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TOPIC 606 ADOPTION IMPACT AND R" sheetId="9" state="visible" r:id="rId9"/>
    <sheet xmlns:r="http://schemas.openxmlformats.org/officeDocument/2006/relationships" name="RESTRUCTURING, IMPAIRMENT AND O" sheetId="10" state="visible" r:id="rId10"/>
    <sheet xmlns:r="http://schemas.openxmlformats.org/officeDocument/2006/relationships" name="ACQUISITIONS_" sheetId="11" state="visible" r:id="rId11"/>
    <sheet xmlns:r="http://schemas.openxmlformats.org/officeDocument/2006/relationships" name="DISCONTINUED OPERATIONS AND DIS" sheetId="12" state="visible" r:id="rId12"/>
    <sheet xmlns:r="http://schemas.openxmlformats.org/officeDocument/2006/relationships" name="OTHER CURRENT AND NONCURRENT AS" sheetId="13" state="visible" r:id="rId13"/>
    <sheet xmlns:r="http://schemas.openxmlformats.org/officeDocument/2006/relationships" name="OTHER ACCRUED EXPENSES_" sheetId="14" state="visible" r:id="rId14"/>
    <sheet xmlns:r="http://schemas.openxmlformats.org/officeDocument/2006/relationships" name="GOODWILL AND INTANGIBLE ASSETS_" sheetId="15" state="visible" r:id="rId15"/>
    <sheet xmlns:r="http://schemas.openxmlformats.org/officeDocument/2006/relationships" name="SOFTWARE_" sheetId="16" state="visible" r:id="rId16"/>
    <sheet xmlns:r="http://schemas.openxmlformats.org/officeDocument/2006/relationships" name="PROPERTY AND EQUIPMENT_" sheetId="17" state="visible" r:id="rId17"/>
    <sheet xmlns:r="http://schemas.openxmlformats.org/officeDocument/2006/relationships" name="LONG-TERM DEBT_" sheetId="18" state="visible" r:id="rId18"/>
    <sheet xmlns:r="http://schemas.openxmlformats.org/officeDocument/2006/relationships" name="COMMITMENTS AND CONTINGENCIES_" sheetId="19" state="visible" r:id="rId19"/>
    <sheet xmlns:r="http://schemas.openxmlformats.org/officeDocument/2006/relationships" name="STOCKHOLDERS' EQUITY_" sheetId="20" state="visible" r:id="rId20"/>
    <sheet xmlns:r="http://schemas.openxmlformats.org/officeDocument/2006/relationships" name="INCOME TAXES_" sheetId="21" state="visible" r:id="rId21"/>
    <sheet xmlns:r="http://schemas.openxmlformats.org/officeDocument/2006/relationships" name="RETIREMENT PLANS_" sheetId="22" state="visible" r:id="rId22"/>
    <sheet xmlns:r="http://schemas.openxmlformats.org/officeDocument/2006/relationships" name="FOREIGN OPERATIONS_" sheetId="23" state="visible" r:id="rId23"/>
    <sheet xmlns:r="http://schemas.openxmlformats.org/officeDocument/2006/relationships" name="FAIR VALUE OF FINANCIAL INSTRUM" sheetId="24" state="visible" r:id="rId24"/>
    <sheet xmlns:r="http://schemas.openxmlformats.org/officeDocument/2006/relationships" name="UNAUDITED SELECTED QUARTERLY FI"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TOPIC 606 ADOPTION IMPACT AND_2" sheetId="28" state="visible" r:id="rId28"/>
    <sheet xmlns:r="http://schemas.openxmlformats.org/officeDocument/2006/relationships" name="RESTRUCTURING, IMPAIRMENT AND_2" sheetId="29" state="visible" r:id="rId29"/>
    <sheet xmlns:r="http://schemas.openxmlformats.org/officeDocument/2006/relationships" name="ACQUISITIONS_ (Tables)" sheetId="30" state="visible" r:id="rId30"/>
    <sheet xmlns:r="http://schemas.openxmlformats.org/officeDocument/2006/relationships" name="DISCONTINUED OPERATIONS AND D_2" sheetId="31" state="visible" r:id="rId31"/>
    <sheet xmlns:r="http://schemas.openxmlformats.org/officeDocument/2006/relationships" name="OTHER CURRENT AND NONCURRENT _2" sheetId="32" state="visible" r:id="rId32"/>
    <sheet xmlns:r="http://schemas.openxmlformats.org/officeDocument/2006/relationships" name="OTHER ACCRUED EXPENSES_ (Tables" sheetId="33" state="visible" r:id="rId33"/>
    <sheet xmlns:r="http://schemas.openxmlformats.org/officeDocument/2006/relationships" name="GOODWILL AND INTANGIBLE ASSET_2" sheetId="34" state="visible" r:id="rId34"/>
    <sheet xmlns:r="http://schemas.openxmlformats.org/officeDocument/2006/relationships" name="SOFTWARE_ (Tables)" sheetId="35" state="visible" r:id="rId35"/>
    <sheet xmlns:r="http://schemas.openxmlformats.org/officeDocument/2006/relationships" name="PROPERTY AND EQUIPMENT_ (Tables" sheetId="36" state="visible" r:id="rId36"/>
    <sheet xmlns:r="http://schemas.openxmlformats.org/officeDocument/2006/relationships" name="LONG-TERM DEBT_ (Tables)" sheetId="37" state="visible" r:id="rId37"/>
    <sheet xmlns:r="http://schemas.openxmlformats.org/officeDocument/2006/relationships" name="COMMITMENTS AND CONTINGENCIES_ " sheetId="38" state="visible" r:id="rId38"/>
    <sheet xmlns:r="http://schemas.openxmlformats.org/officeDocument/2006/relationships" name="STOCKHOLDERS' EQUITY_ (Tables)" sheetId="39" state="visible" r:id="rId39"/>
    <sheet xmlns:r="http://schemas.openxmlformats.org/officeDocument/2006/relationships" name="INCOME TAXES_ (Tables)" sheetId="40" state="visible" r:id="rId40"/>
    <sheet xmlns:r="http://schemas.openxmlformats.org/officeDocument/2006/relationships" name="FOREIGN OPERATIONS_ (Tables)" sheetId="41" state="visible" r:id="rId41"/>
    <sheet xmlns:r="http://schemas.openxmlformats.org/officeDocument/2006/relationships" name="FAIR VALUE OF FINANCIAL INSTR_2" sheetId="42" state="visible" r:id="rId42"/>
    <sheet xmlns:r="http://schemas.openxmlformats.org/officeDocument/2006/relationships" name="UNAUDITED SELECTED QUARTERLY 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TOPIC 606 ADOPTION IMPACT AND_3" sheetId="50" state="visible" r:id="rId50"/>
    <sheet xmlns:r="http://schemas.openxmlformats.org/officeDocument/2006/relationships" name="TOPIC 606 ADOPTION IMPACT AND_4" sheetId="51" state="visible" r:id="rId51"/>
    <sheet xmlns:r="http://schemas.openxmlformats.org/officeDocument/2006/relationships" name="TOPIC 606 ADOPTION IMPACT AND_5" sheetId="52" state="visible" r:id="rId52"/>
    <sheet xmlns:r="http://schemas.openxmlformats.org/officeDocument/2006/relationships" name="TOPIC 606 ADOPTION IMPACT AND_6"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RESTRUCTURING, IMPAIRMENT AND_5" sheetId="56" state="visible" r:id="rId56"/>
    <sheet xmlns:r="http://schemas.openxmlformats.org/officeDocument/2006/relationships" name="ACQUISITIONS_ (Details)" sheetId="57" state="visible" r:id="rId57"/>
    <sheet xmlns:r="http://schemas.openxmlformats.org/officeDocument/2006/relationships" name="- Purchase price allocation rel" sheetId="58" state="visible" r:id="rId58"/>
    <sheet xmlns:r="http://schemas.openxmlformats.org/officeDocument/2006/relationships" name="DISCONTINUED OPERATIONS AND D_3" sheetId="59" state="visible" r:id="rId59"/>
    <sheet xmlns:r="http://schemas.openxmlformats.org/officeDocument/2006/relationships" name="DISCONTINUED OPERATIONS AND D_4" sheetId="60" state="visible" r:id="rId60"/>
    <sheet xmlns:r="http://schemas.openxmlformats.org/officeDocument/2006/relationships" name="DISCONTINUED OPERATIONS AND D_5" sheetId="61" state="visible" r:id="rId61"/>
    <sheet xmlns:r="http://schemas.openxmlformats.org/officeDocument/2006/relationships" name="DISCONTINUED OPERATIONS AND D_6" sheetId="62" state="visible" r:id="rId62"/>
    <sheet xmlns:r="http://schemas.openxmlformats.org/officeDocument/2006/relationships" name="DISCONTINUED OPERATIONS AND D_7" sheetId="63" state="visible" r:id="rId63"/>
    <sheet xmlns:r="http://schemas.openxmlformats.org/officeDocument/2006/relationships" name="OTHER CURRENT AND NONCURRENT _3" sheetId="64" state="visible" r:id="rId64"/>
    <sheet xmlns:r="http://schemas.openxmlformats.org/officeDocument/2006/relationships" name="OTHER ACCRUED EXPENSES_ (Detail"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OFTWARE_ (Details)" sheetId="69" state="visible" r:id="rId69"/>
    <sheet xmlns:r="http://schemas.openxmlformats.org/officeDocument/2006/relationships" name="SOFTWARE_ Summary of Software (" sheetId="70" state="visible" r:id="rId70"/>
    <sheet xmlns:r="http://schemas.openxmlformats.org/officeDocument/2006/relationships" name="PROPERTY AND EQUIPMENT_ (Detail" sheetId="71" state="visible" r:id="rId71"/>
    <sheet xmlns:r="http://schemas.openxmlformats.org/officeDocument/2006/relationships" name="LONG-TERM DEBT_ - Schedule of d" sheetId="72" state="visible" r:id="rId72"/>
    <sheet xmlns:r="http://schemas.openxmlformats.org/officeDocument/2006/relationships" name="LONG-TERM DEBT_ - Narrative (De" sheetId="73" state="visible" r:id="rId73"/>
    <sheet xmlns:r="http://schemas.openxmlformats.org/officeDocument/2006/relationships" name="COMMITMENTS AND CONTINGENCIES_2" sheetId="74" state="visible" r:id="rId74"/>
    <sheet xmlns:r="http://schemas.openxmlformats.org/officeDocument/2006/relationships" name="STOCKHOLDERS' EQUITY_ - Narrati" sheetId="75" state="visible" r:id="rId75"/>
    <sheet xmlns:r="http://schemas.openxmlformats.org/officeDocument/2006/relationships" name="STOCKHOLDERS' EQUITY_ Stock-bas" sheetId="76" state="visible" r:id="rId76"/>
    <sheet xmlns:r="http://schemas.openxmlformats.org/officeDocument/2006/relationships" name="STOCKHOLDERS' EQUITY_ Future ex" sheetId="77" state="visible" r:id="rId77"/>
    <sheet xmlns:r="http://schemas.openxmlformats.org/officeDocument/2006/relationships" name="STOCKHOLDERS' EQUITY_ - Share-b" sheetId="78" state="visible" r:id="rId78"/>
    <sheet xmlns:r="http://schemas.openxmlformats.org/officeDocument/2006/relationships" name="STOCKHOLDERS' EQUITY_ - Summary" sheetId="79" state="visible" r:id="rId79"/>
    <sheet xmlns:r="http://schemas.openxmlformats.org/officeDocument/2006/relationships" name="STOCKHOLDERS' EQUITY_ - Perform" sheetId="80" state="visible" r:id="rId80"/>
    <sheet xmlns:r="http://schemas.openxmlformats.org/officeDocument/2006/relationships" name="STOCKHOLDERS' EQUITY_ - RSU Act" sheetId="81" state="visible" r:id="rId81"/>
    <sheet xmlns:r="http://schemas.openxmlformats.org/officeDocument/2006/relationships" name="STOCKHOLDERS' EQUITY_ - Perfo_2" sheetId="82" state="visible" r:id="rId82"/>
    <sheet xmlns:r="http://schemas.openxmlformats.org/officeDocument/2006/relationships" name="STOCKHOLDERS' EQUITY_ - Other P" sheetId="83" state="visible" r:id="rId83"/>
    <sheet xmlns:r="http://schemas.openxmlformats.org/officeDocument/2006/relationships" name="STOCKHOLDERS' EQUITY_ - ESPP (D" sheetId="84" state="visible" r:id="rId84"/>
    <sheet xmlns:r="http://schemas.openxmlformats.org/officeDocument/2006/relationships" name="STOCKHOLDERS' EQUITY_ - AOCI (D" sheetId="85" state="visible" r:id="rId85"/>
    <sheet xmlns:r="http://schemas.openxmlformats.org/officeDocument/2006/relationships" name="STOCKHOLDERS' EQUITY_ Share act" sheetId="86" state="visible" r:id="rId86"/>
    <sheet xmlns:r="http://schemas.openxmlformats.org/officeDocument/2006/relationships" name="STOCKHOLDERS' EQUITY_ Recogniti" sheetId="87" state="visible" r:id="rId87"/>
    <sheet xmlns:r="http://schemas.openxmlformats.org/officeDocument/2006/relationships" name="INCOME TAXES_ - Allocated Incom" sheetId="88" state="visible" r:id="rId88"/>
    <sheet xmlns:r="http://schemas.openxmlformats.org/officeDocument/2006/relationships" name="INCOME TAXES_ - Income tax expe" sheetId="89" state="visible" r:id="rId89"/>
    <sheet xmlns:r="http://schemas.openxmlformats.org/officeDocument/2006/relationships" name="INCOME TAXES_ - Earnings (loss)" sheetId="90" state="visible" r:id="rId90"/>
    <sheet xmlns:r="http://schemas.openxmlformats.org/officeDocument/2006/relationships" name="INCOME TAXES_ - Reconciliation " sheetId="91" state="visible" r:id="rId91"/>
    <sheet xmlns:r="http://schemas.openxmlformats.org/officeDocument/2006/relationships" name="INCOME TAXES_ - Reconciliatio_2" sheetId="92" state="visible" r:id="rId92"/>
    <sheet xmlns:r="http://schemas.openxmlformats.org/officeDocument/2006/relationships" name="INCOME TAXES_ - Unrecognized Ta" sheetId="93" state="visible" r:id="rId93"/>
    <sheet xmlns:r="http://schemas.openxmlformats.org/officeDocument/2006/relationships" name="INCOME TAXES_ - Narrative (Deta" sheetId="94" state="visible" r:id="rId94"/>
    <sheet xmlns:r="http://schemas.openxmlformats.org/officeDocument/2006/relationships" name="RETIREMENT PLANS_ - (Details)" sheetId="95" state="visible" r:id="rId95"/>
    <sheet xmlns:r="http://schemas.openxmlformats.org/officeDocument/2006/relationships" name="FOREIGN OPERATIONS_ (Details)" sheetId="96" state="visible" r:id="rId96"/>
    <sheet xmlns:r="http://schemas.openxmlformats.org/officeDocument/2006/relationships" name="FAIR VALUE OF FINANCIAL INSTR_3" sheetId="97" state="visible" r:id="rId97"/>
    <sheet xmlns:r="http://schemas.openxmlformats.org/officeDocument/2006/relationships" name="UNAUDITED SELECTED QUARTERLY _3" sheetId="98" state="visible" r:id="rId98"/>
    <sheet xmlns:r="http://schemas.openxmlformats.org/officeDocument/2006/relationships" name="Uncategorized Items - ramp-2019" sheetId="99" state="visible" r:id="rId99"/>
  </sheets>
  <definedNames/>
  <calcPr calcId="124519" fullCalcOnLoad="1"/>
</workbook>
</file>

<file path=xl/sharedStrings.xml><?xml version="1.0" encoding="utf-8"?>
<sst xmlns="http://schemas.openxmlformats.org/spreadsheetml/2006/main" uniqueCount="949">
  <si>
    <t>Document and Entity Information - USD ($)</t>
  </si>
  <si>
    <t>12 Months Ended</t>
  </si>
  <si>
    <t>Mar. 31, 2019</t>
  </si>
  <si>
    <t>May 23, 2019</t>
  </si>
  <si>
    <t>Sep. 30, 2018</t>
  </si>
  <si>
    <t>Document and Entity Information</t>
  </si>
  <si>
    <t>Entity Registrant Name</t>
  </si>
  <si>
    <t>LIVERAMP HOLDINGS, INC.</t>
  </si>
  <si>
    <t>Entity Central Index Key</t>
  </si>
  <si>
    <t>0000733269</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Trade accounts receivable, net</t>
  </si>
  <si>
    <t>Refundable income taxes</t>
  </si>
  <si>
    <t>Other current assets</t>
  </si>
  <si>
    <t>Assets held for sale</t>
  </si>
  <si>
    <t>Total current assets</t>
  </si>
  <si>
    <t>Property and equipment, net of accumulated depreciation and amortization</t>
  </si>
  <si>
    <t>Software, net of accumulated amortization</t>
  </si>
  <si>
    <t>Goodwill</t>
  </si>
  <si>
    <t>Deferred income taxes</t>
  </si>
  <si>
    <t>Deferred commissions, net</t>
  </si>
  <si>
    <t>Other assets, net</t>
  </si>
  <si>
    <t>TOTAL ASSETS</t>
  </si>
  <si>
    <t>Current liabilities:</t>
  </si>
  <si>
    <t>Current installments of long-term debt</t>
  </si>
  <si>
    <t>Trade accounts payable</t>
  </si>
  <si>
    <t>Accrued payroll and related expenses</t>
  </si>
  <si>
    <t>Other accrued expenses</t>
  </si>
  <si>
    <t>Deferred revenue</t>
  </si>
  <si>
    <t>Liabilities held for sale</t>
  </si>
  <si>
    <t>Total current liabilities</t>
  </si>
  <si>
    <t>Long-term debt</t>
  </si>
  <si>
    <t>Other liabilities</t>
  </si>
  <si>
    <t>Other liabilities held for sale</t>
  </si>
  <si>
    <t>Commitments and contingencies</t>
  </si>
  <si>
    <t xml:space="preserve"> </t>
  </si>
  <si>
    <t>Equity:</t>
  </si>
  <si>
    <t>Common stock, $0.10 par value (authorized 200 million shares; issued 141.9 million and 136.1 million shares at March 31, 2019 and 2018, respectively)</t>
  </si>
  <si>
    <t>Additional paid-in capital</t>
  </si>
  <si>
    <t>Retained earnings</t>
  </si>
  <si>
    <t>Accumulated other comprehensive income</t>
  </si>
  <si>
    <t>Treasury stock, at cost (73.2 million and 58.3 million shares at March 31, 2019 and 2018, respectively)</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Treasury stock, shares</t>
  </si>
  <si>
    <t>CONSOLIDATED STATEMENTS OF OPERATIONS - USD ($) $ in Thousands</t>
  </si>
  <si>
    <t>Mar. 31, 2017</t>
  </si>
  <si>
    <t>Income Statement [Abstract]</t>
  </si>
  <si>
    <t>Revenues</t>
  </si>
  <si>
    <t xml:space="preserve">Cost of revenue </t>
  </si>
  <si>
    <t>Gross profit</t>
  </si>
  <si>
    <t>Operating expenses:</t>
  </si>
  <si>
    <t>Research and development</t>
  </si>
  <si>
    <t>Sales and marketing</t>
  </si>
  <si>
    <t>General and administrative</t>
  </si>
  <si>
    <t>Gains, losses and other items, net</t>
  </si>
  <si>
    <t>Total operating expenses</t>
  </si>
  <si>
    <t>Loss from operations</t>
  </si>
  <si>
    <t>Total other income</t>
  </si>
  <si>
    <t>Loss from continuing operations before income taxes</t>
  </si>
  <si>
    <t>Income taxes (benefit)</t>
  </si>
  <si>
    <t>Net loss from continuing operations</t>
  </si>
  <si>
    <t>Earnings from discontinued operations, net of tax</t>
  </si>
  <si>
    <t>Net earnings</t>
  </si>
  <si>
    <t>Basic earnings (loss) per share:</t>
  </si>
  <si>
    <t>Basic earnings (loss) per share from continuing operations (in dollars per share)</t>
  </si>
  <si>
    <t>Basic earnings (loss) per share from discontinued operations (in dollars per share)</t>
  </si>
  <si>
    <t>Net basic earnings (loss) (in dollars per share)</t>
  </si>
  <si>
    <t>Diluted earnings (loss) per share:</t>
  </si>
  <si>
    <t>Diluted earnings (loss) per share from continuing operations (in dollars per share)</t>
  </si>
  <si>
    <t>Diluted earnings (loss) per share from discontinued operations (in dollars per share)</t>
  </si>
  <si>
    <t>Net diluted earnings (loss) per share (in dollars per share)</t>
  </si>
  <si>
    <t>CONSOLIDATED STATEMENTS OF COMPREHENSIVE INCOME - USD ($) $ in Thousands</t>
  </si>
  <si>
    <t>Statement of Comprehensive Income [Abstract]</t>
  </si>
  <si>
    <t>Other comprehensive income (loss):</t>
  </si>
  <si>
    <t>Change in foreign currency translation adjustment</t>
  </si>
  <si>
    <t>Unrealized gain on interest rate swap</t>
  </si>
  <si>
    <t>Other comprehensive income (loss)</t>
  </si>
  <si>
    <t>Comprehensive income</t>
  </si>
  <si>
    <t>CONSOLIDATED STATEMENTS OF STOCKHOLDERS’ EQUITY - USD ($) $ in Thousands</t>
  </si>
  <si>
    <t>Total</t>
  </si>
  <si>
    <t>Common Stock</t>
  </si>
  <si>
    <t>Additional paid-in Capital</t>
  </si>
  <si>
    <t>Treasury Stock</t>
  </si>
  <si>
    <t>Balances at the beginning of the period at Mar. 31, 2016</t>
  </si>
  <si>
    <t>Balances at the beginning of the period (in shares) at Mar. 31, 2016</t>
  </si>
  <si>
    <t>Increase (Decrease) in Stockholders' Equity</t>
  </si>
  <si>
    <t>Employee stock awards, benefit plans and other issuances</t>
  </si>
  <si>
    <t>Employee stock awards, benefit plans and other issuances (in shares)</t>
  </si>
  <si>
    <t>Tax impact of stock options and restricted stock</t>
  </si>
  <si>
    <t>Non-cash stock-based compensation</t>
  </si>
  <si>
    <t>Non-cash share-based compensation from continuing operations (in shares)</t>
  </si>
  <si>
    <t>Restricted stock units vested</t>
  </si>
  <si>
    <t>Restricted stock units vested (in shares)</t>
  </si>
  <si>
    <t>Acquisition of treasury stock</t>
  </si>
  <si>
    <t>Acquisition of treasury stock (in shares)</t>
  </si>
  <si>
    <t>Comprehensive income (loss):</t>
  </si>
  <si>
    <t>Foreign currency translation</t>
  </si>
  <si>
    <t>Balances at the end of the period at Mar. 31, 2017</t>
  </si>
  <si>
    <t>Balances at the end of the period (in shares) at Mar. 31, 2017</t>
  </si>
  <si>
    <t>Non-cash stock-based compensation (in shares)</t>
  </si>
  <si>
    <t>Balances at the end of the period at Mar. 31, 2018</t>
  </si>
  <si>
    <t>Balances at the end of the period (in shares) at Mar. 31, 2018</t>
  </si>
  <si>
    <t>Warrant exercises</t>
  </si>
  <si>
    <t>Warrant exercises (in shares)</t>
  </si>
  <si>
    <t>Acquisition of treasury stock from tender offer</t>
  </si>
  <si>
    <t>Acquisition of treasury stock from tender offer (in shares)</t>
  </si>
  <si>
    <t>Balances at the end of the period at Mar. 31, 2019</t>
  </si>
  <si>
    <t>Balances at the end of the period (in shares) at Mar. 31, 2019</t>
  </si>
  <si>
    <t>CONSOLIDATED STATEMENTS OF CASH FLOWS - USD ($) $ in Thousands</t>
  </si>
  <si>
    <t>Cash flows from operating activities:</t>
  </si>
  <si>
    <t>Adjustments to reconcile net earnings to net cash provided by (used in) operating activities:</t>
  </si>
  <si>
    <t>Depreciation and amortization</t>
  </si>
  <si>
    <t>Loss on disposal or impairment of assets</t>
  </si>
  <si>
    <t>Provision for doubtful accounts</t>
  </si>
  <si>
    <t>Impairment of goodwill and other assets</t>
  </si>
  <si>
    <t>Non-cash stock-based compensation expense</t>
  </si>
  <si>
    <t>Changes in operating assets and liabilities:</t>
  </si>
  <si>
    <t>Accounts receivable, net</t>
  </si>
  <si>
    <t>Deferred commissions</t>
  </si>
  <si>
    <t>Other assets</t>
  </si>
  <si>
    <t>Accounts payable and other liabilities</t>
  </si>
  <si>
    <t>Income taxes</t>
  </si>
  <si>
    <t>Net cash provided by (used in) operating activities</t>
  </si>
  <si>
    <t>Cash flows from investing activities:</t>
  </si>
  <si>
    <t>Capitalized software development costs</t>
  </si>
  <si>
    <t>Capital expenditures</t>
  </si>
  <si>
    <t>Proceeds from sales of assets</t>
  </si>
  <si>
    <t>Equity investments</t>
  </si>
  <si>
    <t>Cash paid in acquisitions, net of cash acquired</t>
  </si>
  <si>
    <t>Net cash received in dispositions</t>
  </si>
  <si>
    <t>Net cash used in investing activities</t>
  </si>
  <si>
    <t>Cash flows from financing activities:</t>
  </si>
  <si>
    <t>Proceeds from debt</t>
  </si>
  <si>
    <t>Payments of debt</t>
  </si>
  <si>
    <t>Fees for debt refinancing</t>
  </si>
  <si>
    <t>Sale of common stock</t>
  </si>
  <si>
    <t>Shares repurchased for tax withholdings upon vesting of stock-based awards</t>
  </si>
  <si>
    <t>Excess tax benefits from stock-based compensation</t>
  </si>
  <si>
    <t>Net cash used in financing activities</t>
  </si>
  <si>
    <t>Net cash used in continuing operations</t>
  </si>
  <si>
    <t>Cash flows from discontinued operations:</t>
  </si>
  <si>
    <t>From operating activities</t>
  </si>
  <si>
    <t>From investing activities</t>
  </si>
  <si>
    <t>Effect of exchange rate changes on cash</t>
  </si>
  <si>
    <t>Net cash provided by discontinued operations</t>
  </si>
  <si>
    <t>Net cash used in continuing and discontinued operations</t>
  </si>
  <si>
    <t>Net change in cash and cash equivalents</t>
  </si>
  <si>
    <t>Cash, Cash Equivalents, Restricted Cash and Restricted Cash Equivalents, Beginning Balance</t>
  </si>
  <si>
    <t>Cash, Cash Equivalents, Restricted Cash and Restricted Cash Equivalents, Ending Balance</t>
  </si>
  <si>
    <t>Cash paid during the period for:</t>
  </si>
  <si>
    <t>Non-cash investing and financing activities:</t>
  </si>
  <si>
    <t>Leasehold improvements paid directly by lessor</t>
  </si>
  <si>
    <t>ORGANIZATION AND SUMMARY OF SIGNIFICANT ACCOUNTING POLICIES:</t>
  </si>
  <si>
    <t>Accounting Policies [Abstract]</t>
  </si>
  <si>
    <t xml:space="preserve">ORGANIZATION AND SUMMARY OF SIGNIFICANT ACCOUNTING POLICIES: Description of Business - On September 20, 2018, we implemented a holding company reorganization, as a result of which Acxiom Holdings, Inc. became the successor issuer to Acxiom Corporation. On October 1, 2018, we changed our name to LiveRamp Holdings, Inc. ("LiveRamp"). References to "we", "us", "our" or the "Company" for events that occurred prior to September 20, 2018 refer to Acxiom Corporation and its subsidiaries; for events that occurred from September 20, 2018 to October 1, 2018, to Acxiom Holdings, Inc. and its subsidiaries; and after October 1, 2018, to LiveRamp Holdings, Inc. and its subsidiaries. LiveRamp is a global technology company with a vision of becoming the trusted platform that makes all customer data accessible and meaningful. We provide a an enterprise customer management platform that help organizations better leverage customer data to deliver innovative products and meaningful experiences. Powered by its core capabilities in data accessibility, identity, connectivity and data stewardship, LiveRamp makes it safe and easy to connect the world’s data, people and applications. LiveRamp is a Delaware corporation headquartered in San Francisco, California. Our common stock is listed on the New York Stock Exchange under the symbol “RAMP.” We serve a global client base from locations in the United States, Europe, and the Asia-Pacific (“APAC”) region. Our direct client list includes many of the world’s largest and best-known brands across most major industry verticals, including but not limited to financial, insurance and investment services, retail, automotive, telecommunications, high tech, consumer packaged goods, healthcare, travel, entertainment, non-profit, and government. Through our extensive reseller and partnership network, we serve thousands of additional companies, establishing LiveRamp as a foundational and neutral enabler of the customer experience economy.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SEC").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projected cash flows associated with recoverability of assets, restructuring and impairment accruals, litigation and facilities lease loss accruals, stock-based compensation, and the recognition and measurement of current and deferred income taxes, including the measurement of uncertain tax positions. Actual results could differ materially from these estimates. Operating Segments - The Company operates as one operating segment. Operating segments are defined as components of an enterprise for which separate financial information is evaluated regularly by the chief operating decision maker. Our chief operating decision maker evaluates our financial information and resources and assesses the performance of these resources on a consolidated basis. Since we operate as one operating segment, all required financial segment information can be found in the consolidated financial statements. Discontinued Operations -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Unless otherwise indicated, information in the notes to the consolidated financial statements relates to continuing operations. Earnings (Loss) per Share - A reconciliation of the numerator and denominator of basic and diluted earnings (loss) per share is shown below (in thousands, except per share amounts): 2019 2018 2017 Net loss from continuing operations $ (133,947) $ (67,299) $ (85,576) Earnings from discontinued operations, net of tax $ 1,162,494 $ 90,779 $ 89,684 Net earnings $ 1,028,547 $ 23,480 $ 4,108 Basic earnings (loss) per share: Basic weighted-average shares outstanding 75,020 78,891 77,609 Basic earnings (loss) per share: Continuing operations $ (1.79) $ (0.85) $ (1.10) Discontinued operations 15.50 1.15 1.16 Net earnings $ 13.71 $ 0.30 $ 0.05 Diluted earnings (loss) per share: Diluted weighted-average shares outstanding 75,020 78,891 77,609 Diluted earnings (loss) per share: Continuing operations $ (1.79) $ (0.85) $ (1.10) Discontinued operations 15.50 1.15 1.16 Net earnings $ 13.71 $ 0.30 $ 0.05 Due to the net loss from continuing operations in each year, the dilutive effect of options and restricted stock units covering 3.4 million, 2.6 million, and 2.2 million shares of common stock at March 31, 2019, 2018 and 2017, respectively, was excluded from the earnings per share calculation since the impact on the calculation was anti-dilutive. Additional options to purchase shares of common stock and restricted stock units that were outstanding during the periods presented but were not included in the computation of diluted earnings per share because the effect was anti-dilutive are shown below (in thousands, except per share amounts): 2019 2018 2017 Number of shares outstanding under options and restricted stock units 227 20 90 Range of exercise prices for options NA - NA $ 32.85 - $ 32.85 $ 27.77 - $ 32.85 Significant Accounting Policies Cash and Cash Equivalents -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 The Company has no restricted cash. Revenue Recognition - The Company’s policy follows the guidance from ASC 606, Revenue from Contracts with Customers . LiveRamp recognizes revenue from the following sources: (i) subscription revenue , which consists primarily of subscription fees from clients accessing our IdentityLink platform; and (ii) marketplace and other revenue , which primarily consists of revenue-sharing fees generated from data transactions through our IdentityLink Data Store platform, and transactional usage-based revenue from arrangements with certain publishers and addressable TV providers. Our IdentityLink platform subscription pricing is tiered based on data volume supported by our platfo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A customer contract is primarily identified when the Company and a customer have executed an arrangement or arrangements that set out the terms of the relationship.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and revenue-sharing and usage-based arrangements are distinct because, once a customer has access to the platform, the product is fully functional and does not require any additional development, modification, or customization. Determination of the transaction price The transaction price is the amount of consideration we expect to be entitled to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ion of the transaction price to the performance obligations in the contract We allocate the transaction price to each distinct performance obligation based on the standalone selling price ("SSP") of each good or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goods or services is transferred to customers. Subscription revenue is generally recognized ratably over the subscription period beginning on the date the goods or services are made available to customers. The majority of our subscription revenue is derived from subscriptions that are one year in duration and invoiced on a monthly basis, although some of our clients are entering into multiple-year subscriptions. Marketplace and other revenue is typically transactional in nature, tied to a revenue share or volumes purchased. We report revenue from Data Store and other similar transactions on a net basis because our performance obligation is to facilitate a transaction between data providers and end users, for which we earn a portion of the gross fee. Consequently, the portion of the gross amount billed to end users that is remitted to data providers is not reflected as revenues. Disaggregation of Revenue The Company reports disaggregation of revenue based on primary geographical markets and major service offerings (see Note 2 - Topic 606 Adoption Impact and Revenue from Contracts with Customers). 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2.5 million at March 31, 2019 and $3.1 million at March 31, 2018. Accounts receivable are presented net of allowance for doubtful accounts. The Company evaluates its allowance for doubtful accounts based on a combination of factors at each reporting date. Each account is evaluated based on specific information known to management regarding each customer’s ability or inability to pay, as well as historical experience for each customer, the length of time the receivable has been outstanding, and current economic conditions in the customer’s industry. Accounts receivable that are determined to be uncollectible are charged against the allowance for doubtful accounts. 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7: Allowance for doubtful accounts, returns and credits $ 3,282 $ 296 $ (30) $ (1,411) $ 2,137 2018: Allowance for doubtful accounts, returns and credits $ 2,137 $ 1,214 $ 123 $ (292) $ 3,182 2019: Allowance for doubtful accounts, returns and credits $ 3,182 $ 3,069 $ (92) $ (3,152) $ 3,007 Deferred Revenue Deferred revenue consists of amounts billed in excess of revenue recognized. Deferred revenues are subsequently recorded as revenue when earned in accordance with the Company’s revenue recognition policies. Property and Equipment -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 Operating Leases - The Company records rent expense for operating leases, some of which have escalating rent payments, on a straight-line basis over the term of the lease agreement.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deferred rent. Refer to the discussion below in Recent Accounting Pronouncements regarding the Company's adoption of ASU No. 2016-02, "Leases", in fiscal 2020. Software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computer software are amortized on a straight-line basis over the remaining estimated economic life of the software product, generally two five Capitalized software is reviewed when facts and circumstances indicate the carrying amount may not be recoverable and, if necessary, the Company reduces the carrying value of each product to its fair value. We did not recognize any impairment charges related to capitalized software in fiscal 2019, 2018 or 2017. Business Combinations – We apply the provisions of ASC 805, Business Combinations , in accounting for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and Intangible Assets - Goodwill is measured and tested for impairment on an annual basis in the first quarter of the Company's fiscal year in accordance with ASC 350, Intangibles-Goodwill and Other , or more frequently if indicators of impairment exist. In performing our goodwill impairment test, we first evaluate goodwill to determine if it is more likely than not that the occurrence of an event or change in circumstances has reduced the fair value of a reporting segment below its carrying value. The qualitative assessment requires that we consider events or circumstances that may include macroeconomic conditions, industry and market considerations, cost factors, overall financial performance, changes in management or key personnel, changes in strategy, changes in customers, and changes in our stock price. If, after assessing the totality of events or circumstances, we determine that it is more likely than not that the fair value of our reporting segments is greater than the carrying amounts, then the two-step goodwill impairment test is not performed. If the qualitative assessment indicates that the two-step quantitative analysis should be performed, we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forecasted revenue, operating costs and other relevant factors. We completed our annual impairment test during the first quarter of fiscal 2019. We determined, after performing a qualitative review of each reporting unit, that it is more likely than not that the fair value of each of our reporting segments exceeds the respective carrying amounts. Accordingly, there was no indication of impairment, and the two-step quantitative goodwill impairment test was not performed. We did not recognize any goodwill impairment charges in fiscal 2019, 2018 or 2017. As a result of the organizational realignment and subsequent sale of AMS, we now operate as one operating segment and as a result, evaluate goodwill impairment based on our fair value as a whole. Operating segments are defined as components of an enterprise for which separate financial information is evaluated regularly by the chief operating decision maker. While we have offerings in multiple market segments, our chief operating decision maker evaluates our financial information and resources and assesses the performance of these resources on a consolidated basis.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9, 2018, or 2017. During fiscal 2019, our intangible assets were amortized over their estimated useful lives ranging from four six Weighted Average Useful Life (years) Developed technology 4 Customer relationships 6 Publisher relationships 6 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19, 2018, or 2017.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7 - Fair Value of Financial Instruments. 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19 and 2018 there were no customers that represented more than 10% of the trade accounts receivable balance. There were no customers that individually exceeded 10% of the Company's revenue in any of the fiscal years presented.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 Advertising Expense - Advertising costs are expensed as incurred. Advertising expense was approximately $8.2 million, $8.3 million and $6.2 million for the fiscal years ended March 31, 2019, 2018 and 2017,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2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compensation committee”) of the board of directors under which options and restricted stock units were outstanding as of March 31, 2019.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receives income tax deductions because of the exercise of non-qualified stock options and the vesting of other stock-based awards. To the extent the income tax deductions differ from the corresponding stock-based compensation expense, such excess tax benefits and deficiencies are included as a component of income tax expense and reflected as an operating cash flow included in changes in operating assets and liabilities. 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in the period any adjustment is recorded. Adoption of New Accounting Standards – In May 2017, the FASB issued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We adopted the standard in the current fiscal year, and adoption of this guidance did not have a material impact on our consolidated financial statements and related disclosures. In May 2014, the FASB issued ASU No.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U.S. GAAP. The core principle of the new guidance is to recognize revenues when promised goods or services are transferred to customers in </t>
  </si>
  <si>
    <t>TOPIC 606 ADOPTION IMPACT AND REVENUE FROM CONTRACTS WITH CUSTOMERS:</t>
  </si>
  <si>
    <t>Revenue from Contract with Customer [Abstract]</t>
  </si>
  <si>
    <t>TOPIC 606 ADOPTION IMPACT AND REVENUE FROM CONTRACTS WITH CUSTOMERS: On April 1, 2018, we adopted Topic 606 using the modified retrospective method applied to those contracts that were not completed as of April 1, 2018. Results for reporting periods beginning after April 1, 2018 are presented under Topic 606, while prior period amounts are not adjusted and continue to be reported in accordance with our historic reporting under Topic 605. We recorded a net increase to our opening retained earnings of $12.7 million, net of tax, due to the cumulative impact of adopting Topic 606, with the impact primarily related to the capitalization of costs of obtaining customer contracts. The details of the significant changes and quantitative impact of the changes are disclosed below. Costs of Obtaining Customer Contracts The Company previously recognized commission payments made for obtaining a contract as an operating expense when incurred. Under Topic 606, the Company capitalizes incremental costs to acquire contracts and amortizes them over the expected period of benefit, which we have determined to be four years. As of March 31, 2019, the unamortized contract costs were $10.7 million and are included in deferred commissions, net, in the consolidated balance sheet. Net capitalized costs of $4.3 million were recorded as a reduction to operating expense for the year ended March 31, 2019. No impairment was recognized for the year ended March 31, 2019. Impacts on Financial Statements Consolidated Balance Sheet Impact of changes in accounting policies As reported March 31, 2019 Adjustments Balances without adoption of Topic 606 Deferred income taxes 35 2,556 2,591 Deferred commissions, net 10,741 (10,741) — Others 1,462,135 — 1,462,135 Total assets $ 1,472,911 $ (8,185) $ 1,464,726 Total liabilities 142,079 — 142,079 Retained earnings 1,669,605 (8,185) 1,661,420 Other equity (338,773) — (338,773) Total equity 1,330,832 (8,185) 1,322,647 Total liabilities and equity $ 1,472,911 $ (8,185) $ 1,464,726 Consolidated Statement of Operations Impact of changes in accounting policies As reported for the fiscal year ended March 31, 2019 Adjustments Balances without adoption of Topic 606 Revenues $ 285,620 $ — $ 285,620 Cost of revenue 120,718 — 120,718 Gross profit $ 164,902 $ — $ 164,902 Operating expenses: Sales and marketing $ 158,540 $ 4,298 $ 162,838 Other operating expenses 204,508 — 204,508 Total operating expenses 363,048 4,298 367,346 Loss from operations (198,146) (4,298) (202,444) Total other income 18,790 — 18,790 Loss from continuing operations before income taxes (179,356) (4,298) (183,654) Income taxes (benefit) (45,409) (1,023) (46,432) Net loss from continuing operations $ (133,947) $ (3,275) $ (137,222) Consolidated Statement of Comprehensive Income Impact of changes in accounting policies As reported for the fiscal year ended March 31, 2019 Adjustments Balances without adoption of Topic 606 Net earnings $ 1,028,547 $ (3,275) $ 1,025,272 Other comprehensive loss: Change in foreign currency translation adjustment (2,966) — (2,966) Comprehensive income $ 1,025,581 $ (3,275) $ 1,022,306 Consolidated Statement of Cash Flows Impact of changes in accounting policies As reported for the fiscal year ended March 31, 2019 Adjustments Balances without adoption of Topic 606 Net earnings $ 1,028,547 $ (3,275) $ 1,025,272 Earnings from discontinued operations (1,162,494) — (1,162,494) Adjustments for: Deferred income taxes 9,894 (1,023) 8,871 Others 143,033 — 143,033 Changes in: Accounts receivable, net (44,411) — (44,411) Deferred commissions (4,298) 4,298 — Other assets (3,106) — (3,106) Accounts payable and other liabilities 25,308 — 25,308 Income taxes 5,087 — 5,087 Deferred revenue 462 — 462 Net cash from operating activities (1,978) — (1,978) Net cash from investing activities (11,142) — (11,142) Net cash from financing activities (841,508) — (841,508) Net cash from discontinued operations 1,777,833 — 1,777,833 Effect of exchange rate changes on cash (1,750) — (1,750) Net change in cash and cash equivalents 921,455 — 921,455 Cash and cash equivalents at beginning of period 140,018 — 140,018 Cash and cash equivalents at end of period $ 1,061,473 $ — $ 1,061,473 Disaggregation of Revenue In the following table, revenue is disaggregated by primary geographical market and major service offerings (dollars in thousands). For the twelve months ended Primary Geographical Markets March 31, 2019 March 31, 2018 March 31, 2017 United States $ 262,135 $ 197,613 $ 162,231 Europe 18,566 18,397 9,298 APAC 4,919 4,091 3,231 $ 285,620 $ 220,101 $ 174,760 Major Offerings/Services Subscription 236,718 172,079 114,531 Marketplace and Other 48,902 48,022 39,854 Impact — — 20,375 $ 285,620 $ 220,101 $ 174,760 Transaction Price Allocated to the Remaining Performance Obligations We have performance obligations associated with fixed commitments in customer contracts for future services that have not yet been recognized in our consolidated financial statements. The amount of fixed revenue not yet recognized was $345.0 million as of March 31, 2019. The Company expects to recognize revenue on substantially all of these remaining performance obligations by March 31, 2024 with the balance recognized thereafter.</t>
  </si>
  <si>
    <t>RESTRUCTURING, IMPAIRMENT AND OTHER CHARGES:</t>
  </si>
  <si>
    <t>Restructuring and Related Activities [Abstract]</t>
  </si>
  <si>
    <t xml:space="preserve">RESTRUCTURING, IMPAIRMENT AND OTHER CHARGES: The following table summarizes the restructuring activity included in gains, losses and other items, net in the consolidated statements of operations for the fiscal years ended March 31, 2019, 2018 and 2017 (dollars in thousands): Associate-related Lease reserves accruals Total March 31, 2016 $ 664 $ 3,488 $ 4,152 Restructuring charges and adjustments 33 3,007 3,040 Payments (375) (2,187) (2,562) March 31, 2017 322 4,308 4,630 Restructuring charges and adjustments 182 2,564 2,746 Payments 38 (1,584) (1,546) March 31, 2018 542 5,288 5,830 Restructuring charges and adjustments 6,163 1,582 7,745 Payments (2,110) (1,182) (3,292) March 31, 2019 $ 4,595 $ 5,688 $ 10,283 Restructuring Plans In fiscal 2019, the Company recorded a total of $7.7 million in restructuring charges and adjustments included in gains, losses and other items, net in the consolidated statement of operations. The fiscal year 2019 expense included restructuring plans primarily for associates in the United States and Asia-Pacific of $6.1 million, lease accruals and adjustments of $0.8 million, and leasehold improvement write-offs of $0.8 million. Of the associate related accruals of $6.1 million, $4.3 million remained accrued at March 31, 2019. The associate-related costs are expected to be paid out in fiscal 2020. In fiscal 2018, the Company recorded a total of $2.7 million in restructuring charges and adjustments included in gains, losses and other items, net in the consolidated statement of operations. The expense included severance and other associate-related charges of $0.2 million, and lease accruals and adjustments of $2.5 million. The associate-related accruals of $0.2 million were paid out in fiscal 2019. The lease accruals and adjustments of 2.5 million result from the Company's exit from certain leased office facilities. In fiscal 2017, the Company recorded a total of $3.0 million in restructuring charges and adjustments included in gains, losses and other items, net in the consolidated statement of operations. The expense included lease accruals and adjustments of $3.0 million resulting from the Company's exit from certain leased office facilities ($1.5 million) and adjustments to estimates related to the fiscal 2015 lease accruals ($1.5 million). In fiscal 2015, the Company recorded a total of $9.3 million in restructuring charges and adjustments included in gains, losses and other items, net in the consolidated statement of operations. The expense included severance and other associate-related charges of $2.6 million, lease accruals of $4.7 million, and the write-off of leasehold improvements of $2.0 million. Of the associate-related accruals of $2.6 million, $0.3 million remained accrued as of March 31, 2019. These amounts are expected to be paid out in fiscal 2021. With respect to the lease accruals described above, the Company intends to sublease the facilities to the extent possible. The liabilities will be satisfied over the remainder of the leased properties' terms, which continue through November 2025. Of the total amount accrued, $5.7 million remained accrued as of March 31, 2019.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years presented are as follows (dollars in thousands): 2019 2018 2017 Restructuring plan charges and adjustments $ 7,745 $ 2,746 $ 3,040 Other restructuring charges 12,188 — 2,125 Other — (23) (492) $ 19,933 $ 2,723 $ 4,673 </t>
  </si>
  <si>
    <t>ACQUISITIONS:</t>
  </si>
  <si>
    <t>Business Combinations [Abstract]</t>
  </si>
  <si>
    <t>ACQUISITIONS: Pacific Data Partners On February 14, 2018, the Company acquired all the outstanding units of Pacific Data Partners LLC ("PDP") in order to accelerate its ability to power people-based B2B marketing. The Company paid approximately $4.5 million in cash, net of $0.5 million funds held in escrow and $0.2 million cash acquired. The escrow funds are expected to be delivered to the PDP sellers 18 months from the acquisition date. The Company omitted pro forma disclosures related to this acquisition as the pro forma effect of this acquisition is not material. The results of operations of this acquisition are included in the Company's consolidated results beginning February 14, 2018. The following table presents the purchase price allocation related to assets acquired and liabilities assumed (dollars in thousands): February 14, 2018 Assets acquired: Cash $ 228 Trade accounts receivable 224 Developed technology (Software, net) 2,000 Goodwill 3,260 Intangible assets (Other assets) 200 Total assets acquired 5,912 Accounts payable and accrued expenses (706) Net assets acquired 5,206 Less: Funds held in escrow (500) Cash acquired (228) Net cash paid $ 4,478 The fair values assigned to tangible and identifiable intangible assets acquired and liabilities assumed were based on calculations and valuations using management’s estimates and assumptions and were based on the information that was available as of the date of acquisition. In connection with the PDP acquisition, the Company assumed the outstanding performance compensation plan under the 2018 Equity Compensation Plan of Pacific Data Partners, LLC ("PDP PSU plan"). Under the PDP PSU plan, performance compensation will be paid to plan participants in four annual increments based on attainment of certain Connectivity B2B run rate revenue targets for the performance period covering April 1, 2018 to March 31, 2022. Each annual payout will be determined at the close of each fiscal year within the performance period, on a cumulative basis. The amount of each annual payout will be settled in shares of Company common stock. The number of shares of Company common stock issued to participants will be equal to 90% of the annual payout divided by the volume weighted average stock price for the 20 trading days prior to, and ending on, the end of each annual performance period, plus, 10% of the annual payout divided by the volume weighted average stock price for the 20 trading days prior to, and ending on, the date of the closing of the acquisition. Total performance attainment may result in combined payouts ranging from $0.0 million to $65.0 million. There was no payment due as of March 31, 2019 The performance compensation paid under the PDP PSU plan will be recorded as non-cash stock-based compensation as it is attributable to post-combination service (see Note 13 - Stockholders' Equity). The non-cash stock-based compensation expense will be recognized over the requisite service and performance period based on expected attainment. 90% of the performance compensation will be settleable in a number of shares calculated using a variable 20-day stock price factor, determined in future periods, and will be classified as a liability-based equity award. As of each reporting date, 90% of any recognized, but unpaid portions of the performance compensation plan will be recorded in other accrued expenses in the consolidated balance sheets. The remaining 10% of the performance compensation will be classified as an equity-based equity award.</t>
  </si>
  <si>
    <t>DISCONTINUED OPERATIONS AND DISPOSITIONS:</t>
  </si>
  <si>
    <t>Discontinued Operations and Disposal Groups [Abstract]</t>
  </si>
  <si>
    <t>DISCONTINUED OPERATIONS AND DISPOSITIONS: During fiscal 2019, the Company entered into a definitive agreement to sell AMS to The Interpublic Group of Companies, Inc. (“IPG”) for $2.3 billion in cash. Shareholder approval was received on September 20, 2018, and the Company began reporting the results of operations, cash flows, and the balance sheet amounts pertaining to AMS as a component of discontinued operations in the consolidated financial statements as of the second quarter of fiscal 2019. Prior to the discontinued operations classification, the AMS business was included in the AMS segment in the Company’s segment results. The sale was completed on October 1, 2018. At the closing of the transaction, the Company received total consideration of $2.3 billion ($2.3 billion stated sales price less closing adjustments, transaction costs and other items of $49.0 million). Additionally, the Company applied $230.5 million of proceeds from the sale to repay outstanding Company debt and related interest. The Company reported a gain of $1.7 billion on the sale, which is included in earnings from discontinued operations, net of tax. The gain on sale includes a $17.6 million increase in the fourth quarter of fiscal 2019 based on the final purchase price statement delivered by IPG, which is included as a post-closing receivable in other current assets in the consolidated balance sheet (see Note 6 - Other Current and Noncurrent Assets). The Company expects to collect the final purchase price in the second quarter of fiscal 2020. Summary results of operations of AMS for the fiscal years ended March 31, 2019, 2018 and 2017, respectively, are segregated and included in earnings from discontinued operations, net of tax, in the consolidated statements of operations. The following is a reconciliation of the major classes of line items constituting earnings from discontinued operations, net of tax (dollars in thousands): 2019 2018 2017 Major classes of line items constituting earnings from discontinued operations, net of tax: Revenues $ 332,185 $ 697,305 $ 705,487 Cost of revenue 213,512 370,040 377,710 Gross profit 118,673 327,265 327,777 Operating expenses: Research and development 21,621 34,160 32,742 Sales and marketing 60,743 106,960 107,418 General and administrative 71,500 38,372 36,816 Gains, losses and other items, net (1,673,636) 3,650 3,700 Total operating expenses (1,519,772) 183,142 180,676 Earnings from discontinued operations 1,638,445 144,123 147,101 Interest expense (5,702) (10,131) (7,381) Other, net 97 (261) (318) Earnings from discontinued operations before income taxes 1,632,840 133,731 139,402 Income taxes 470,346 42,952 49,718 Earnings from discontinued operations, net of tax $ 1,162,494 $ 90,779 $ 89,684 Substantially all of the Company's interest expense was allocated to discontinued operations. The carrying amounts of the major classes of assets and liabilities of AMS are segregated and included in assets and liabilities held for sale in the consolidated balance sheet. The following is a reconciliation of the assets and liabilities held for sale (dollars in thousands): March 31, 2018 Cash and cash equivalents $ 2,261 Trade accounts receivable, net 115,141 Other current assets 20,972 Property and equipment, net 124,193 Software, net 21,014 Goodwill 392,356 Purchased software licenses, net 7,502 Deferred income taxes 1,522 Other assets, net 3,815 Assets held for sale $ 688,776 Trade accounts payable 27,929 Accrued payroll and related expenses 28,725 Other accrued expenses 16,241 Deferred revenue 27,214 Income taxes payable 244 Other liabilities 3,707 Liabilities held for sale $ 104,060 The Company entered into certain agreements with AMS at the time of the sale in which services will be provided from the Company to AMS, and from AMS to the Company. The terms of these agreements are primarily 60 months from the date of sale. Cash inflows and outflows related to the agreements are included in cash flows from operating activities in the consolidated statements of cash flows. Revenues and expenses related to the agreements are included in loss from operations in the consolidated statements of operations. The related cash inflows and outflows and revenues and expenses for the six months ended March 31, 2019 was (dollars in thousands): For the six months ended March 31, 2019 Cash inflows $ 19,711 Cash outflows $ 860 Revenues $ 23,852 Costs $ 7,198 The revenues include approximately $9.0 million incremental to amounts reported as LiveRamp revenues in previous periods. Disposition of Impact email business In fiscal 2017, the Company completed the sale of its Impact email business to Zeta Interactive for total consideration of $22.0 million, including a $4.0 million subordinated promissory note receivable with interest accruing at a rate of 6% per annum. The receivable was paid in full in fiscal 2018. The business did not meet the requirements of a discontinued business; therefore, all financial results were included in continuing operations. The Company recorded a gain on sale of $0.3 million, included in gains, losses and other items, net. The transaction also generated a $4.3 million income tax benefit. Revenues and loss from operations from the disposed Impact email business are shown below (dollars in thousands): 2017 Revenues $ 20,375 Loss from operations $ (157)</t>
  </si>
  <si>
    <t>OTHER CURRENT AND NONCURRENT ASSETS:</t>
  </si>
  <si>
    <t>Deferred Costs, Capitalized, Prepaid, and Other Assets Disclosure [Abstract]</t>
  </si>
  <si>
    <t xml:space="preserve">OTHER CURRENT AND NONCURRENT ASSETS: Other current assets consist of the following (dollars in thousands): March 31, March 31, 2019 2018 Prepaid expenses and other $ 9,058 $ 6,622 Post-closing receivable from IPG (see Note 5 - Discontinued Operations and Dispositions) 17,625 — Interest receivable 2,497 — Assets of non-qualified retirement plan (see Note 7 - Other Accrued Expenses) 14,970 13,551 Other current assets $ 44,150 $ 20,173 Other noncurrent assets consist of the following (dollars in thousands): March 31, March 31, 2019 2018 Acquired intangible assets, net $ 24,217 $ 33,911 Other miscellaneous noncurrent assets 8,282 3,943 Other assets, net $ 32,499 $ 37,854 </t>
  </si>
  <si>
    <t>OTHER ACCRUED EXPENSES:</t>
  </si>
  <si>
    <t>Other Accrued Expenses [Abstract].</t>
  </si>
  <si>
    <t>OTHER ACCRUED EXPENSES</t>
  </si>
  <si>
    <t xml:space="preserve">OTHER ACCRUED EXPENSES: Other accrued expenses consist of the following (dollars in thousands): March 31, March 31, 2019 2018 Liabilities of non-qualified retirement plan (see Note 6 - Other Current and Noncurrent Assets) $ 14,970 $ 13,551 Other accrued expenses 25,946 26,073 Other accrued expenses $ 40,916 $ 39,624 </t>
  </si>
  <si>
    <t>GOODWILL AND INTANGIBLE ASSETS:</t>
  </si>
  <si>
    <t>Goodwill and Intangible Assets Disclosure [Abstract]</t>
  </si>
  <si>
    <t>GOODWILL AND INTANGIBLE ASSETS :</t>
  </si>
  <si>
    <t xml:space="preserve">GOODWILL AND INTANGIBLE ASSETS: Goodwill for the years ended March 31, 2019 and 2018 was as follows (dollars in thousands): Total Balance at March 31, 2017 $ 200,393 Acquisition of PDP (see Note 4 - Acquisitions) 3,260 Arbor purchase accounting adjustments (21) Change in foreign currency translation adjustment 7 Balance at March 31, 2018 $ 203,639 Reallocation from AMS 1,377 Change in foreign currency translation adjustment (360) Balance at March 31, 2019 $ 204,656 Goodwill by geography as of March 31, 2019 was: Total U.S. $ 201,449 APAC 3,207 Balance at March 31, 2019 $ 204,656 The amounts allocated to intangible assets from acquisitions include developed technology, customer relationships, trade names, and publisher relationships. Amortization lives for those intangibles range from four six 2019 2018 Developed technology, gross (Software) $ 54,000 $ 54,000 Accumulated amortization $ (49,625) (43,383) Net developed technology $ 4,375 $ 10,617 Customer relationship/Trade name, gross (Other assets, net) $ 35,800 $ 35,800 Accumulated amortization $ (26,128) (20,400) Net customer/trade name $ 9,672 $ 15,400 Publisher relationship, gross (Other assets, net) $ 23,800 $ 23,800 Accumulated amortization $ (9,255) (5,289) Net publisher relationship $ 14,545 $ 18,511 Total intangible assets, gross $ 113,600 $ 113,600 Total accumulated amortization $ (85,008) (69,072) Total intangible assets, net $ 28,592 $ 44,528 Total amortization expense related to intangible assets was $15.9 million, $23.9 million, and $18.6 million in fiscal 2019, 2018, and 2017, respectively. As of March 31, 2019, estimated future amortization expenses related to purchased and other intangible assets were as follows (dollars in thousands): Year ending March 31, 2020 $ 11,925 2021 $ 8,083 2022 $ 5,150 2023 $ 3,434 $ 28,592 </t>
  </si>
  <si>
    <t>SOFTWARE:</t>
  </si>
  <si>
    <t>Research and Development [Abstract]</t>
  </si>
  <si>
    <t>SOFTWARE: Software is summarized as follows (dollars in thousands): March 31, March 31, 2019 2018 Internally developed computer software $ 51,525 $ 49,964 Acquired developed technology 54,000 54,000 105,525 103,964 Less accumulated amortization 98,664 89,994 $ 6,861 $ 13,970 The Company recorded amortization expense related to internally developed computer software of $8.4 million, $15.7 million, and $13.9 million for fiscal 2019, 2018 and 2017, respectively, including $6.2 million, $13.8 million, and $11.8 million, respectively, related to acquired developed technology as part of recent acquisitions.</t>
  </si>
  <si>
    <t>PROPERTY AND EQUIPMENT:</t>
  </si>
  <si>
    <t>Property, Plant and Equipment [Abstract]</t>
  </si>
  <si>
    <t xml:space="preserve">PROPERTY AND EQUIPMENT: Property and equipment is summarized as follows (dollars in thousands): March 31, March 31, 2019 2018 Leasehold improvements $ 20,097 $ 15,635 Data processing equipment 37,678 39,938 Office furniture and other equipment 7,077 6,780 64,852 62,353 Less accumulated depreciation and amortization 38,809 30,013 $ 26,043 $ 32,340 </t>
  </si>
  <si>
    <t>LONG-TERM DEBT:</t>
  </si>
  <si>
    <t>Debt Disclosure [Abstract]</t>
  </si>
  <si>
    <t xml:space="preserve">LONG-TERM DEBT: Long-term debt consists of the following (dollars in thousands): March 31, 2018 Revolving credit borrowings $ 230,000 Other debt 3,293 Total long-term debt 233,293 Less current installments 1,583 Less deferred debt financing costs 3,873 Long-term debt, excluding current installments and deferred debt financing costs $ 227,837 </t>
  </si>
  <si>
    <t>COMMITMENTS AND CONTINGENCIES:</t>
  </si>
  <si>
    <t>Commitments and Contingencies Disclosure [Abstract]</t>
  </si>
  <si>
    <t xml:space="preserve">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solidated financial statements. Commitments The Company leases office space and equipment under non-cancellable operating leases that expire at various dates through fiscal year 2026. Rent expense was $12.8 million, $9.5 million, and $7.4 million for the fiscal years ended March 31, 2019, 2018 and 2017, respectively. Future minimum lease payments under all noncancellable operating leases as of March 31, 2019 are (dollars in thousands): Year ending March 31, 2020 $ 12,057 2021 11,253 2022 10,865 2023 5,160 2024 3,270 Thereafter 4,497 $ 47,102 </t>
  </si>
  <si>
    <t>STOCKHOLDERS' EQUITY:</t>
  </si>
  <si>
    <t>Equity [Abstract]</t>
  </si>
  <si>
    <t>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On August 29, 2011, the board of directors adopted a common stock repurchase program. That program was subsequently modified and expanded, most recently on October 25, 2018. On that date, the board of directors authorized a $500 million increase to the existing common stock repurchase program. Under the modified common stock repurchase program, the Company may purchase up to $1.0 billion of its common stock through the period ending December 31, 2020. During the fiscal year ended March 31, 2019, the Company repurchased 2.4 million shares of its common stock for $74.4 million under the stock repurchase program. During the fiscal year ended March 31, 2018, the Company repurchased 3.3 million shares of its common stock for $88.9 million. During the fiscal year ended March 31, 2017, the Company repurchased 1.3 million shares of its common stock for $30.5 million. Through March 31, 2019, the Company has repurchased 22.6 million shares of its stock for $449.1 million, leaving remaining capacity of $550.9 million under the stock repurchase program. On October 25, 2018, the board of directors authorized a Dutch auction tender offer to purchase shares of its outstanding common stock at an initial aggregate purchase price not to exceed $500 million, plus up to 2% of the Company's outstanding shares of common stock in accordance with the rules and regulations of the SEC. On December 13, 2018, the Company accepted for purchase 11.2 million shares of its common stock at a price of $44.50 per share, for an aggregate cost of $503.4 million, including fees and expenses. These shares represented approximately 14.2% of the shares outstanding. The Company paid no dividends on its common stock for any of the years reported. Stock-based Compensation Plans The Company has stock option and equity compensation plans for which a total of 42.3 million shares of the Company’s common stock have been reserved for issuance since the inception of the plans. At March 31, 2019, there were a total of 12.1 million shares available for future grants under the plans. During the fiscal year ended March 31, 2019, the Board voted to amend the Amended and Restated 2005 Equity Compensation Plan to increase the number of shares available under the plan from 32.9 million shares at March 31, 2018 to 37.9 million shares at March 31, 2019, bringing the total number of shares reserved for issuance since inception of all plans from 34.5 million shares at March 31, 2018 to 42.3 million shares beginning in the quarter ended September 30, 2018. The amendment received shareholder approval at the September 20, 2018 annual shareholders' meeting. Stock-based Compensation Expense The Company's stock-based compensation activity for the fiscal years ended March 31, 2019, 2018 and 2017, by award type, was (dollars in millions): 2019 2018 2017 Stock options $ 3.3 $ 5.0 $ 6.9 Performance stock options — 0.5 1.4 Restricted stock units 67.0 29.1 24.7 Arbor acquisition consideration holdback 15.3 15.3 5.1 PDP assumed performance plan 15.8 2.0 — Other non-employee stock-based compensation 1.3 1.0 1.3 Total non-cash stock-based compensation included in the consolidated statements of operations 102.7 52.9 39.4 Less expense related to liability-based equity awards (14.2) (1.7) — Stock-based compensation of discontinued operations 62.8 10.3 9.7 Total non-cash stock-based compensation included in the consolidated statements of equity $ 151.3 $ 61.5 $ 49.1 In March 2019, the Company accelerated the vesting of certain time-vesting restricted stock units that would have otherwise vested over the next six months to take advantage of significant cash tax savings opportunities. This resulted in the release of restricted stock units covering approximately 0.5 million shares of common stock. The Company recognized $19.8 million of compensation costs related to the accelerated vesting and release of these units, which is included in loss from operations in the consolidated statement of operations. Of the $19.8 million compensation costs, $14.3 million represented incremental compensation cost and $5.5 million represented accelerated original grant date fair value compensation cost. Future expense for all of the Company's outstanding equity awards at March 31, 2019, by award type, is expected to be (dollars in millions): During the year ended: 2020 2021 2022 2023 Total Stock options $ 2.2 $ 0.5 $ — $ — $ 2.7 Restricted stock units 40.7 28.3 16.8 6.1 91.9 Arbor acquisition consideration holdback 2.6 — — — 2.6 PDP assumed performance plan 15.8 15.8 15.7 — 47.3 $ 61.3 $ 44.6 $ 32.5 $ 6.1 $ 144.5 Stock Option Activity of Continuing Operations Stock option activity during the year ended March 31, 2019 was: Weighted-average Weighted-average remaining Aggregate Number of exercise price contractual term Intrinsic value shares per share (in years) (in thousands) Outstanding at Outstanding at March 31, 2018 2,456,184 $ 13.30 Exercised (1,056,163) $ 11.20 $ 35,337 Forfeited or cancelled (25,591) $ 18.64 Outstanding at Outstanding at March 31, 2019 1,374,430 $ 14.81 4.5 $ 54,950 Exercisable at Exercisable at March 31, 2019 1,213,177 $ 15.67 4.2 $ 47,462 The aggregate intrinsic value for options exercised in fiscal 2019, 2018, and 2017 was $35.3 million, $6.5 million, and $7.7 million, respectively. The aggregate intrinsic value at period end represents total pre-tax intrinsic value (the difference between LiveRamp's closing stock price on the last trading day of the period and the exercise price for each in-the-money option) that would have been received by the option holders had option holders exercised their options on March 31, 2019. This amount changes based upon changes in the fair market value of LiveRamp’s stock. A summary of stock options outstanding and exercisable as of March 31, 2019 was: Options outstanding Options exercisable Range of Weighted-average Weighted-average Weighted-average exercise price Options remaining exercise price Options exercise price per share outstanding contractual life per share exercisable per share $ 0.61 — $ 9.99 214,347 5.5 years $ 1.52 122,502 $ 1.59 $ 10.00 — $ 19.99 709,672 3.6 years $ 14.69 640,264 $ 14.39 $ 20.00 — $ 24.99 450,411 5.5 years $ 21.32 450,411 $ 21.32 1,374,430 4.5 years $ 14.81 1,213,177 $ 15.67 Performance Stock Option Unit Activity of Continuing Operations Performance stock option unit activity during the year ended March 31, 2019 was: Weighted-average Weighted-average remaining Aggregate Number exercise price contractual term intrinsic value of shares per share (in years) (in thousands) Outstanding at March 31, 2018 328,806 $ 21.38 Forfeited or cancelled (198,652) $ 21.40 Outstanding at March 31, 2019 130,154 $ 21.44 1.1 $ 4,340 Exercisable at March 31, 2019 — $ — — $ — Of the performance stock option units outstanding at March 31, 2019, 130,154 reached maturity of the relevant performance period at March 31, 2019. The units are expected to vest at an approximate 0% attainment level during the subsequent service period, resulting in cancellation of the units. Restricted Stock Unit Activity Related to Disposition of AMS Performance-based Restricted Stock Unit Conversions In conjunction with the disposition of AMS, the Company converted its outstanding TSR-based performance restricted stock units ("PSUs") to time-vesting restricted stock units ("RSUs"). On the conversion date, the performance period was truncated and attainment measured, resulting in conversion of the PSUs to RSUs at a 200% conversion rate. Each converted RSU held by an AMS associate was vested immediately. The remaining converted RSUs will cliff vest on the same date as the original PSU performance period maturity date. 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he Company recognized both incremental and accelerated compensation costs in the consolidated statement of operations related to the PSU conversions. 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AMS Restricted Stock Unit Accelerations In conjunction with the disposition of AMS, the Company accelerated the vesting of substantially all outstanding time-vesting restricted stock units of AMS associates to the date of disposition, including converted PSU shares, resulting in the release of restricted stock units covering 1,187,344 shares of common stock. The Company recognized $54.0 million of compensation costs related to the accelerated vesting and release of these units, which is included in net earnings from discontinued operations, net of tax in the consolidated statement of operations. Of the $54.0 million compensation costs, $27.0 million represented incremental compensation cost and $27.0 million represented accelerated original grant date fair value compensation cost. Restricted Stock Unit Activity of Continuing Operations During fiscal 2019, the Company granted time-vesting restricted stock units covering 1,939,746 shares of common stock with a fair value at the date of grant of $69.5 million. Of the restricted stock units granted in the current period, 1,856,444 vest over four years and 83,302 vest over one year. During fiscal 2018, the Company granted time-vesting restricted stock units covering 1,386,448 shares of common stock with a fair value at the date of grant of $36.2 million. Of the restricted stock units granted in fiscal 2018, 1,089,379 vest over four years, 106,571 vest over three years, 174,368 vest over two years, and 16,130 vest over one year. During fiscal 2017, the Company granted time-vesting restricted stock units covering 1,716,357 shares of common stock with a fair value at the date of grant of $42.2 million, of which units covering 768,710 shares, with a fair value at grant date of $20.4 million, were granted to former Arbor and Circulate employees subsequent to the acquisitions (see Note 4 - Acquisitions). Of the restricted stock units granted in fiscal 2017, 898,646 vest over four years, 398,079 vest over three years, 407,413 vest over two years, and 12,219 vest in one year. Non-vested time-vesting restricted stock units activity during the year ended March 31, 2019 was: Weighted-average Weighted-average fair value per remaining Number share at grant contractual of shares date term (in years) Outstanding at Outstanding at March 31, 2018 2,517,488 $ 24.73 2.38 Granted 1,939,746 $ 35.85 Vested (2,014,518) $ 24.04 Forfeited or cancelled (395,726) $ 26.09 Outstanding at PSUs converted to RSUs in conjunction with AMS disposition 1,007,760 $ 21.21 Outstanding at Outstanding at March 31, 2019 3,054,750 $ 30.91 2.47 Valuation of time-vesting restricted stock units for all periods presented is equal to the quoted market price for the shares on the date of grant. The total fair value of time-vesting restricted stock units vested in fiscal 2019, 2018, and 2017 was $93.1 million, $24.1 million, and $17.0 million, respectively and is measured as the quoted market price of the Company’s common stock on the vesting date for the number of shares vested. Non-vested performance-based restricted stock units activity during the year ended March 31, 2019 was: Weighted-average Weighted-average fair value per remaining Number share at contractual of shares grant date term (in years) Outstanding at March 31, 2018 557,801 $ 25.65 1.67 Granted 534,438 $ 41.08 Additional earned performance shares 176 $ 23.89 Vested (61,330) $ 24.22 Forfeited or cancelled (133,017) $ 25.16 PSUs converted to RSUs in conjunction with AMS disposition (503,880) $ 28.06 Outstanding at March 31, 2019 394,188 $ 43.88 3.23 During fiscal 2019, the Company granted performance-based restricted stock units, in two separate plans, covering 534,438 shares of common stock having a fair value at the date of grant of $22.0 million. Under the first performance plan, units covering 186,539 shares of common stock were granted having a fair value at the date of grant of $5.8 million, determined using a Monte Carlo simulation model. The units vest subject to attainment of market conditions established by the compensation committee and continuous employment through the vesting date. The 186,539 units may vest in a number of shares from 25% to 200% of the award, based on the total shareholder return of LiveRamp common stock compared to total shareholder return of a group of peer companies established by the compensation committee for the period from April 1, 2018 to March 31, 2021. All of these awards were converted to RSUs at the time of the AMS disposition. Under the second performance plan, units covering 347,899 shares of common stock were granted having a fair value at the date of grant of $16.2 million equal to the quoted market price for the shares on the date of grant. The units vest subject to attainment of performance criteria established by the compensation committee. The units may vest in a number of shares from zero to 200% of the award, based on the attainment of revenue growth and margin targets. During fiscal 2018, the Company granted performance-based restricted stock units covering 389,065 shares of common stock having a fair value at the date of grant of $10.1 million. Of the performance-based restricted stock units granted in fiscal 2018, 184,931 units - having a fair value at the date of grant of $5.1 million, determined using a Monte Carlo simulation model - vest subject to attainment of performance criteria established by the compensation committee and continuous employment through the vesting date. The 184,931 units may vest in a number of shares from zero to 200% of the award, based on the total shareholder return of LiveRamp common stock compared to TSR established by the compensation committee for the period from April 1, 2017 to March 31, 2020. All of these awards were converted to RSUs at the time of the AMS disposition. Of the performance-based restricted stock units granted in fiscal 2018, 87,184 units - having a fair value at the date of grant of $2.1 million, based on the quoted market price for the shares on the date of grant - vest over two periods, each being subject to attainment of performance criteria established by the compensation committee and continuous employment through the vesting date. These units vested at 50.2% attainment in fiscal 2019 resulting in release of 43,768 shares of stock and cancellation of remaining units. The remaining 116,950 performance-based restricted stock units granted in fiscal 2018 - having a fair value at the date of grant of $2.9 million, based on the quoted market price for the shares on the date of grant - vest in three equal tranches, each being subject to attainment of performance criteria established by the compensation committee and continuous employment through the vesting date. Each of the three tranches may vest in a number of shares, from zero to 300% of the initial award, based on the attainment of certain revenue growth and operating margin targets for the years ending March 31, 2018, 2019, and 2020, respectively. The first tranche vested at 53.3% attainment in fiscal 2019 resulting in release of 17,562 shares of stock. Of the 46,289 units outstanding at March 31, 2019, 23,142 reached maturity of the relevant performance period at March 31, 2019. Those units are expected to vest at an approximate 0% attainment level, resulting in cancellation of the units. During fiscal 2017, the Company granted performance-based restricted stock units covering 212,083 shares of common stock with a fair value at the date of grant of $5.3 million, determined using a Monte Carlo simulation model. Of the performance-based restricted stock units granted in fiscal 2017, 3,882 units represent award modifications that included 5,231 corresponding canceled units. The remaining 208,201 performance-based restricted stock units, having a fair value at the date of grant of $5.1 million, vest subject to attainment of performance criteria established by the compensation committee. Those units may vest in a number of shares from zero to 200% of the award, based on TSR established by the compensation committee for the period from April 1, 2016 to March 31, 2019. All of these awards were converted to RSUs at the time of the AMS disposition. During fiscal 2019, 61,330 performance-based restricted stock units vested. Of the units vested, 43,768 relate to 50.2% attainment on a fiscal 2018 plan, and 17,562 relate to 53.3% attainment on a fiscal 2018 plan. During fiscal 2018, 580,133 performance-based restricted stock units vested. There were no performance-based restricted stock units vested in fiscal 2017. The total fair value of performance-based restricted stock units vested in fiscal 2019 and 2018 was $2.20 million and $14.1 million, respectively and is measured as the quoted market price of the Company’s common stock on the vesting date for the number of shares vested. Other Performance Unit Activity Other performance unit activity during the year ended March 31, 2019 was: Weighted average Weighted-average fair value per remaining Number share at contractual of shares grant date term (in years) Outstanding at Outstanding at March 31, 2018 111,111 $ 5.33 0 Vested (45,364) $ 5.33 Forfeited or canceled (65,747) $ 5.33 Outstanding at Outstanding at March 31, 2019 — $ — — The 111,111 performance-based units outstanding at March 31, 2018 reached maturity of the relevant performance period on March 31, 2018. The units achieved a 100% performance attainment level. However, application of the share price adjustment factor resulted in a 59% reduction in shares vested in fiscal 2019. Stock-based Compensation Expense Related to Discontinued Operations Total stock-based compensation expense related to discontinued operations for fiscal 2019, 2018 and 2017 was $62.8 million, $10.3 million and $9.7 million, respectively and is included in non-cash stock-based compensation in the consolidated statements of equity. Consideration Holdback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As a result, 382,462, 578,071 and 184,214 shares were issued to the Arbor key employees in fiscal 2019, 2018 and 2017, respectively. PDP Assumed Performance Plan In connection with the fiscal 2018 acquisition of PDP, the Company assumed the outstanding performance compensation plan under the 2018 Equity Compensation Plan of PDP ("PDP PSU plan"). Through March 31, 2019, the Company recognized a total of $17.8 million in non-cash stock-based compensation expense in the consolidated statements of operations related to the PDP PSU plan. Future expense shown in tables above for the PDP PSU plan is based on a current expectation of full attainment. At March 31, 2019, the recognized, but unpaid, balance in other liabilities in the consolidated balance sheet was $16.0 million. Qualified Employee Stock Purchase Plan In addition to the stock-based plans, the Company maintains a qualified employee stock purchase plan (“ESPP”) that permits substantially all employees to purchase shares of common stock at a discount from the market price. At March 31, 2019, there were approximately 0.6 million shares available for issuance under the ESPP. During the combined fiscal years of 2019, 2018, and 2017, 276,475 shares were purchased under the plan. The total expense to the Company, representing the discount to the market price, for fiscal 2019, 2018 and 2017 was approximately $0.4 million, $0.2 million, and $0.3 million, respectively. Accumulated Other Comprehensive Income Accumulated other comprehensive income accumulated balances of $7.8 million and $10.8 million at March 31, 2019 and March 31, 2018, respectively, reflect accumulated foreign currency translation adjustments.</t>
  </si>
  <si>
    <t>INCOME TAXES:</t>
  </si>
  <si>
    <t>Income Tax Disclosure [Abstract]</t>
  </si>
  <si>
    <t>INCOME TAXES: Total income tax expense (benefit) was allocated as follows (dollars in thousands): 2019 2018 2017 Continuing operations $ (45,409) $ (65,723) $ (45,184) Discontinued operations 470,346 42,952 49,718 Stockholders’ equity: Excess tax benefits from stock-based compensation — — (2,183) $ 424,937 $ (22,771) $ 2,351 Income tax expense (benefit) attributable to loss from continuing operations consists of (dollars in thousands): 2019 2018 2017 Current: U.S. Federal $ (39,534) $ (33,626) $ (33,289) Non-U.S. 323 115 188 State (16,092) (4,414) (976) (55,303) (37,925) (34,077) Deferred: U.S. Federal 1,245 (26,884) (8,934) Non-U.S. 149 21 (3) State 8,500 (935) (2,170) 9,894 (27,798) (11,107) Total $ (45,409) $ (65,723) $ (45,184) Loss before income tax attributable to U.S. and non-U.S. continuing operations consists of (dollars in thousands): 2019 2018 2017 U.S. $ (174,867) $ (132,552) $ (128,646) Non-U.S. (4,489) (470) (2,114) Total $ (179,356) $ (133,022) $ (130,760) Loss before income taxes, as shown above, is based on the location of the entity to which such losses are attributable. However, since such losses may be subject to taxation in more than one country, the income tax provision shown above as U.S. or non-U.S. may not correspond to the loss shown above. Below is a reconciliation of expected income tax benefit computed by applying the U.S. federal statutory rate of 21.0% for fiscal 2019, the blended U.S. federal statutory rate of 31.5% for fiscal 2018, and the U.S. federal statutory rate of 35.0% for fiscal 2017, respectively, to loss before income taxes to actual income tax benefit from continuing operations (dollars in thousands): 2019 2018 2017 Computed expected income tax (benefit) $ (37,665) $ (41,967) $ (45,766) Increase (reduction) in income taxes resulting from: State income taxes, net of federal benefit (5,998) (3,329) (2,045) Research and other tax credits (3,141) (1,229) (1,174) Effect of federal rate change on deferred taxes — (24,565) — Nondeductible expenses 426 431 418 Stock-based compensation (5,350) 4,452 2,150 Non-U.S. subsidiaries taxed at other rates 1,343 332 714 Adjustment to valuation allowances 5,204 — — Other, net (228) 152 519 $ (45,409) $ (65,723) $ (45,184) On December 22, 2017, the U.S. enacted significant tax law changes following the passage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and numerous other changes to business-related deductions. The permanent reduction to the U.S. federal corporate income tax rate from 35% to 21% became effective January 1, 2018 (the “Effective Date”). Because the Effective Date did not fall on the first day of our fiscal year ended March 31, 2018, we are required to apply a blended tax rate for the entire fiscal year based on a weighted daily average rate. As a result of the Tax Act, our U.S. federal statutory corporate income tax rate is 21% for the fiscal year ended March 31, 2019 and 31.5% for the fiscal year ended March 31, 2018. The tax effects of temporary differences that give rise to significant portions of the deferred tax assets and liabilities at March 31, 2019 and 2018 are presented below (dollars in thousands). 2019 2018 Deferred tax assets: Accrued expenses $ 3,332 $ 5,737 Deferred revenue 19 437 Net operating loss carryforwards 13,638 40,783 Stock-based compensation 10,770 10,884 Nonqualified deferred compensation 3,147 3,217 Capital loss carryforward — 2,099 Tax credit carryforwards — 13,427 Other 3,102 185 Total deferred tax assets 34,008 76,769 Less valuation allowance (18,947) (38,321) Net deferred tax assets 15,061 38,448 Deferred tax liabilities: Prepaid expenses $ (1,222) $ (4,111) Capitalized software costs (636) (7,343) Property and equipment (440) (6,304) Intangible assets (5,631) (42,402) Deferred commissions (2,586) — Accrued expenses (4,550) (7,828) Total deferred tax liabilities (15,065) (67,988) Net deferred tax liabilities $ (4) $ (29,540) At March 31, 2019, the Company has net operating loss carryforwards of approximately $8.3 million and $22.6 million for U.S. federal and state income tax purposes, respectively. The net operating loss carryforwards will expire in various amounts and will completely expire if not used by 2039. The Company has foreign net operating loss carryforwards of approximately $37.4 million. Of this amount, $33.9 million do not have expiration dates. The remainder expires in various amounts and will completely expire if not used by 2024.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net operating loss carryforwards. Based upon the weight of available evidence, including the Company's disposal of the AMS business and the Company’s history of losses from continuing operations, management believes that it is not more likely than not the Company will realize the benefits of the deductible temporary differences and net operating loss carryforwards. Accordingly, the Company has established valuation allowances against its deferred tax assets. The following table sets forth changes in the total gross unrecognized tax benefits for the fiscal years ended March 31, 2019, 2018 and 2017 (dollars in thousands): 2019 2018 2017 Balance at beginning of period $ 15,415 $ 12,870 $ 10,906 Increases related to prior year tax positions 325 1,134 307 Decreases related to prior year tax positions (292) (208) (466) Increases related to current year tax positions 5,483 3,172 2,123 Lapse of statute of limitations (1,331) (1,553) — Balance at end of period $ 19,600 $ 15,415 $ 12,870 Gross unrecognized tax benefits as of March 31, 2019 was $19.6 million, which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0.4 million as of March 31, 2019. There was no material change in accrued interest and penalties during fiscal 2019. The Company anticipates a reduction of $0.8 million of unrecognized tax benefits within the next 12 months, as a result of a lapse of the statute of limitation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5. The Company’s federal income tax return for fiscal 2017 is currently under examination by the Internal Revenue Service. The status of U.S. federal, state and foreign tax examinations varies by jurisdiction. The Company does not anticipate any material adjustments to its financial statements resulting from tax examinations currently in progress.</t>
  </si>
  <si>
    <t>RETIREMENT PLANS:</t>
  </si>
  <si>
    <t>Retirement Benefits [Abstract]</t>
  </si>
  <si>
    <t>RETIREMENT PLANS: The Company has a qualified 401(k) retirement savings plan that covers substantially all U.S. employees. The Company also offers a supplemental non-qualified deferred compensation plan (“SNQDC Plan”) for certain highly-compensated employees. Through December 31, 2018, the Company matched 50% of the first 6% of employee’s annual aggregate contributions. Effective January 1, 2019 the Company matches 100% of the first 6% of employee's annual aggregate contributions. The Company may also contribute additional amounts to the plans at the discretion of the board of directors. Company contributions for the above plans amounted to approximately $2.9 million, $1.9 million, and $1.5 million in fiscal years 2019, 2018, and 2017, respectively. Included in both other current assets and other accrued liabilities are the assets and liabilities of the SNQDC Plan in the amount of $15.0 million and $13.6 million at March 31, 2019 and 2018, respectively.</t>
  </si>
  <si>
    <t>FOREIGN OPERATIONS:</t>
  </si>
  <si>
    <t>Segments, Geographical Areas [Abstract]</t>
  </si>
  <si>
    <t xml:space="preserve">FOREIGN OPERATIONS: The Company attributes revenue to each geographic region based on the location of the Company’s operations. The following table shows financial information by geographic area for fiscal 2019, 2018 and 2017 (dollars in thousands): Revenue 2019 2018 2017 United States $ 262,135 $ 197,613 $ 162,231 Foreign Europe $ 18,566 $ 18,397 $ 9,298 APAC 4,919 4,091 3,231 All Foreign $ 23,485 $ 22,488 $ 12,529 $ 285,620 $ 220,101 $ 174,760 Long-lived assets excluding financial instruments (dollars in thousands): March 31, 2019 2018 United States $ 276,189 $ 824,673 Foreign Europe $ 757 $ 8,990 APAC 3,889 15,245 All Foreign $ 4,646 $ 24,235 $ 280,835 $ 848,908 </t>
  </si>
  <si>
    <t>FAIR VALUE OF FINANCIAL INSTRUMENTS:</t>
  </si>
  <si>
    <t>Fair Value Disclosures [Abstract]</t>
  </si>
  <si>
    <t xml:space="preserve">17. FAIR VALUE OF FINANCIAL INSTRUMENTS: The following methods and assumptions were used to estimate the fair value of each class of financial instruments for which it is practicable to estimate that value. Cash and cash equivalents, trade accounts receivables, short-term borrowings and trade accounts payables - The carrying amount approximates fair value because of the short maturity of these instruments. Long-term debt - The interest rate on the revolving credit agreement is adjusted for changes in market rates and therefore the carrying value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8, the estimated fair value of long-term debt approximated its carrying value.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March 31, 2019 and 2018 (dollars in thousands): As of March 31, 2019 Level 1 Level 2 Level 3 Total Assets: Other current assets $ 14,970 $ — $ — $ 14,970 Total assets $ 14,970 $ — $ — $ 14,970 As of March 31, 2018 Level 1 Level 2 Level 3 Total Assets: Other current assets $ 13,551 $ — $ — $ 13,551 Total assets $ 13,551 $ — $ — $ 13,551 </t>
  </si>
  <si>
    <t>UNAUDITED SELECTED QUARTERLY FINANCIAL DATA:</t>
  </si>
  <si>
    <t>Quarterly Financial Information Disclosure [Abstract]</t>
  </si>
  <si>
    <t xml:space="preserve">UNAUDITED SELECTED QUARTERLY FINANCIAL DATA: The following tables contain selected unaudited statement of operations information for each quarter of 2019 and 2018.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8 2018 2018 2019 Revenue $ 62,471 $ 64,812 $ 80,021 $ 78,316 Gross profit 38,817 40,346 45,183 $ 40,556 Net loss from continuing operations (27,818) (41,180) (15,261) $ (49,688) Earnings from discontinued operations, net of tax 24,803 61,803 1,071,661 $ 4,227 Net earnings (loss) (3,015) 20,623 1,056,400 $ (45,461) Basic earnings (loss) per share: Continuing operations (0.36) (0.53) (0.20) (0.73) Discontinued operations 0.32 0.80 13.85 0.06 Net earnings (loss) (0.04) 0.27 13.65 (0.67) Diluted earnings (loss) per share: Continuing operations (0.36) (0.53) (0.20) (0.73) Discontinued operations 0.32 0.80 13.85 0.06 Net earnings (loss) (0.04) 0.27 13.65 (0.67) Quarter ended Quarter ended Quarter ended Quarter ended June 30, September 30, December 31, March 31, (dollars in thousands except per-share amounts) 2017 2017 2017 2018 Revenue $ 46,757 $ 54,013 $ 59,121 $ 60,210 Gross profit 22,696 30,004 34,595 36,410 Net earnings (loss) from continuing operations (26,215) (25,191) 3,117 (19,010) Earnings from discontinued operations, net of tax 24,915 21,855 19,824 24,185 Net earnings (loss) (1,300) (3,336) 22,941 5,175 Basic earnings (loss) per share: Continuing operations (0.33) (0.32) 0.04 (0.24) Discontinued operations 0.32 0.28 0.25 0.31 Net earnings (loss) (0.02) (0.04) 0.29 0.07 Diluted earnings (loss) per share: Continuing operations (0.33) (0.32) 0.04 (0.24) Discontinued operations 0.32 0.28 0.24 0.31 Net earnings (loss) (0.02) (0.04) 0.28 0.07 </t>
  </si>
  <si>
    <t>ORGANIZATION AND SUMMARY OF SIGNIFICANT ACCOUNTING POLICIES: (Policies)</t>
  </si>
  <si>
    <t>Basis of Presentation and Principles of Consolidation</t>
  </si>
  <si>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SEC").</t>
  </si>
  <si>
    <t>Use of Estimates</t>
  </si>
  <si>
    <t>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projected cash flows associated with recoverability of assets, restructuring and impairment accruals, litigation and facilities lease loss accruals, stock-based compensation, and the recognition and measurement of current and deferred income taxes, including the measurement of uncertain tax positions. Actual results could differ materially from these estimates.</t>
  </si>
  <si>
    <t>Operating Segments</t>
  </si>
  <si>
    <t>Operating Segments - The Company operates as one operating segment. Operating segments are defined as components of an enterprise for which separate financial information is evaluated regularly by the chief operating decision maker. Our chief operating decision maker evaluates our financial information and resources and assesses the performance of these resources on a consolidated basis. Since we operate as one operating segment, all required financial segment information can be found in the consolidated financial statements.</t>
  </si>
  <si>
    <t>Discontinued Operations</t>
  </si>
  <si>
    <t xml:space="preserve">Discontinued Operations - </t>
  </si>
  <si>
    <t>Cash and Cash Equivalents</t>
  </si>
  <si>
    <t>Cash and Cash Equivalents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 The Company has no restricted cash.</t>
  </si>
  <si>
    <t>Revenue Recognition</t>
  </si>
  <si>
    <t>Revenue Recognition - The Company’s policy follows the guidance from ASC 606, Revenue from Contracts with Customers . LiveRamp recognizes revenue from the following sources: (i) subscription revenue , which consists primarily of subscription fees from clients accessing our IdentityLink platform; and (ii) marketplace and other revenue , which primarily consists of revenue-sharing fees generated from data transactions through our IdentityLink Data Store platform, and transactional usage-based revenue from arrangements with certain publishers and addressable TV providers. Our IdentityLink platform subscription pricing is tiered based on data volume supported by our platfo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A customer contract is primarily identified when the Company and a customer have executed an arrangement or arrangements that set out the terms of the relationship.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and revenue-sharing and usage-based arrangements are distinct because, once a customer has access to the platform, the product is fully functional and does not require any additional development, modification, or customization. Determination of the transaction price The transaction price is the amount of consideration we expect to be entitled to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ion of the transaction price to the performance obligations in the contract We allocate the transaction price to each distinct performance obligation based on the standalone selling price ("SSP") of each good or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goods or services is transferred to customers. Subscription revenue is generally recognized ratably over the subscription period beginning on the date the goods or services are made available to customers. The majority of our subscription revenue is derived from subscriptions that are one year in duration and invoiced on a monthly basis, although some of our clients are entering into multiple-year subscriptions. Marketplace and other revenue is typically transactional in nature, tied to a revenue share or volumes purchased. We report revenue from Data Store and other similar transactions on a net basis because our performance obligation is to facilitate a transaction between data providers and end users, for which we earn a portion of the gross fee. Consequently, the portion of the gross amount billed to end users that is remitted to data providers is not reflected as revenues. Disaggregation of Revenue The Company reports disaggregation of revenue based on primary geographical markets and major service offerings (see Note 2 - Topic 606 Adoption Impact and Revenue from Contracts with Customers).</t>
  </si>
  <si>
    <t>Accounts Receivable</t>
  </si>
  <si>
    <t>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2.5 million at March 31, 2019 and $3.1 million at March 31, 2018. Accounts receivable are presented net of allowance for doubtful accounts. The Company evaluates its allowance for doubtful accounts based on a combination of factors at each reporting date. Each account is evaluated based on specific information known to management regarding each customer’s ability or inability to pay, as well as historical experience for each customer, the length of time the receivable has been outstanding, and current economic conditions in the customer’s industry. Accounts receivable that are determined to be uncollectible are charged against the allowance for doubtful accounts.</t>
  </si>
  <si>
    <t>Property and Equipment</t>
  </si>
  <si>
    <t xml:space="preserve">Property and Equipment - </t>
  </si>
  <si>
    <t>Operating Leases</t>
  </si>
  <si>
    <t xml:space="preserve">Operating Leases - The Company records rent expense for operating leases, some of which have escalating rent payments, on a straight-line basis over the term of the lease agreement. The Company begins recognition of rent expense on the date of initial possession, which is generally when the Company enters the leased premises and begins to make improvements in preparation for its intended use. Some of the Company's lease arrangements provide for </t>
  </si>
  <si>
    <t>Software, Purchased Software Licenses, and Research and Development Costs</t>
  </si>
  <si>
    <t xml:space="preserve">Software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computer software are amortized on a straight-line basis over the remaining estimated economic life of the software product, generally two five </t>
  </si>
  <si>
    <t>Business Combinations</t>
  </si>
  <si>
    <t>Business Combinations – We apply the provisions of ASC 805, Business Combinations , in accounting for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si>
  <si>
    <t>Goodwill and Intangible Assets</t>
  </si>
  <si>
    <t>Goodwill and Intangible Assets - Goodwill is measured and tested for impairment on an annual basis in the first quarter of the Company's fiscal year in accordance with ASC 350, Intangibles-Goodwill and Other , or more frequently if indicators of impairment exist. In performing our goodwill impairment test, we first evaluate goodwill to determine if it is more likely than not that the occurrence of an event or change in circumstances has reduced the fair value of a reporting segment below its carrying value. The qualitative assessment requires that we consider events or circumstances that may include macroeconomic conditions, industry and market considerations, cost factors, overall financial performance, changes in management or key personnel, changes in strategy, changes in customers, and changes in our stock price. If, after assessing the totality of events or circumstances, we determine that it is more likely than not that the fair value of our reporting segments is greater than the carrying amounts, then the two-step goodwill impairment test is not performed. If the qualitative assessment indicates that the two-step quantitative analysis should be performed, we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forecasted revenue, operating costs and other relevant factors. We completed our annual impairment test during the first quarter of fiscal 2019. We determined, after performing a qualitative review of each reporting unit, that it is more likely than not that the fair value of each of our reporting segments exceeds the respective carrying amounts. Accordingly, there was no indication of impairment, and the two-step quantitative goodwill impairment test was not performed. We did not recognize any goodwill impairment charges in fiscal 2019, 2018 or 2017. As a result of the organizational realignment and subsequent sale of AMS, we now operate as one operating segment and as a result, evaluate goodwill impairment based on our fair value as a whole. Operating segments are defined as components of an enterprise for which separate financial information is evaluated regularly by the chief operating decision maker. While we have offerings in multiple market segments, our chief operating decision maker evaluates our financial information and resources and assesses the performance of these resources on a consolidated basis.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9, 2018, or 2017. During fiscal 2019, our intangible assets were amortized over their estimated useful lives ranging from four six</t>
  </si>
  <si>
    <t>Impairment of Long-lived Assets</t>
  </si>
  <si>
    <t>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19, 2018, or 2017.</t>
  </si>
  <si>
    <t>Fair Value of Financial Instruments</t>
  </si>
  <si>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7 - Fair Value of Financial Instruments.</t>
  </si>
  <si>
    <t>Concentration of Credit Risk</t>
  </si>
  <si>
    <t xml:space="preserve">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t>
  </si>
  <si>
    <t>Income Taxes</t>
  </si>
  <si>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si>
  <si>
    <t>Foreign Currency</t>
  </si>
  <si>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t>
  </si>
  <si>
    <t>Advertising Expense</t>
  </si>
  <si>
    <t>Advertising Expense - Advertising costs are expensed as incurred. Advertising expense was approximately $8.2 million, $8.3 million and $6.2 million for the fiscal years ended March 31, 2019, 2018 and 2017, respectively. Advertising expense is included in operating expenses in the consolidated statements of operations.</t>
  </si>
  <si>
    <t>Legal Contingencies</t>
  </si>
  <si>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2 - Commitments and Contingencies provides additional information regarding certain of our legal contingencies.</t>
  </si>
  <si>
    <t>Share-based Compensation</t>
  </si>
  <si>
    <t xml:space="preserve">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compensation committee”) of the board of directors under which options and restricted stock units were outstanding as of March 31, 2019.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
  </si>
  <si>
    <t>Restructuring</t>
  </si>
  <si>
    <t>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in the period any adjustment is recorded.</t>
  </si>
  <si>
    <t>Adoption of New Accounting Standards and Recent Accounting Pronouncements Not Yet Adopted</t>
  </si>
  <si>
    <t>Adoption of New Accounting Standards – In May 2017, the FASB issued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We adopted the standard in the current fiscal year, and adoption of this guidance did not have a material impact on our consolidated financial statements and related disclosures. In May 2014, the FASB issued ASU No.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U.S. GAAP. The core principle of the new guidance is to recognize revenues when promised goods or services are transferred to customers in an amount that reflects the consideration to which the entity expects to be entitled in exchange for those goods or services. We adopted Topic 606 as of April 1, 2018 using the modified retrospective method. See Note 2 - Topic 606 Adoption Impact and Revenue from Contracts with Customers for further details. Recent Accounting Pronouncements Not Yet Adopted – In January 2017, the FASB issued ASU 2017-04, "Intangibles-Goodwill and Other (Topic 350): Simplifying the Test for Goodwill Impairment" ("ASU 2017-04"), which eliminates step two from the goodwill impairment test. Under current guidance, step two of the goodwill impairment test requires entities to calculate the implied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ASU 2017-04, goodwill impairment is recognized based on step one of the current guidance, which calculates the carrying value in excess of the reporting unit's fair value.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short-term leases. For lessees, leases will continue to be classified as either operating or financing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aspects of Topic 842, including an alternative method that permits application of the new guidance at the beginning of adoption, recognizing a cumulative-effect adjustment to the opening balance of retained earnings in the period of adoption, in addition to the method of applying the new guidance retrospectively to each prior reporting period presented. ASU 2016-02 is effective for annual periods beginning after December 15, 2018 (fiscal 2020 for the Company), including interim periods within those fiscal years, with early adoption permitted. We will adopt the new standard on April 1, 2019 using the modified retrospective approach. Although the Company is in the process of evaluating the impact of this guidance on its consolidated financial statements, the Company currently believes the most significant change will be that most of its operating lease commitments will be recognized as right-of-use assets and lease liabilities of approximately $25.0 to $30.0 million on the Company's consolidated balance sheets upon adoption of this new guidance. The new guidance is not expected to have a material impact to the company's consolidated statements of operations. The Company does not anticipate that the adoption of any other recent accounting pronouncements will have a material impact on the Company's consolidated financial position, results of operations or cash flows.</t>
  </si>
  <si>
    <t>ORGANIZATION AND SUMMARY OF SIGNIFICANT ACCOUNTING POLICIES: (Tables)</t>
  </si>
  <si>
    <t>Reconciliation of numerator and denominator of basic and diluted earnings (loss) per share</t>
  </si>
  <si>
    <t xml:space="preserve">A reconciliation of the numerator and denominator of basic and diluted earnings (loss) per share is shown below (in thousands, except per share amounts): 2019 2018 2017 Net loss from continuing operations $ (133,947) $ (67,299) $ (85,576) Earnings from discontinued operations, net of tax $ 1,162,494 $ 90,779 $ 89,684 Net earnings $ 1,028,547 $ 23,480 $ 4,108 Basic earnings (loss) per share: Basic weighted-average shares outstanding 75,020 78,891 77,609 Basic earnings (loss) per share: Continuing operations $ (1.79) $ (0.85) $ (1.10) Discontinued operations 15.50 1.15 1.16 Net earnings $ 13.71 $ 0.30 $ 0.05 Diluted earnings (loss) per share: Diluted weighted-average shares outstanding 75,020 78,891 77,609 Diluted earnings (loss) per share: Continuing operations $ (1.79) $ (0.85) $ (1.10) Discontinued operations 15.50 1.15 1.16 Net earnings $ 13.71 $ 0.30 $ 0.05 </t>
  </si>
  <si>
    <t>Schedule of anti-dilutive options, warrants and restricted stock units excluded from computation of earnings (loss) per share</t>
  </si>
  <si>
    <t xml:space="preserve">Additional options to purchase shares of common stock and restricted stock units that were outstanding during the periods presented but were not included in the computation of diluted earnings per share because the effect was anti-dilutive are shown below (in thousands, except per share amounts): 2019 2018 2017 Number of shares outstanding under options and restricted stock units 227 20 90 Range of exercise prices for options NA - NA $ 32.85 - $ 32.85 $ 27.77 - $ 32.85 </t>
  </si>
  <si>
    <t>Summary of activity of allowance for doubtful accounts, returns and credits</t>
  </si>
  <si>
    <t xml:space="preserve">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7: Allowance for doubtful accounts, returns and credits $ 3,282 $ 296 $ (30) $ (1,411) $ 2,137 2018: Allowance for doubtful accounts, returns and credits $ 2,137 $ 1,214 $ 123 $ (292) $ 3,182 2019: Allowance for doubtful accounts, returns and credits $ 3,182 $ 3,069 $ (92) $ (3,152) $ 3,007 </t>
  </si>
  <si>
    <t>Schedule of Acquired Finite-Lived Intangible Assets by Major Class</t>
  </si>
  <si>
    <t>Weighted Average Useful Life (years) Developed technology 4 Customer relationships 6 Publisher relationships 6</t>
  </si>
  <si>
    <t>TOPIC 606 ADOPTION IMPACT AND REVENUE FROM CONTRACTS WITH CUSTOMERS: (Tables)</t>
  </si>
  <si>
    <t>Schedule of New Accounting Pronouncements and Changes in Accounting Principles</t>
  </si>
  <si>
    <t xml:space="preserve">Impacts on Financial Statements Consolidated Balance Sheet Impact of changes in accounting policies As reported March 31, 2019 Adjustments Balances without adoption of Topic 606 Deferred income taxes 35 2,556 2,591 Deferred commissions, net 10,741 (10,741) — Others 1,462,135 — 1,462,135 Total assets $ 1,472,911 $ (8,185) $ 1,464,726 Total liabilities 142,079 — 142,079 Retained earnings 1,669,605 (8,185) 1,661,420 Other equity (338,773) — (338,773) Total equity 1,330,832 (8,185) 1,322,647 Total liabilities and equity $ 1,472,911 $ (8,185) $ 1,464,726 Consolidated Statement of Operations Impact of changes in accounting policies As reported for the fiscal year ended March 31, 2019 Adjustments Balances without adoption of Topic 606 Revenues $ 285,620 $ — $ 285,620 Cost of revenue 120,718 — 120,718 Gross profit $ 164,902 $ — $ 164,902 Operating expenses: Sales and marketing $ 158,540 $ 4,298 $ 162,838 Other operating expenses 204,508 — 204,508 Total operating expenses 363,048 4,298 367,346 Loss from operations (198,146) (4,298) (202,444) Total other income 18,790 — 18,790 Loss from continuing operations before income taxes (179,356) (4,298) (183,654) Income taxes (benefit) (45,409) (1,023) (46,432) Net loss from continuing operations $ (133,947) $ (3,275) $ (137,222) Consolidated Statement of Comprehensive Income Impact of changes in accounting policies As reported for the fiscal year ended March 31, 2019 Adjustments Balances without adoption of Topic 606 Net earnings $ 1,028,547 $ (3,275) $ 1,025,272 Other comprehensive loss: Change in foreign currency translation adjustment (2,966) — (2,966) Comprehensive income $ 1,025,581 $ (3,275) $ 1,022,306 Consolidated Statement of Cash Flows Impact of changes in accounting policies As reported for the fiscal year ended March 31, 2019 Adjustments Balances without adoption of Topic 606 Net earnings $ 1,028,547 $ (3,275) $ 1,025,272 Earnings from discontinued operations (1,162,494) — (1,162,494) Adjustments for: Deferred income taxes 9,894 (1,023) 8,871 Others 143,033 — 143,033 Changes in: Accounts receivable, net (44,411) — (44,411) Deferred commissions (4,298) 4,298 — Other assets (3,106) — (3,106) Accounts payable and other liabilities 25,308 — 25,308 Income taxes 5,087 — 5,087 Deferred revenue 462 — 462 Net cash from operating activities (1,978) — (1,978) Net cash from investing activities (11,142) — (11,142) Net cash from financing activities (841,508) — (841,508) Net cash from discontinued operations 1,777,833 — 1,777,833 Effect of exchange rate changes on cash (1,750) — (1,750) Net change in cash and cash equivalents 921,455 — 921,455 Cash and cash equivalents at beginning of period 140,018 — 140,018 Cash and cash equivalents at end of period $ 1,061,473 $ — $ 1,061,473 </t>
  </si>
  <si>
    <t>Disaggregation of Revenue</t>
  </si>
  <si>
    <t xml:space="preserve">Disaggregation of Revenue In the following table, revenue is disaggregated by primary geographical market and major service offerings (dollars in thousands). For the twelve months ended Primary Geographical Markets March 31, 2019 March 31, 2018 March 31, 2017 United States $ 262,135 $ 197,613 $ 162,231 Europe 18,566 18,397 9,298 APAC 4,919 4,091 3,231 $ 285,620 $ 220,101 $ 174,760 Major Offerings/Services Subscription 236,718 172,079 114,531 Marketplace and Other 48,902 48,022 39,854 Impact — — 20,375 $ 285,620 $ 220,101 $ 174,760 </t>
  </si>
  <si>
    <t>RESTRUCTURING, IMPAIRMENT AND OTHER CHARGES: (Tables)</t>
  </si>
  <si>
    <t>Summary of restructuring activity</t>
  </si>
  <si>
    <t xml:space="preserve">The following table summarizes the restructuring activity included in gains, losses and other items, net in the consolidated statements of operations for the fiscal years ended March 31, 2019, 2018 and 2017 (dollars in thousands): Associate-related Lease reserves accruals Total March 31, 2016 $ 664 $ 3,488 $ 4,152 Restructuring charges and adjustments 33 3,007 3,040 Payments (375) (2,187) (2,562) March 31, 2017 322 4,308 4,630 Restructuring charges and adjustments 182 2,564 2,746 Payments 38 (1,584) (1,546) March 31, 2018 542 5,288 5,830 Restructuring charges and adjustments 6,163 1,582 7,745 Payments (2,110) (1,182) (3,292) March 31, 2019 $ 4,595 $ 5,688 $ 10,283 </t>
  </si>
  <si>
    <t>Schedule of gains, losses and other items</t>
  </si>
  <si>
    <t xml:space="preserve">Gains, losses and other items for each of the years presented are as follows (dollars in thousands): 2019 2018 2017 Restructuring plan charges and adjustments $ 7,745 $ 2,746 $ 3,040 Other restructuring charges 12,188 — 2,125 Other — (23) (492) $ 19,933 $ 2,723 $ 4,673 </t>
  </si>
  <si>
    <t>ACQUISITIONS: (Tables)</t>
  </si>
  <si>
    <t>Pacific Data Partners LLC</t>
  </si>
  <si>
    <t>Schedule of estimated fair values of assets acquired and liabilities assumed</t>
  </si>
  <si>
    <t xml:space="preserve">The following table presents the purchase price allocation related to assets acquired and liabilities assumed (dollars in thousands): February 14, 2018 Assets acquired: Cash $ 228 Trade accounts receivable 224 Developed technology (Software, net) 2,000 Goodwill 3,260 Intangible assets (Other assets) 200 Total assets acquired 5,912 Accounts payable and accrued expenses (706) Net assets acquired 5,206 Less: Funds held in escrow (500) Cash acquired (228) Net cash paid $ 4,478 </t>
  </si>
  <si>
    <t>DISCONTINUED OPERATIONS AND DISPOSITIONS: (Tables)</t>
  </si>
  <si>
    <t>Disposal Groups, Including Discontinued Operations [Table Text Block]</t>
  </si>
  <si>
    <t xml:space="preserve">The following is a reconciliation of the assets and liabilities held for sale (dollars in thousands): March 31, 2018 Cash and cash equivalents $ 2,261 Trade accounts receivable, net 115,141 Other current assets 20,972 Property and equipment, net 124,193 Software, net 21,014 Goodwill 392,356 Purchased software licenses, net 7,502 Deferred income taxes 1,522 Other assets, net 3,815 Assets held for sale $ 688,776 Trade accounts payable 27,929 Accrued payroll and related expenses 28,725 Other accrued expenses 16,241 Deferred revenue 27,214 Income taxes payable 244 Other liabilities 3,707 Liabilities held for sale $ 104,060 </t>
  </si>
  <si>
    <t>Disposal Groups Including Discontinued Operations, Related Cash Inflows Cash Outflows Revenues And Expenses [Table Text Block]</t>
  </si>
  <si>
    <t xml:space="preserve">The related cash inflows and outflows and revenues and expenses for the six months ended March 31, 2019 was (dollars in thousands): For the six months ended March 31, 2019 Cash inflows $ 19,711 Cash outflows $ 860 Revenues $ 23,852 Costs $ 7,198 </t>
  </si>
  <si>
    <t>Acxiom Marketing Solutions | Discontinued operations, held-for-sale or disposed of by sale</t>
  </si>
  <si>
    <t xml:space="preserve">The following is a reconciliation of the major classes of line items constituting earnings from discontinued operations, net of tax (dollars in thousands): 2019 2018 2017 Major classes of line items constituting earnings from discontinued operations, net of tax: Revenues $ 332,185 $ 697,305 $ 705,487 Cost of revenue 213,512 370,040 377,710 Gross profit 118,673 327,265 327,777 Operating expenses: Research and development 21,621 34,160 32,742 Sales and marketing 60,743 106,960 107,418 General and administrative 71,500 38,372 36,816 Gains, losses and other items, net (1,673,636) 3,650 3,700 Total operating expenses (1,519,772) 183,142 180,676 Earnings from discontinued operations 1,638,445 144,123 147,101 Interest expense (5,702) (10,131) (7,381) Other, net 97 (261) (318) Earnings from discontinued operations before income taxes 1,632,840 133,731 139,402 Income taxes 470,346 42,952 49,718 Earnings from discontinued operations, net of tax $ 1,162,494 $ 90,779 $ 89,684 </t>
  </si>
  <si>
    <t>Zeta Interactive | Sale to Zeta</t>
  </si>
  <si>
    <t>Schedule of summary results of operations for discontinued operations</t>
  </si>
  <si>
    <t>Revenues and loss from operations from the disposed Impact email business are shown below (dollars in thousands): 2017 Revenues $ 20,375 Loss from operations $ (157)</t>
  </si>
  <si>
    <t>OTHER CURRENT AND NONCURRENT ASSETS: (Tables)</t>
  </si>
  <si>
    <t>Schedule of components of other current assets</t>
  </si>
  <si>
    <t xml:space="preserve">Other current assets consist of the following (dollars in thousands): March 31, March 31, 2019 2018 Prepaid expenses and other $ 9,058 $ 6,622 Post-closing receivable from IPG (see Note 5 - Discontinued Operations and Dispositions) 17,625 — Interest receivable 2,497 — Assets of non-qualified retirement plan (see Note 7 - Other Accrued Expenses) 14,970 13,551 Other current assets $ 44,150 $ 20,173 </t>
  </si>
  <si>
    <t>Schedule of components of other noncurrent assets</t>
  </si>
  <si>
    <t xml:space="preserve">Other noncurrent assets consist of the following (dollars in thousands): March 31, March 31, 2019 2018 Acquired intangible assets, net $ 24,217 $ 33,911 Other miscellaneous noncurrent assets 8,282 3,943 Other assets, net $ 32,499 $ 37,854 </t>
  </si>
  <si>
    <t>OTHER ACCRUED EXPENSES: (Tables)</t>
  </si>
  <si>
    <t>Schedule of other accrued expenses</t>
  </si>
  <si>
    <t xml:space="preserve">Other accrued expenses consist of the following (dollars in thousands): March 31, March 31, 2019 2018 Liabilities of non-qualified retirement plan (see Note 6 - Other Current and Noncurrent Assets) $ 14,970 $ 13,551 Other accrued expenses 25,946 26,073 Other accrued expenses $ 40,916 $ 39,624 </t>
  </si>
  <si>
    <t>GOODWILL AND INTANGIBLE ASSETS: (Tables)</t>
  </si>
  <si>
    <t>Schedule of goodwill by operating segment and activity and by component included in each segment</t>
  </si>
  <si>
    <t xml:space="preserve">Goodwill for the years ended March 31, 2019 and 2018 was as follows (dollars in thousands): Total Balance at March 31, 2017 $ 200,393 Acquisition of PDP (see Note 4 - Acquisitions) 3,260 Arbor purchase accounting adjustments (21) Change in foreign currency translation adjustment 7 Balance at March 31, 2018 $ 203,639 Reallocation from AMS 1,377 Change in foreign currency translation adjustment (360) Balance at March 31, 2019 $ 204,656 Goodwill by geography as of March 31, 2019 was: Total U.S. $ 201,449 APAC 3,207 Balance at March 31, 2019 $ 204,656 </t>
  </si>
  <si>
    <t>Schedule of amortization activity of intangible assets</t>
  </si>
  <si>
    <t xml:space="preserve">The following table shows the amortization activity of intangible assets (dollars in thousands): 2019 2018 Developed technology, gross (Software) $ 54,000 $ 54,000 Accumulated amortization $ (49,625) (43,383) Net developed technology $ 4,375 $ 10,617 Customer relationship/Trade name, gross (Other assets, net) $ 35,800 $ 35,800 Accumulated amortization $ (26,128) (20,400) Net customer/trade name $ 9,672 $ 15,400 Publisher relationship, gross (Other assets, net) $ 23,800 $ 23,800 Accumulated amortization $ (9,255) (5,289) Net publisher relationship $ 14,545 $ 18,511 Total intangible assets, gross $ 113,600 $ 113,600 Total accumulated amortization $ (85,008) (69,072) Total intangible assets, net $ 28,592 $ 44,528 </t>
  </si>
  <si>
    <t>Schedule of estimated future amortization expenses related to purchases and other intangible assets were as follows</t>
  </si>
  <si>
    <t xml:space="preserve">As of March 31, 2019, estimated future amortization expenses related to purchased and other intangible assets were as follows (dollars in thousands): Year ending March 31, 2020 $ 11,925 2021 $ 8,083 2022 $ 5,150 2023 $ 3,434 $ 28,592 </t>
  </si>
  <si>
    <t>SOFTWARE: (Tables)</t>
  </si>
  <si>
    <t>Schedule of Finite-Lived Intangible Assets</t>
  </si>
  <si>
    <t xml:space="preserve">Software is summarized as follows (dollars in thousands): March 31, March 31, 2019 2018 Internally developed computer software $ 51,525 $ 49,964 Acquired developed technology 54,000 54,000 105,525 103,964 Less accumulated amortization 98,664 89,994 $ 6,861 $ 13,970 </t>
  </si>
  <si>
    <t>PROPERTY AND EQUIPMENT: (Tables)</t>
  </si>
  <si>
    <t>Summary of property and equipment</t>
  </si>
  <si>
    <t xml:space="preserve">Property and equipment is summarized as follows (dollars in thousands): March 31, March 31, 2019 2018 Leasehold improvements $ 20,097 $ 15,635 Data processing equipment 37,678 39,938 Office furniture and other equipment 7,077 6,780 64,852 62,353 Less accumulated depreciation and amortization 38,809 30,013 $ 26,043 $ 32,340 </t>
  </si>
  <si>
    <t>LONG-TERM DEBT: (Tables)</t>
  </si>
  <si>
    <t>Schedule of components of long-term debt</t>
  </si>
  <si>
    <t xml:space="preserve">Long-term debt consists of the following (dollars in thousands): March 31, 2018 Revolving credit borrowings $ 230,000 Other debt 3,293 Total long-term debt 233,293 Less current installments 1,583 Less deferred debt financing costs 3,873 Long-term debt, excluding current installments and deferred debt financing costs $ 227,837 </t>
  </si>
  <si>
    <t>COMMITMENTS AND CONTINGENCIES: (Tables)</t>
  </si>
  <si>
    <t>Schedule of Future Minimum Rental Payments for Operating Leases</t>
  </si>
  <si>
    <t xml:space="preserve">Future minimum lease payments under all noncancellable operating leases as of March 31, 2019 are (dollars in thousands): Year ending March 31, 2020 $ 12,057 2021 11,253 2022 10,865 2023 5,160 2024 3,270 Thereafter 4,497 $ 47,102 </t>
  </si>
  <si>
    <t>STOCKHOLDERS' EQUITY: (Tables)</t>
  </si>
  <si>
    <t>Schedule of stock-based compensation activity, by award type</t>
  </si>
  <si>
    <t xml:space="preserve">The Company's stock-based compensation activity for the fiscal years ended March 31, 2019, 2018 and 2017, by award type, was (dollars in millions): 2019 2018 2017 Stock options $ 3.3 $ 5.0 $ 6.9 Performance stock options — 0.5 1.4 Restricted stock units 67.0 29.1 24.7 Arbor acquisition consideration holdback 15.3 15.3 5.1 PDP assumed performance plan 15.8 2.0 — Other non-employee stock-based compensation 1.3 1.0 1.3 Total non-cash stock-based compensation included in the consolidated statements of operations 102.7 52.9 39.4 Less expense related to liability-based equity awards (14.2) (1.7) — Stock-based compensation of discontinued operations 62.8 10.3 9.7 Total non-cash stock-based compensation included in the consolidated statements of equity $ 151.3 $ 61.5 $ 49.1 </t>
  </si>
  <si>
    <t>Schedule of Share Based Compensation Arrangement By Share Based Payment Award, Future Expense, By Award Type</t>
  </si>
  <si>
    <t xml:space="preserve">Future expense for all of the Company's outstanding equity awards at March 31, 2019, by award type, is expected to be (dollars in millions): During the year ended: 2020 2021 2022 2023 Total Stock options $ 2.2 $ 0.5 $ — $ — $ 2.7 Restricted stock units 40.7 28.3 16.8 6.1 91.9 Arbor acquisition consideration holdback 2.6 — — — 2.6 PDP assumed performance plan 15.8 15.8 15.7 — 47.3 $ 61.3 $ 44.6 $ 32.5 $ 6.1 $ 144.5 </t>
  </si>
  <si>
    <t>Summary of stock option activity</t>
  </si>
  <si>
    <t xml:space="preserve">Stock option activity during the year ended March 31, 2019 was: Weighted-average Weighted-average remaining Aggregate Number of exercise price contractual term Intrinsic value shares per share (in years) (in thousands) Outstanding at Outstanding at March 31, 2018 2,456,184 $ 13.30 Exercised (1,056,163) $ 11.20 $ 35,337 Forfeited or cancelled (25,591) $ 18.64 Outstanding at Outstanding at March 31, 2019 1,374,430 $ 14.81 4.5 $ 54,950 Exercisable at Exercisable at March 31, 2019 1,213,177 $ 15.67 4.2 $ 47,462 </t>
  </si>
  <si>
    <t>Summary of stock options outstanding and exercisable</t>
  </si>
  <si>
    <t xml:space="preserve">A summary of stock options outstanding and exercisable as of March 31, 2019 was: Options outstanding Options exercisable Range of Weighted-average Weighted-average Weighted-average exercise price Options remaining exercise price Options exercise price per share outstanding contractual life per share exercisable per share $ 0.61 — $ 9.99 214,347 5.5 years $ 1.52 122,502 $ 1.59 $ 10.00 — $ 19.99 709,672 3.6 years $ 14.69 640,264 $ 14.39 $ 20.00 — $ 24.99 450,411 5.5 years $ 21.32 450,411 $ 21.32 1,374,430 4.5 years $ 14.81 1,213,177 $ 15.67 </t>
  </si>
  <si>
    <t>Schedule of other performance unit activity</t>
  </si>
  <si>
    <t xml:space="preserve">Performance stock option unit activity during the year ended March 31, 2019 was: Weighted-average Weighted-average remaining Aggregate Number exercise price contractual term intrinsic value of shares per share (in years) (in thousands) Outstanding at March 31, 2018 328,806 $ 21.38 Forfeited or cancelled (198,652) $ 21.40 Outstanding at March 31, 2019 130,154 $ 21.44 1.1 $ 4,340 Exercisable at March 31, 2019 — $ — — $ — </t>
  </si>
  <si>
    <t>Schedule Of Share Conversion</t>
  </si>
  <si>
    <t xml:space="preserve">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
  </si>
  <si>
    <t>Schedule Of Recognized Incremental and Accelerated Compensation Costs</t>
  </si>
  <si>
    <t xml:space="preserve">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t>
  </si>
  <si>
    <t>Schedule of non-vested time-vesting restricted stock units activity</t>
  </si>
  <si>
    <t>Non-vested time-vesting restricted stock units activity during the year ended March 31, 2019 was: Weighted-average Weighted-average fair value per remaining Number share at grant contractual of shares date term (in years) Outstanding at Outstanding at March 31, 2018 2,517,488 $ 24.73 2.38 Granted 1,939,746 $ 35.85 Vested (2,014,518) $ 24.04 Forfeited or cancelled (395,726) $ 26.09 Outstanding at PSUs converted to RSUs in conjunction with AMS disposition 1,007,760 $ 21.21 Outstanding at Outstanding at March 31, 2019 3,054,750 $ 30.91 2.47</t>
  </si>
  <si>
    <t>Schedule of non-vested performance-based restricted stock units activity</t>
  </si>
  <si>
    <t>Non-vested performance-based restricted stock units activity during the year ended March 31, 2019 was: Weighted-average Weighted-average fair value per remaining Number share at contractual of shares grant date term (in years) Outstanding at March 31, 2018 557,801 $ 25.65 1.67 Granted 534,438 $ 41.08 Additional earned performance shares 176 $ 23.89 Vested (61,330) $ 24.22 Forfeited or cancelled (133,017) $ 25.16 PSUs converted to RSUs in conjunction with AMS disposition (503,880) $ 28.06 Outstanding at March 31, 2019 394,188 $ 43.88 3.23</t>
  </si>
  <si>
    <t>Other Performance Units</t>
  </si>
  <si>
    <t xml:space="preserve">Other performance unit activity during the year ended March 31, 2019 was: Weighted average Weighted-average fair value per remaining Number share at contractual of shares grant date term (in years) Outstanding at Outstanding at March 31, 2018 111,111 $ 5.33 0 Vested (45,364) $ 5.33 Forfeited or canceled (65,747) $ 5.33 Outstanding at Outstanding at March 31, 2019 — $ — — </t>
  </si>
  <si>
    <t>INCOME TAXES: (Tables)</t>
  </si>
  <si>
    <t>Schedule of allocation of total income tax expense (benefit)</t>
  </si>
  <si>
    <t xml:space="preserve">Total income tax expense (benefit) was allocated as follows (dollars in thousands): 2019 2018 2017 Continuing operations $ (45,409) $ (65,723) $ (45,184) Discontinued operations 470,346 42,952 49,718 Stockholders’ equity: Excess tax benefits from stock-based compensation — — (2,183) $ 424,937 $ (22,771) $ 2,351 </t>
  </si>
  <si>
    <t>Schedule of income tax expense (benefit) attributable to loss from continuing operations</t>
  </si>
  <si>
    <t>Income tax expense (benefit) attributable to loss from continuing operations consists of (dollars in thousands): 2019 2018 2017 Current: U.S. Federal $ (39,534) $ (33,626) $ (33,289) Non-U.S. 323 115 188 State (16,092) (4,414) (976) (55,303) (37,925) (34,077) Deferred: U.S. Federal 1,245 (26,884) (8,934) Non-U.S. 149 21 (3) State 8,500 (935) (2,170) 9,894 (27,798) (11,107) Total $ (45,409) $ (65,723) $ (45,184)</t>
  </si>
  <si>
    <t>Schedule of loss before income tax attributable to U.S. and non-U.S. continuing operations</t>
  </si>
  <si>
    <t>Loss before income tax attributable to U.S. and non-U.S. continuing operations consists of (dollars in thousands): 2019 2018 2017 U.S. $ (174,867) $ (132,552) $ (128,646) Non-U.S. (4,489) (470) (2,114) Total $ (179,356) $ (133,022) $ (130,760)</t>
  </si>
  <si>
    <t>Schedule of reconciliation of expected income tax benefit computed using U.S. federal statutory income tax rate to actual income tax expense (benefit) from continuing operations</t>
  </si>
  <si>
    <t>Below is a reconciliation of expected income tax benefit computed by applying the U.S. federal statutory rate of 21.0% for fiscal 2019, the blended U.S. federal statutory rate of 31.5% for fiscal 2018, and the U.S. federal statutory rate of 35.0% for fiscal 2017, respectively, to loss before income taxes to actual income tax benefit from continuing operations (dollars in thousands): 2019 2018 2017 Computed expected income tax (benefit) $ (37,665) $ (41,967) $ (45,766) Increase (reduction) in income taxes resulting from: State income taxes, net of federal benefit (5,998) (3,329) (2,045) Research and other tax credits (3,141) (1,229) (1,174) Effect of federal rate change on deferred taxes — (24,565) — Nondeductible expenses 426 431 418 Stock-based compensation (5,350) 4,452 2,150 Non-U.S. subsidiaries taxed at other rates 1,343 332 714 Adjustment to valuation allowances 5,204 — — Other, net (228) 152 519 $ (45,409) $ (65,723) $ (45,184)</t>
  </si>
  <si>
    <t>Schedule of components of deferred tax assets and liabilities</t>
  </si>
  <si>
    <t xml:space="preserve"> 2019 2018 Deferred tax assets: Accrued expenses $ 3,332 $ 5,737 Deferred revenue 19 437 Net operating loss carryforwards 13,638 40,783 Stock-based compensation 10,770 10,884 Nonqualified deferred compensation 3,147 3,217 Capital loss carryforward — 2,099 Tax credit carryforwards — 13,427 Other 3,102 185 Total deferred tax assets 34,008 76,769 Less valuation allowance (18,947) (38,321) Net deferred tax assets 15,061 38,448 Deferred tax liabilities: Prepaid expenses $ (1,222) $ (4,111) Capitalized software costs (636) (7,343) Property and equipment (440) (6,304) Intangible assets (5,631) (42,402) Deferred commissions (2,586) — Accrued expenses (4,550) (7,828) Total deferred tax liabilities (15,065) (67,988) Net deferred tax liabilities $ (4) $ (29,540)</t>
  </si>
  <si>
    <t>Schedule of changes in total gross unrecognized tax benefits</t>
  </si>
  <si>
    <t xml:space="preserve">The following table sets forth changes in the total gross unrecognized tax benefits for the fiscal years ended March 31, 2019, 2018 and 2017 (dollars in thousands): 2019 2018 2017 Balance at beginning of period $ 15,415 $ 12,870 $ 10,906 Increases related to prior year tax positions 325 1,134 307 Decreases related to prior year tax positions (292) (208) (466) Increases related to current year tax positions 5,483 3,172 2,123 Lapse of statute of limitations (1,331) (1,553) — Balance at end of period $ 19,600 $ 15,415 $ 12,870 </t>
  </si>
  <si>
    <t>FOREIGN OPERATIONS: (Tables)</t>
  </si>
  <si>
    <t>Schedule of financial information by geographic area</t>
  </si>
  <si>
    <t xml:space="preserve">The following table shows financial information by geographic area for fiscal 2019, 2018 and 2017 (dollars in thousands): Revenue 2019 2018 2017 United States $ 262,135 $ 197,613 $ 162,231 Foreign Europe $ 18,566 $ 18,397 $ 9,298 APAC 4,919 4,091 3,231 All Foreign $ 23,485 $ 22,488 $ 12,529 $ 285,620 $ 220,101 $ 174,760 Long-lived assets excluding financial instruments (dollars in thousands): March 31, 2019 2018 United States $ 276,189 $ 824,673 Foreign Europe $ 757 $ 8,990 APAC 3,889 15,245 All Foreign $ 4,646 $ 24,235 $ 280,835 $ 848,908 </t>
  </si>
  <si>
    <t>FAIR VALUE OF FINANCIAL INSTRUMENTS: (Tables)</t>
  </si>
  <si>
    <t>Schedule of financial assets and liabilities measured at fair value</t>
  </si>
  <si>
    <t xml:space="preserve">The following table presents the balances of assets measured at fair value as of March 31, 2019 and 2018 (dollars in thousands): As of March 31, 2019 Level 1 Level 2 Level 3 Total Assets: Other current assets $ 14,970 $ — $ — $ 14,970 Total assets $ 14,970 $ — $ — $ 14,970 As of March 31, 2018 Level 1 Level 2 Level 3 Total Assets: Other current assets $ 13,551 $ — $ — $ 13,551 Total assets $ 13,551 $ — $ — $ 13,551 </t>
  </si>
  <si>
    <t>UNAUDITED SELECTED QUARTERLY FINANCIAL DATA: (Tables)</t>
  </si>
  <si>
    <t>Schedule of unaudited selected quarterly financial data</t>
  </si>
  <si>
    <t xml:space="preserve">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8 2018 2018 2019 Revenue $ 62,471 $ 64,812 $ 80,021 $ 78,316 Gross profit 38,817 40,346 45,183 $ 40,556 Net loss from continuing operations (27,818) (41,180) (15,261) $ (49,688) Earnings from discontinued operations, net of tax 24,803 61,803 1,071,661 $ 4,227 Net earnings (loss) (3,015) 20,623 1,056,400 $ (45,461) Basic earnings (loss) per share: Continuing operations (0.36) (0.53) (0.20) (0.73) Discontinued operations 0.32 0.80 13.85 0.06 Net earnings (loss) (0.04) 0.27 13.65 (0.67) Diluted earnings (loss) per share: Continuing operations (0.36) (0.53) (0.20) (0.73) Discontinued operations 0.32 0.80 13.85 0.06 Net earnings (loss) (0.04) 0.27 13.65 (0.67) Quarter ended Quarter ended Quarter ended Quarter ended June 30, September 30, December 31, March 31, (dollars in thousands except per-share amounts) 2017 2017 2017 2018 Revenue $ 46,757 $ 54,013 $ 59,121 $ 60,210 Gross profit 22,696 30,004 34,595 36,410 Net earnings (loss) from continuing operations (26,215) (25,191) 3,117 (19,010) Earnings from discontinued operations, net of tax 24,915 21,855 19,824 24,185 Net earnings (loss) (1,300) (3,336) 22,941 5,175 Basic earnings (loss) per share: Continuing operations (0.33) (0.32) 0.04 (0.24) Discontinued operations 0.32 0.28 0.25 0.31 Net earnings (loss) (0.02) (0.04) 0.29 0.07 Diluted earnings (loss) per share: Continuing operations (0.33) (0.32) 0.04 (0.24) Discontinued operations 0.32 0.28 0.24 0.31 Net earnings (loss) (0.02) (0.04) 0.28 0.07 </t>
  </si>
  <si>
    <t>ORGANIZATION AND SUMMARY OF SIGNIFICANT ACCOUNTING POLICIES: - Impairment, Advertising Expenses: (Details) - USD ($) $ in Millions</t>
  </si>
  <si>
    <t>Unbilled amounts included in accounts receivable</t>
  </si>
  <si>
    <t>Advertising expense</t>
  </si>
  <si>
    <t>Minimum</t>
  </si>
  <si>
    <t>Internally developed software</t>
  </si>
  <si>
    <t>Amortization period</t>
  </si>
  <si>
    <t>4 years</t>
  </si>
  <si>
    <t>Minimum | Leasehold improvements</t>
  </si>
  <si>
    <t>Property and equipment and software</t>
  </si>
  <si>
    <t>Estimated useful lives</t>
  </si>
  <si>
    <t>5 years</t>
  </si>
  <si>
    <t>Minimum | Data processing equipment</t>
  </si>
  <si>
    <t>2 years</t>
  </si>
  <si>
    <t>Minimum | Office furniture and other equipment</t>
  </si>
  <si>
    <t>3 years</t>
  </si>
  <si>
    <t>Minimum | Developed technology (Software, net)</t>
  </si>
  <si>
    <t>Maximum</t>
  </si>
  <si>
    <t>6 years</t>
  </si>
  <si>
    <t>Maximum | Leasehold improvements</t>
  </si>
  <si>
    <t>7 years</t>
  </si>
  <si>
    <t>Maximum | Data processing equipment</t>
  </si>
  <si>
    <t>Maximum | Office furniture and other equipment</t>
  </si>
  <si>
    <t>Maximum | Developed technology (Software, net)</t>
  </si>
  <si>
    <t>ORGANIZATION AND SUMMARY OF SIGNIFICANT ACCOUNTING POLICIES: - Earnings (Loss) per Share (Details) - USD ($) $ / shares in Units, $ in Thousands</t>
  </si>
  <si>
    <t>3 Months Ended</t>
  </si>
  <si>
    <t>Dec. 31, 2018</t>
  </si>
  <si>
    <t>Jun. 30, 2018</t>
  </si>
  <si>
    <t>Dec. 31, 2017</t>
  </si>
  <si>
    <t>Sep. 30, 2017</t>
  </si>
  <si>
    <t>Jun. 30, 2017</t>
  </si>
  <si>
    <t>EARNINGS (LOSS) PER SHARE AND STOCKHOLDERS' EQUITY:</t>
  </si>
  <si>
    <t>Basic weighted-average shares outstanding</t>
  </si>
  <si>
    <t>Continuing operations (in dollars per share)</t>
  </si>
  <si>
    <t>Discontinued operations (in dollars per share)</t>
  </si>
  <si>
    <t>Diluted weighted-average shares outstanding</t>
  </si>
  <si>
    <t>Stockholders' Equity</t>
  </si>
  <si>
    <t>Number of shares outstanding under options, warrants and restricted stock units (in shares)</t>
  </si>
  <si>
    <t>Options, warrants and restricted stock units, additional group</t>
  </si>
  <si>
    <t>Options, warrants and restricted stock units, additional group | Minimum</t>
  </si>
  <si>
    <t>Range of exercise prices for options (in dollars per share)</t>
  </si>
  <si>
    <t>Options, warrants and restricted stock units, additional group | Maximum</t>
  </si>
  <si>
    <t>ORGANIZATION AND SUMMARY OF SIGNIFICANT ACCOUNTING POLICIES: - Share-based Compensation (Details)</t>
  </si>
  <si>
    <t>Incentive stock option | Minimum</t>
  </si>
  <si>
    <t>Share-based compensation plans</t>
  </si>
  <si>
    <t>Exercise price as a percentage of the per-share market value of the Company's shares at the date of grant</t>
  </si>
  <si>
    <t>100.00%</t>
  </si>
  <si>
    <t>Incentive stock option | Maximum</t>
  </si>
  <si>
    <t>Duration of stock options granted</t>
  </si>
  <si>
    <t>10 years</t>
  </si>
  <si>
    <t>Nonqualified options | Maximum</t>
  </si>
  <si>
    <t>ORGANIZATION AND SUMMARY OF SIGNIFICANT ACCOUNTING POLICIES: - Weighted Average Useful Life (Details)</t>
  </si>
  <si>
    <t>Developed technology</t>
  </si>
  <si>
    <t>Finite-Lived Intangible Assets [Line Items]</t>
  </si>
  <si>
    <t>Weighted average useful life (years)</t>
  </si>
  <si>
    <t>Customer relationships</t>
  </si>
  <si>
    <t>Publisher relationships</t>
  </si>
  <si>
    <t>ORGANIZATION AND SUMMARY OF SIGNIFICANT ACCOUNTING POLICIES: - Accounts Receivable (Details) - Allowance for doubtful accounts, returns and credits - USD ($) $ in Thousands</t>
  </si>
  <si>
    <t>Accounts, Notes, Loans and Financing Receivable [Line Items]</t>
  </si>
  <si>
    <t>Balance at beginning of period</t>
  </si>
  <si>
    <t>Additions charged to costs and expenses</t>
  </si>
  <si>
    <t>Other changes</t>
  </si>
  <si>
    <t>Bad debts written off, net of amounts recovered</t>
  </si>
  <si>
    <t>Balance at end of period</t>
  </si>
  <si>
    <t>ORGANIZATION AND SUMMARY OF SIGNIFICANT ACCOUNTING POLICIES: - Cumulative effect of the changes from Adoption of ASC 842 (Details) - Accounting Standards Update 2016-02 $ in Millions</t>
  </si>
  <si>
    <t>Apr. 01, 2019USD ($)</t>
  </si>
  <si>
    <t>Revenue, Initial Application Period Cumulative Effect Transition [Line Items]</t>
  </si>
  <si>
    <t>Operating lease, right-of-use asset</t>
  </si>
  <si>
    <t>Operating lease liabilities</t>
  </si>
  <si>
    <t>TOPIC 606 ADOPTION IMPACT AND REVENUE FROM CONTRACTS WITH CUSTOMERS: Narrative (Details) - USD ($)</t>
  </si>
  <si>
    <t>Apr. 01, 2018</t>
  </si>
  <si>
    <t>Unamortized contract costs</t>
  </si>
  <si>
    <t>Capitalized contract cost, net</t>
  </si>
  <si>
    <t>Contract with customer, asset, credit loss expense</t>
  </si>
  <si>
    <t>ASC 606 Adjustments | Adjustments due to Topic 606</t>
  </si>
  <si>
    <t>TOPIC 606 ADOPTION IMPACT AND REVENUE FROM CONTRACTS WITH CUSTOMERS: Impact of changes in accounting policies (Details) - USD ($) $ in Thousands</t>
  </si>
  <si>
    <t>Others</t>
  </si>
  <si>
    <t>Total liabilities</t>
  </si>
  <si>
    <t>Other equity</t>
  </si>
  <si>
    <t>Other operating expenses</t>
  </si>
  <si>
    <t>Statement of Cash Flows [Abstract]</t>
  </si>
  <si>
    <t>Net cash from investing activities</t>
  </si>
  <si>
    <t>Net cash from financing activities</t>
  </si>
  <si>
    <t>Net cash from discontinued operations</t>
  </si>
  <si>
    <t>ASC 606 Adjustments | Accounting Standards Update 2016-02</t>
  </si>
  <si>
    <t>Calculated under Revenue Guidance in Effect before Topic 606 [Member]</t>
  </si>
  <si>
    <t>TOPIC 606 ADOPTION IMPACT AND REVENUE FROM CONTRACTS WITH CUSTOMERS: Disaggregation of Revenue (Details) - USD ($) $ in Thousands</t>
  </si>
  <si>
    <t>Disaggregation of Revenue [Line Items]</t>
  </si>
  <si>
    <t>Subscription</t>
  </si>
  <si>
    <t>Marketplace and Other</t>
  </si>
  <si>
    <t>Impact</t>
  </si>
  <si>
    <t>United States</t>
  </si>
  <si>
    <t>Europe</t>
  </si>
  <si>
    <t>APAC</t>
  </si>
  <si>
    <t>TOPIC 606 ADOPTION IMPACT AND REVENUE FROM CONTRACTS WITH CUSTOMERS: Transaction Price Allocated to the Remaining Performance Obligations (Details) $ in Millions</t>
  </si>
  <si>
    <t>Mar. 31, 2019USD ($)</t>
  </si>
  <si>
    <t>Revenue, remaining performance obligation</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RESTRUCTURING, IMPAIRMENT AND OTHER CHARGES: (Details) - USD ($) $ in Thousands</t>
  </si>
  <si>
    <t>Restructuring activity</t>
  </si>
  <si>
    <t>Restructuring charges and adjustments</t>
  </si>
  <si>
    <t>Ending restructuring reserve</t>
  </si>
  <si>
    <t>Continuing Operations</t>
  </si>
  <si>
    <t>Beginning restructuring reserve</t>
  </si>
  <si>
    <t>Payments</t>
  </si>
  <si>
    <t>Continuing Operations | Severance and Other Associate-Related</t>
  </si>
  <si>
    <t>Continuing Operations | Lease Accruals</t>
  </si>
  <si>
    <t>RESTRUCTURING, IMPAIRMENT AND OTHER CHARGES: - Narrative (Details) - USD ($) $ in Thousands</t>
  </si>
  <si>
    <t>Mar. 31, 2015</t>
  </si>
  <si>
    <t>Restructuring Cost and Reserve [Line Items]</t>
  </si>
  <si>
    <t>Restructuring reserve</t>
  </si>
  <si>
    <t>Gains Losses And Other Items Net</t>
  </si>
  <si>
    <t>Fiscal 2015 | Gains Losses And Other Items Net</t>
  </si>
  <si>
    <t>Severance and Other Associate-Related | Gains Losses And Other Items Net</t>
  </si>
  <si>
    <t>Severance and Other Associate-Related | Fiscal 2019</t>
  </si>
  <si>
    <t>Severance and Other Associate-Related | Fiscal 2015</t>
  </si>
  <si>
    <t>Severance and Other Associate-Related | Fiscal 2015 | Gains Losses And Other Items Net</t>
  </si>
  <si>
    <t>Leasehold Improvement Write Offs | Gains Losses And Other Items Net</t>
  </si>
  <si>
    <t>Leasehold Improvement Write Offs | Fiscal 2015 | Gains Losses And Other Items Net</t>
  </si>
  <si>
    <t>Lease Accruals And Adjustments | Gains Losses And Other Items Net</t>
  </si>
  <si>
    <t>Lease Accruals | Gains Losses And Other Items Net</t>
  </si>
  <si>
    <t>Leased Office Facilities | Gains Losses And Other Items Net</t>
  </si>
  <si>
    <t>Adjustments To Estimates Related To Lease Accruals | Gains Losses And Other Items Net</t>
  </si>
  <si>
    <t>RESTRUCTURING, IMPAIRMENT AND OTHER CHARGES: - Gains, Losses and Other Items (Details) - USD ($) $ in Thousands</t>
  </si>
  <si>
    <t>Restructuring plan charges and adjustments</t>
  </si>
  <si>
    <t>Other restructuring charges</t>
  </si>
  <si>
    <t>Write-off of accumulated foreign currency translation in Brazil</t>
  </si>
  <si>
    <t>ACQUISITIONS: (Details)</t>
  </si>
  <si>
    <t>Feb. 14, 2018USD ($)</t>
  </si>
  <si>
    <t>Mar. 31, 2018USD ($)</t>
  </si>
  <si>
    <t>Mar. 31, 2019USD ($)numberOfIncrement</t>
  </si>
  <si>
    <t>Mar. 31, 2017USD ($)</t>
  </si>
  <si>
    <t>Business Acquisition [Line Items]</t>
  </si>
  <si>
    <t>Number of increments | numberOfIncrement</t>
  </si>
  <si>
    <t>Funds held in escrow</t>
  </si>
  <si>
    <t>Cash</t>
  </si>
  <si>
    <t>Annual payout, percentage</t>
  </si>
  <si>
    <t>90.00%</t>
  </si>
  <si>
    <t>Performance compensation plan, trading days</t>
  </si>
  <si>
    <t>20 days</t>
  </si>
  <si>
    <t>End of period annual payout, percentage</t>
  </si>
  <si>
    <t>10.00%</t>
  </si>
  <si>
    <t>Performance attainment payment</t>
  </si>
  <si>
    <t>Pacific Data Partners LLC | Minimum</t>
  </si>
  <si>
    <t>Pacific Data Partners LLC | Maximum</t>
  </si>
  <si>
    <t>- Purchase price allocation related to assets acquired and liabilities assumed (Details) - USD ($) $ in Thousands</t>
  </si>
  <si>
    <t>Feb. 14, 2018</t>
  </si>
  <si>
    <t>Net cash paid</t>
  </si>
  <si>
    <t>Trade accounts receivable</t>
  </si>
  <si>
    <t>Developed technology (Software, net)</t>
  </si>
  <si>
    <t>Intangible assets (Other assets)</t>
  </si>
  <si>
    <t>Total assets acquired</t>
  </si>
  <si>
    <t>Accounts payable and accrued expenses</t>
  </si>
  <si>
    <t>Net assets acquired</t>
  </si>
  <si>
    <t>DISCONTINUED OPERATIONS AND DISPOSITIONS: - Narrative (Details) - USD ($) $ in Millions</t>
  </si>
  <si>
    <t>Oct. 01, 2018</t>
  </si>
  <si>
    <t>Proceeds from Divestiture of Businesses, Net of Cash Divested [Abstract]</t>
  </si>
  <si>
    <t>Incremental revenues</t>
  </si>
  <si>
    <t>Acxiom Marketing Solutions | Discontinued Operations, Disposed of by Sale</t>
  </si>
  <si>
    <t>Proceeds from divestiture of businesses</t>
  </si>
  <si>
    <t>Adjustments and transaction costs</t>
  </si>
  <si>
    <t>Repayments of debt</t>
  </si>
  <si>
    <t>Gain (loss) on disposal of discontinued operation</t>
  </si>
  <si>
    <t>Subordinated promissory note</t>
  </si>
  <si>
    <t>Interest rate, stated percentage</t>
  </si>
  <si>
    <t>6.00%</t>
  </si>
  <si>
    <t>Gain (loss) on disposition of business</t>
  </si>
  <si>
    <t>Income tax benefit</t>
  </si>
  <si>
    <t>DISCONTINUED OPERATIONS AND DISPOSITIONS: - Reconciliation of the major classes of line items constituting earnings from discontinued operations (Details) - USD ($) $ in Thousands</t>
  </si>
  <si>
    <t>Discontinued operations</t>
  </si>
  <si>
    <t>Cost of revenue</t>
  </si>
  <si>
    <t>Gain on sale of discontinued operations</t>
  </si>
  <si>
    <t>Earnings from discontinued operations</t>
  </si>
  <si>
    <t>Interest expense</t>
  </si>
  <si>
    <t>Other, net</t>
  </si>
  <si>
    <t>Earnings from discontinued operations before income taxes</t>
  </si>
  <si>
    <t>DISCONTINUED OPERATIONS AND DISPOSITIONS: - The related cash inflows and outflows and revenues and expenses (Details) $ in Thousands</t>
  </si>
  <si>
    <t>Cash inflows</t>
  </si>
  <si>
    <t>Cash outflows</t>
  </si>
  <si>
    <t>Expenses</t>
  </si>
  <si>
    <t>DISCONTINUED OPERATIONS AND DISPOSITIONS: - Revenues and income (loss) from operations from the disposed Impact (Details) - USD ($) $ in Thousands</t>
  </si>
  <si>
    <t>DISCONTINUED OPERATIONS AND DISPOSITIONS: - The carrying amounts of the major classes of assets and liabilities of AMS (Details) - Acxiom Marketing Solutions - Discontinued operations, held-for-sale or disposed of by sale $ in Thousands</t>
  </si>
  <si>
    <t>Assets</t>
  </si>
  <si>
    <t>Property and equipment, net</t>
  </si>
  <si>
    <t>Software, net</t>
  </si>
  <si>
    <t>Purchased software licenses, net</t>
  </si>
  <si>
    <t>Disposal Group, Including Discontinued Operation, Liabilities [Abstract]</t>
  </si>
  <si>
    <t>Income taxes payable</t>
  </si>
  <si>
    <t>OTHER CURRENT AND NONCURRENT ASSETS: (Details) - USD ($) $ in Thousands</t>
  </si>
  <si>
    <t>Prepaid expenses and other</t>
  </si>
  <si>
    <t>Post-closing receivable from IPG (see Note 5 - Discontinued Operations and Dispositions)</t>
  </si>
  <si>
    <t>Interest receivable</t>
  </si>
  <si>
    <t>Assets of non-qualified retirement plan (see Note 7 - Other Accrued Expenses)</t>
  </si>
  <si>
    <t>Other noncurrent assets</t>
  </si>
  <si>
    <t>Acquired intangible assets, net</t>
  </si>
  <si>
    <t>Other miscellaneous noncurrent assets</t>
  </si>
  <si>
    <t>OTHER ACCRUED EXPENSES: (Details) - USD ($) $ in Thousands</t>
  </si>
  <si>
    <t>Liabilities of non-qualified retirement plan (see Note 6 - Other Current and Noncurrent Assets)</t>
  </si>
  <si>
    <t>GOODWILL AND INTANGIBLE ASSETS: (Details) - USD ($) $ in Thousands</t>
  </si>
  <si>
    <t>Goodwill at the beginning of year</t>
  </si>
  <si>
    <t>Acquisition</t>
  </si>
  <si>
    <t>Purchase accounting adjustments</t>
  </si>
  <si>
    <t>Reallocation from AMS</t>
  </si>
  <si>
    <t>Goodwill at the end of year</t>
  </si>
  <si>
    <t>Accumulated impairment losses</t>
  </si>
  <si>
    <t>U.S. reporting unit</t>
  </si>
  <si>
    <t>GOODWILL AND INTANGIBLE ASSETS: - Amounts allocated to intangible assets from acquisitions (Details) - USD ($) $ in Thousands</t>
  </si>
  <si>
    <t>Finite-lived intangible assets, gross</t>
  </si>
  <si>
    <t>Accumulated amortization</t>
  </si>
  <si>
    <t>Total finite-lived intangible assets, net</t>
  </si>
  <si>
    <t>Trade names</t>
  </si>
  <si>
    <t>Publisher relationship</t>
  </si>
  <si>
    <t>GOODWILL AND INTANGIBLE ASSETS: - Estimated future amortization expenses (Details) - USD ($) $ in Thousands</t>
  </si>
  <si>
    <t>Amortization expense</t>
  </si>
  <si>
    <t>Finite-Lived Intangible Assets, Net, Amortization Expense, Fiscal Year Maturity [Abstract]</t>
  </si>
  <si>
    <t>2020</t>
  </si>
  <si>
    <t>2021</t>
  </si>
  <si>
    <t>2022</t>
  </si>
  <si>
    <t>2023</t>
  </si>
  <si>
    <t>SOFTWARE: (Details) - USD ($) $ in Millions</t>
  </si>
  <si>
    <t>Software</t>
  </si>
  <si>
    <t>LiveRamp, Inc. | Arbor and Circulate | Developed technology (Software, net)</t>
  </si>
  <si>
    <t>SOFTWARE: Summary of Software (Details) - USD ($) $ in Thousands</t>
  </si>
  <si>
    <t>PROPERTY AND EQUIPMENT: (Details) - USD ($) $ in Thousands</t>
  </si>
  <si>
    <t>Property and equipment, gross</t>
  </si>
  <si>
    <t>Less accumulated depreciation and amortization</t>
  </si>
  <si>
    <t>Depreciation expense on property and equipment</t>
  </si>
  <si>
    <t>Accelerated depreciation</t>
  </si>
  <si>
    <t>Leasehold improvements</t>
  </si>
  <si>
    <t>Data processing equipment</t>
  </si>
  <si>
    <t>Office furniture and other equipment</t>
  </si>
  <si>
    <t>LONG-TERM DEBT: - Schedule of debt (Details) - USD ($) $ in Thousands</t>
  </si>
  <si>
    <t>Total long-term debt</t>
  </si>
  <si>
    <t>Less current installments</t>
  </si>
  <si>
    <t>Less deferred debt financing costs</t>
  </si>
  <si>
    <t>Long-term debt, excluding current installments and deferred debt financing costs</t>
  </si>
  <si>
    <t>Revolving credit borrowings</t>
  </si>
  <si>
    <t>Other debt</t>
  </si>
  <si>
    <t>LONG-TERM DEBT: - Narrative (Details) $ in Millions</t>
  </si>
  <si>
    <t>Oct. 01, 2018USD ($)</t>
  </si>
  <si>
    <t>Discontinued Operations, Disposed of by Sale | Acxiom Marketing Solutions</t>
  </si>
  <si>
    <t>COMMITMENTS AND CONTINGENCIES: - Narrative (Details) - USD ($) $ in Thousands</t>
  </si>
  <si>
    <t>Total rental expense on operating leases</t>
  </si>
  <si>
    <t>Future minimum lease payments under all noncancellable operating leases</t>
  </si>
  <si>
    <t>2024</t>
  </si>
  <si>
    <t>Thereafter</t>
  </si>
  <si>
    <t>Future commitment for lease payments under noncancellable operating leases</t>
  </si>
  <si>
    <t>STOCKHOLDERS' EQUITY: - Narrative (Details) - USD ($)</t>
  </si>
  <si>
    <t>Oct. 25, 2018</t>
  </si>
  <si>
    <t>Oct. 24, 2019</t>
  </si>
  <si>
    <t>Authorized shares and par value disclosure</t>
  </si>
  <si>
    <t>Preferred stock, authorized shares</t>
  </si>
  <si>
    <t>Preferred stock, par value (in dollars per share)</t>
  </si>
  <si>
    <t>Number of shares repurchased</t>
  </si>
  <si>
    <t>Repurchase of treasury stock</t>
  </si>
  <si>
    <t>Remaining capacity under the stock repurchase program</t>
  </si>
  <si>
    <t>Shares which remained available for future grants (in shares)</t>
  </si>
  <si>
    <t>Total shares reserved for issuance since inception of the stock option and equity compensation plans (in shares)</t>
  </si>
  <si>
    <t>Amended Common Stock Repurchase Plan</t>
  </si>
  <si>
    <t>Maximum amount of common stock that may be repurchased</t>
  </si>
  <si>
    <t>Common Stock Repurchase Plan</t>
  </si>
  <si>
    <t>Dutch Auction Tender Offer</t>
  </si>
  <si>
    <t>Repurchase of common stock, percentage</t>
  </si>
  <si>
    <t>2.00%</t>
  </si>
  <si>
    <t>14.20%</t>
  </si>
  <si>
    <t>Treasury stock acquired, average cost per share (in dollars per share)</t>
  </si>
  <si>
    <t>Amended And Restated 2005 Equity Compensation Plan</t>
  </si>
  <si>
    <t>STOCKHOLDERS' EQUITY: Stock-based compensation activity, by award type (Details) - USD ($) $ in Thousands</t>
  </si>
  <si>
    <t>Share-based compensation</t>
  </si>
  <si>
    <t>Other non-employee stock-based compensation</t>
  </si>
  <si>
    <t>Total non-cash stock-based compensation included in the consolidated statements of operations</t>
  </si>
  <si>
    <t>Stock-based compensation of discontinued operations</t>
  </si>
  <si>
    <t>Stock options</t>
  </si>
  <si>
    <t>Share-based compensation expense</t>
  </si>
  <si>
    <t>Performance stock</t>
  </si>
  <si>
    <t>Restricted stock units</t>
  </si>
  <si>
    <t>Arbor Holdback Agreement | Arbor</t>
  </si>
  <si>
    <t>Pacific Data Partners, LLC Agreement Plan | Pacific Data Partners LLC</t>
  </si>
  <si>
    <t>Liability Based Award</t>
  </si>
  <si>
    <t>STOCKHOLDERS' EQUITY: Future expense, by award type (Details) $ in Thousands</t>
  </si>
  <si>
    <t>Future expense for performance stock option units</t>
  </si>
  <si>
    <t>Future share-based compensation expense</t>
  </si>
  <si>
    <t>Stock options | 2020</t>
  </si>
  <si>
    <t>Stock options | 2021</t>
  </si>
  <si>
    <t>Stock options | 2022</t>
  </si>
  <si>
    <t>Stock options | 2023</t>
  </si>
  <si>
    <t>Future share-based compensation expense, share-based awards other than options</t>
  </si>
  <si>
    <t>Restricted stock units | 2020</t>
  </si>
  <si>
    <t>Restricted stock units | 2021</t>
  </si>
  <si>
    <t>Restricted stock units | 2022</t>
  </si>
  <si>
    <t>Restricted stock units | 2023</t>
  </si>
  <si>
    <t>Arbor Holdback Agreement | Arbor | 2020</t>
  </si>
  <si>
    <t>Arbor Holdback Agreement | Arbor | 2021</t>
  </si>
  <si>
    <t>Arbor Holdback Agreement | Arbor | 2022</t>
  </si>
  <si>
    <t>Arbor Holdback Agreement | Arbor | 2023</t>
  </si>
  <si>
    <t>Pacific Data Partners, LLC Agreement Plan | Pacific Data Partners LLC | 2020</t>
  </si>
  <si>
    <t>Pacific Data Partners, LLC Agreement Plan | Pacific Data Partners LLC | 2021</t>
  </si>
  <si>
    <t>Pacific Data Partners, LLC Agreement Plan | Pacific Data Partners LLC | 2022</t>
  </si>
  <si>
    <t>Pacific Data Partners, LLC Agreement Plan | Pacific Data Partners LLC | 2023</t>
  </si>
  <si>
    <t>STOCKHOLDERS' EQUITY: - Share-based Compensation Plans &amp; Option Activity (Details) - USD ($) $ / shares in Units, $ in Thousands</t>
  </si>
  <si>
    <t>Restricted Stock Unit Activity - Other disclosures</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4 years 6 months</t>
  </si>
  <si>
    <t>Exercisable at the end of the period</t>
  </si>
  <si>
    <t>4 years 2 months 12 days</t>
  </si>
  <si>
    <t>Aggregate intrinsic value</t>
  </si>
  <si>
    <t>Exercised</t>
  </si>
  <si>
    <t>STOCKHOLDERS' EQUITY: - Summary of Options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Share-based Compensation Arrangement by Share-based Payment Award, Options, Additional Disclosures [Abstract]</t>
  </si>
  <si>
    <t>Range of exercise price per share from $0.61 to $9.99</t>
  </si>
  <si>
    <t>Exercise price per share, low end of range (in dollars per share)</t>
  </si>
  <si>
    <t>Exercise price per share, high end of range (in dollars per share)</t>
  </si>
  <si>
    <t>5 years 6 months</t>
  </si>
  <si>
    <t>Range of exercise price per share from $10.00 to $19.99</t>
  </si>
  <si>
    <t>3 years 7 months 6 days</t>
  </si>
  <si>
    <t>Range of exercise price per share from $20.00 to $24.99</t>
  </si>
  <si>
    <t>STOCKHOLDERS' EQUITY: - Performance Stock Option Unit Activity (Details) - USD ($) $ / shares in Units, $ in Thousands</t>
  </si>
  <si>
    <t>Restricted stock units | Performance Stock</t>
  </si>
  <si>
    <t>Granted (in shares)</t>
  </si>
  <si>
    <t>Aggregate fair value of restricted stock units granted</t>
  </si>
  <si>
    <t>Restricted stock units | Vesting on first anniversary on closing date</t>
  </si>
  <si>
    <t>Restricted stock units | Vesting on first anniversary on closing date | Minimum</t>
  </si>
  <si>
    <t>Performance share awards vested (as a percent)</t>
  </si>
  <si>
    <t>0.00%</t>
  </si>
  <si>
    <t>Restricted stock units | Vesting on first anniversary on closing date | Maximum</t>
  </si>
  <si>
    <t>200.00%</t>
  </si>
  <si>
    <t>Number of shares</t>
  </si>
  <si>
    <t>1 year 1 month 6 days</t>
  </si>
  <si>
    <t>Performance stock | Vesting based on relevant performance period at March 31 2017</t>
  </si>
  <si>
    <t>Vesting percentage</t>
  </si>
  <si>
    <t>Number of units reached maturity</t>
  </si>
  <si>
    <t>STOCKHOLDERS' EQUITY: - RSU Activity (Details) - Restricted stock units - USD ($) $ / shares in Units, $ in Thousands</t>
  </si>
  <si>
    <t>Accelerated Time-Vesting Restricted Stock Units</t>
  </si>
  <si>
    <t>Non-vested restricted stock unit activity</t>
  </si>
  <si>
    <t>Compensation cost</t>
  </si>
  <si>
    <t>Incremental compensation cost</t>
  </si>
  <si>
    <t>Grant date fair value, compensation cost</t>
  </si>
  <si>
    <t>Time-vesting</t>
  </si>
  <si>
    <t>Outstanding at the beginning of the period (in shares)</t>
  </si>
  <si>
    <t>Vested (in shares)</t>
  </si>
  <si>
    <t>PSUs converted to RSUs in conjunction with AMS disposition (in shares)</t>
  </si>
  <si>
    <t>Outstanding at the end of the period (in shares)</t>
  </si>
  <si>
    <t>Non-vested restricted stock units, Weighted average fair value per share at grant date</t>
  </si>
  <si>
    <t>Granted (in dollars per share)</t>
  </si>
  <si>
    <t>Vested (in dollars per share)</t>
  </si>
  <si>
    <t>PSUs converted to RSUs in conjunction with AMS disposition (in dollars per share)</t>
  </si>
  <si>
    <t>Weighted-average remaining contractual term (in years)</t>
  </si>
  <si>
    <t>2 years 5 months 19 days</t>
  </si>
  <si>
    <t>2 years 4 months 17 days</t>
  </si>
  <si>
    <t>Grants in period, total fair value</t>
  </si>
  <si>
    <t>Award vesting period</t>
  </si>
  <si>
    <t>Total fair value of units vested</t>
  </si>
  <si>
    <t>Time-vesting | Arbor and Circulate</t>
  </si>
  <si>
    <t>Time Based Partial Cliff Vesting Tranche One</t>
  </si>
  <si>
    <t>1 year</t>
  </si>
  <si>
    <t>Time Based Vesting Over Four Year</t>
  </si>
  <si>
    <t>Time Based Vesting Over Three Years</t>
  </si>
  <si>
    <t>Time Based Vesting Over Two Years</t>
  </si>
  <si>
    <t>Vesting on first anniversary on closing date</t>
  </si>
  <si>
    <t>Aggregate fair value of restricted stock units grants after modification</t>
  </si>
  <si>
    <t>STOCKHOLDERS' EQUITY: - Performance Based (Details) - Restricted stock units $ / shares in Units, $ in Millions</t>
  </si>
  <si>
    <t>Mar. 31, 2019USD ($)$ / sharesshares</t>
  </si>
  <si>
    <t>Mar. 31, 2018USD ($)numberOfIncrement$ / sharesshares</t>
  </si>
  <si>
    <t>Mar. 31, 2017USD ($)shares</t>
  </si>
  <si>
    <t>Future expense</t>
  </si>
  <si>
    <t>Share-based compensation expense | $</t>
  </si>
  <si>
    <t>Performance Stock</t>
  </si>
  <si>
    <t>Share-based compensation activity</t>
  </si>
  <si>
    <t>Additional earned performance shares (in shares)</t>
  </si>
  <si>
    <t>Share-based compensation, Weighted average fair value per share at grant date</t>
  </si>
  <si>
    <t>Outstanding at the beginning of the period (in dollars per share) | $ / shares</t>
  </si>
  <si>
    <t>Granted (in dollars per share) | $ / shares</t>
  </si>
  <si>
    <t>Additional earned performance shares (in dollars per share) | $ / shares</t>
  </si>
  <si>
    <t>Vested (in dollars per share) | $ / shares</t>
  </si>
  <si>
    <t>Forfeited or cancelled (in dollars per share) | $ / shares</t>
  </si>
  <si>
    <t>PSUs converted to RSUs in conjunction with AMS disposition (in dollars per share) | $ / shares</t>
  </si>
  <si>
    <t>Outstanding at the end of the period (in dollars per share) | $ / shares</t>
  </si>
  <si>
    <t>3 years 2 months 23 days</t>
  </si>
  <si>
    <t>1 year 8 months 1 day</t>
  </si>
  <si>
    <t>Share-based Activity - Other disclosures</t>
  </si>
  <si>
    <t>Aggregate fair value of restricted stock units granted | $</t>
  </si>
  <si>
    <t>Modified (in shares)</t>
  </si>
  <si>
    <t>Cancelled (in shares)</t>
  </si>
  <si>
    <t>Grants after modification (in shares)</t>
  </si>
  <si>
    <t>Vesting on first anniversary on closing date | Minimum</t>
  </si>
  <si>
    <t>Vesting on first anniversary on closing date | Maximum</t>
  </si>
  <si>
    <t>Vesting Based on Relevant Performance Period Over Two Periods at March 31 2018</t>
  </si>
  <si>
    <t>50.20%</t>
  </si>
  <si>
    <t>Performance-based Restricted Stock Units Vesting In Three Equal Tranches</t>
  </si>
  <si>
    <t>Number of tranches | numberOfIncrement</t>
  </si>
  <si>
    <t>Performance-based Restricted Stock Units Vesting In Three Equal Tranches | Minimum</t>
  </si>
  <si>
    <t>Performance-based Restricted Stock Units Vesting In Three Equal Tranches | Maximum</t>
  </si>
  <si>
    <t>300.00%</t>
  </si>
  <si>
    <t>Vesting Based On Relevant Performance Period For First Performance Plan At March 31 2019</t>
  </si>
  <si>
    <t>Vesting Based On Relevant Performance Period For First Performance Plan At March 31 2019 | Minimum</t>
  </si>
  <si>
    <t>25.00%</t>
  </si>
  <si>
    <t>Vesting Based On Relevant Performance Period For First Performance Plan At March 31 2019 | Maximum</t>
  </si>
  <si>
    <t>Vesting Based On Relevant Performance Period For Second Performance Plan At March 31 2019 [Member]</t>
  </si>
  <si>
    <t>Vesting Based On Relevant Performance Period For Second Performance Plan At March 31 2019 [Member] | Minimum</t>
  </si>
  <si>
    <t>Vesting Based On Relevant Performance Period For Second Performance Plan At March 31 2019 [Member] | Maximum</t>
  </si>
  <si>
    <t>STOCKHOLDERS' EQUITY: - Other Performance (Details) - USD ($) $ / shares in Units, $ in Thousands</t>
  </si>
  <si>
    <t>2 Months Ended</t>
  </si>
  <si>
    <t>Holdback consideration transferred</t>
  </si>
  <si>
    <t>Business Acquisition, equity interest issued or issuable, number of shares (in shares)</t>
  </si>
  <si>
    <t>0 years</t>
  </si>
  <si>
    <t>Outstanding (in shares)</t>
  </si>
  <si>
    <t>Other Performance Units | Vesting based on relevant performance period at March 31 2017</t>
  </si>
  <si>
    <t>Share-based compensation arrangement by share-based payment award, non-option equity instruments, percentage reduction in vested shares</t>
  </si>
  <si>
    <t>59.00%</t>
  </si>
  <si>
    <t>Time-Vesting Restricted Stock Units</t>
  </si>
  <si>
    <t>Accelerated compensation costs</t>
  </si>
  <si>
    <t>Accelerated original grant date fair value compensation cost</t>
  </si>
  <si>
    <t>Conversion percentage</t>
  </si>
  <si>
    <t>Restricted stock units | Vesting Based on Relevant Performance Period at March 31 2019</t>
  </si>
  <si>
    <t>53.30%</t>
  </si>
  <si>
    <t>Restricted stock units | Vesting Based On Maturity Of The Relevant Performance Period at March 31 2019</t>
  </si>
  <si>
    <t>Vested in period, total fair value</t>
  </si>
  <si>
    <t>STOCKHOLDERS' EQUITY: - ESPP (Details) - USD ($) $ in Millions</t>
  </si>
  <si>
    <t>Number of shares available for issuance</t>
  </si>
  <si>
    <t>ESPP</t>
  </si>
  <si>
    <t>Shares purchased by the employees</t>
  </si>
  <si>
    <t>STOCKHOLDERS' EQUITY: - AOCI (Details) - USD ($) $ in Millions</t>
  </si>
  <si>
    <t>STOCKHOLDERS' EQUITY: Share activity related to PSU conversions (Details)</t>
  </si>
  <si>
    <t>Oct. 01, 2018shares</t>
  </si>
  <si>
    <t>Performance Based Restricted Stock Units</t>
  </si>
  <si>
    <t>Units converted, by grant date period (in shares)</t>
  </si>
  <si>
    <t>Performance Based Restricted Stock Units | Fiscal 2017 PSU</t>
  </si>
  <si>
    <t>Performance Based Restricted Stock Units | Fiscal 2018 PSU</t>
  </si>
  <si>
    <t>Performance Based Restricted Stock Units | Fiscal 2019 PSU</t>
  </si>
  <si>
    <t>Performance Based Restricted Stock Units | Continuing Operations</t>
  </si>
  <si>
    <t>Performance Based Restricted Stock Units | Continuing Operations | Fiscal 2017 PSU</t>
  </si>
  <si>
    <t>Performance Based Restricted Stock Units | Continuing Operations | Fiscal 2018 PSU</t>
  </si>
  <si>
    <t>Performance Based Restricted Stock Units | Continuing Operations | Fiscal 2019 PSU</t>
  </si>
  <si>
    <t>Performance Based Restricted Stock Units | Discontinued Operations, Disposed of by Sale</t>
  </si>
  <si>
    <t>Performance Based Restricted Stock Units | Discontinued Operations, Disposed of by Sale | Fiscal 2017 PSU</t>
  </si>
  <si>
    <t>Performance Based Restricted Stock Units | Discontinued Operations, Disposed of by Sale | Fiscal 2018 PSU</t>
  </si>
  <si>
    <t>Performance Based Restricted Stock Units | Discontinued Operations, Disposed of by Sale | Fiscal 2019 PSU</t>
  </si>
  <si>
    <t>Time Vesting Restricted Stock Units</t>
  </si>
  <si>
    <t>Time Vesting Restricted Stock Units | Fiscal 2017 PSU</t>
  </si>
  <si>
    <t>Time Vesting Restricted Stock Units | Fiscal 2018 PSU</t>
  </si>
  <si>
    <t>Time Vesting Restricted Stock Units | Fiscal 2019 PSU</t>
  </si>
  <si>
    <t>Time Vesting Restricted Stock Units | Continuing Operations</t>
  </si>
  <si>
    <t>Time Vesting Restricted Stock Units | Continuing Operations | Fiscal 2017 PSU</t>
  </si>
  <si>
    <t>Time Vesting Restricted Stock Units | Continuing Operations | Fiscal 2018 PSU</t>
  </si>
  <si>
    <t>Time Vesting Restricted Stock Units | Continuing Operations | Fiscal 2019 PSU</t>
  </si>
  <si>
    <t>Time Vesting Restricted Stock Units | Discontinued Operations, Disposed of by Sale</t>
  </si>
  <si>
    <t>Time Vesting Restricted Stock Units | Discontinued Operations, Disposed of by Sale | Fiscal 2017 PSU</t>
  </si>
  <si>
    <t>Time Vesting Restricted Stock Units | Discontinued Operations, Disposed of by Sale | Fiscal 2018 PSU</t>
  </si>
  <si>
    <t>Time Vesting Restricted Stock Units | Discontinued Operations, Disposed of by Sale | Fiscal 2019 PSU</t>
  </si>
  <si>
    <t>STOCKHOLDERS' EQUITY: Recognition of incremental and accelerated compensation costs related to the PSU conversions (Details) - Performance Based Restricted Stock Units $ in Thousands</t>
  </si>
  <si>
    <t>Discontinued Operations, Disposed of by Sale</t>
  </si>
  <si>
    <t>INCOME TAXES: - Allocated Income Tax Expense (Benefit) (Details) - USD ($) $ in Thousands</t>
  </si>
  <si>
    <t>Earnings (loss) from continuing operations</t>
  </si>
  <si>
    <t>Tax shortfall (excess tax benefits) from share-based compensation</t>
  </si>
  <si>
    <t>INCOME TAXES: - Income tax expense (benefit) attributable to earnings (loss) from continuing operations (Details) - USD ($) $ in Thousands</t>
  </si>
  <si>
    <t>Current:</t>
  </si>
  <si>
    <t>U.S. Federal</t>
  </si>
  <si>
    <t>Non-U.S.</t>
  </si>
  <si>
    <t>State</t>
  </si>
  <si>
    <t>Current Income Tax Expense (Benefit)</t>
  </si>
  <si>
    <t>Deferred:</t>
  </si>
  <si>
    <t>Total deferred income taxes</t>
  </si>
  <si>
    <t>Total income tax expense (benefit)</t>
  </si>
  <si>
    <t>INCOME TAXES: - Earnings (loss) before income tax attributable to U.S. and non-U.S. continuing operations (Details) - USD ($) $ in Thousands</t>
  </si>
  <si>
    <t>U.S.</t>
  </si>
  <si>
    <t>INCOME TAXES: - Reconciliation of Expected Income Tax Expense (Benefit) (Details) - USD ($) $ in Thousands</t>
  </si>
  <si>
    <t>Computed expected income tax (benefit)</t>
  </si>
  <si>
    <t>Increase (reduction) in income taxes resulting from:</t>
  </si>
  <si>
    <t>State income taxes, net of federal benefit</t>
  </si>
  <si>
    <t>Research and other tax credits</t>
  </si>
  <si>
    <t>Effect of federal rate change on deferred taxes</t>
  </si>
  <si>
    <t>Nondeductible expenses</t>
  </si>
  <si>
    <t>Stock-based compensation</t>
  </si>
  <si>
    <t>Non-U.S. subsidiaries taxed at other rates</t>
  </si>
  <si>
    <t>Adjustment to valuation allowances</t>
  </si>
  <si>
    <t>INCOME TAXES: - Reconciliation of deferred tax assets/liabilities (Details) - USD ($) $ in Thousands</t>
  </si>
  <si>
    <t>Deferred tax assets:</t>
  </si>
  <si>
    <t>Accrued expenses</t>
  </si>
  <si>
    <t>Net operating loss carryforwards</t>
  </si>
  <si>
    <t>Nonqualified deferred compensation</t>
  </si>
  <si>
    <t>Capital loss carryforward</t>
  </si>
  <si>
    <t>Tax credit carryforwards</t>
  </si>
  <si>
    <t>Other</t>
  </si>
  <si>
    <t>Total deferred tax assets</t>
  </si>
  <si>
    <t>Less valuation allowance</t>
  </si>
  <si>
    <t>Net deferred tax assets</t>
  </si>
  <si>
    <t>Deferred tax liabilities:</t>
  </si>
  <si>
    <t>Prepaid expenses</t>
  </si>
  <si>
    <t>Capitalized software costs</t>
  </si>
  <si>
    <t>Property and equipment</t>
  </si>
  <si>
    <t>Intangible assets</t>
  </si>
  <si>
    <t>Total deferred tax liabilities</t>
  </si>
  <si>
    <t>Net deferred tax liabilities</t>
  </si>
  <si>
    <t>INCOME TAXES: - Unrecognized Tax Benefits (Details) - USD ($) $ in Thousands</t>
  </si>
  <si>
    <t>Increases related to prior year tax positions</t>
  </si>
  <si>
    <t>Decreases related to prior year tax positions</t>
  </si>
  <si>
    <t>Increases related to current year tax positions</t>
  </si>
  <si>
    <t>Lapse of statute of limitations</t>
  </si>
  <si>
    <t>INCOME TAXES: - Narrative (Details) - USD ($) $ in Thousands</t>
  </si>
  <si>
    <t>Income Tax Examination [Line Items]</t>
  </si>
  <si>
    <t>Effective income tax rate reconciliation, at federal statutory income tax rate, percent</t>
  </si>
  <si>
    <t>31.50%</t>
  </si>
  <si>
    <t>Deferred tax assets, valuation allowance</t>
  </si>
  <si>
    <t>Unrecognized tax benefits that would impact effective tax rate</t>
  </si>
  <si>
    <t>Unrecognized tax benefits, income tax penalties and interest accrued</t>
  </si>
  <si>
    <t>Decrease in unrecognized tax benefits is reasonably possible</t>
  </si>
  <si>
    <t>Internal Revenue Service (IRS)</t>
  </si>
  <si>
    <t>Operating loss carryforwards</t>
  </si>
  <si>
    <t>Foreign Tax Authority</t>
  </si>
  <si>
    <t>State and Local Jurisdiction</t>
  </si>
  <si>
    <t>Indefinite Tax Year | Foreign Tax Authority</t>
  </si>
  <si>
    <t>RETIREMENT PLANS: - (Details) - USD ($) $ in Thousands</t>
  </si>
  <si>
    <t>Jan. 01, 2019</t>
  </si>
  <si>
    <t>Defined Contribution Plan Disclosure [Line Items]</t>
  </si>
  <si>
    <t>Matching contribution of first 6% of employees' annual aggregate contributions (as a percent )</t>
  </si>
  <si>
    <t>50.00%</t>
  </si>
  <si>
    <t>Percentage of employees' contributions matched by the company</t>
  </si>
  <si>
    <t>Contributions to qualified 401(k) and SNQDC plans</t>
  </si>
  <si>
    <t>SNQDC Plan</t>
  </si>
  <si>
    <t>Assets of non-qualified retirement plan</t>
  </si>
  <si>
    <t>FOREIGN OPERATIONS: (Details) - USD ($) $ in Thousands</t>
  </si>
  <si>
    <t>Financial information by geographic area</t>
  </si>
  <si>
    <t>Long-lived assets excluding financial instruments</t>
  </si>
  <si>
    <t>Foreign</t>
  </si>
  <si>
    <t>FAIR VALUE OF FINANCIAL INSTRUMENTS: -Narrative (Details) - USD ($) $ in Thousands</t>
  </si>
  <si>
    <t>Fair Value, Assets and Liabilities Measured on Recurring and Nonrecurring Basis [Line Items]</t>
  </si>
  <si>
    <t>Fair Value, Measurements, Recurring</t>
  </si>
  <si>
    <t>Total assets</t>
  </si>
  <si>
    <t>Fair Value, Measurements, Recurring | Level 1</t>
  </si>
  <si>
    <t>Fair Value, Measurements, Recurring | Level 2</t>
  </si>
  <si>
    <t>Fair Value, Measurements, Recurring | Level 3</t>
  </si>
  <si>
    <t>UNAUDITED SELECTED QUARTERLY FINANCIAL DATA: (Details) - USD ($) $ / shares in Units, $ in Thousands</t>
  </si>
  <si>
    <t>Net earnings (los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3313303674</v>
      </c>
    </row>
    <row r="18" spans="1:4">
      <c r="A18" s="4" t="s">
        <v>29</v>
      </c>
      <c r="C18" s="6" t="n">
        <v>68972247</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061473</v>
      </c>
      <c r="C3" s="5" t="n">
        <v>140018</v>
      </c>
    </row>
    <row r="4" spans="1:3">
      <c r="A4" s="4" t="s">
        <v>38</v>
      </c>
      <c r="B4" s="6" t="n">
        <v>78563</v>
      </c>
      <c r="C4" s="6" t="n">
        <v>52047</v>
      </c>
    </row>
    <row r="5" spans="1:3">
      <c r="A5" s="4" t="s">
        <v>39</v>
      </c>
      <c r="B5" s="6" t="n">
        <v>7890</v>
      </c>
      <c r="C5" s="6" t="n">
        <v>9977</v>
      </c>
    </row>
    <row r="6" spans="1:3">
      <c r="A6" s="4" t="s">
        <v>40</v>
      </c>
      <c r="B6" s="6" t="n">
        <v>44150</v>
      </c>
      <c r="C6" s="6" t="n">
        <v>20173</v>
      </c>
    </row>
    <row r="7" spans="1:3">
      <c r="A7" s="4" t="s">
        <v>41</v>
      </c>
      <c r="B7" s="6" t="n">
        <v>0</v>
      </c>
      <c r="C7" s="6" t="n">
        <v>138374</v>
      </c>
    </row>
    <row r="8" spans="1:3">
      <c r="A8" s="4" t="s">
        <v>42</v>
      </c>
      <c r="B8" s="6" t="n">
        <v>1192076</v>
      </c>
      <c r="C8" s="6" t="n">
        <v>360589</v>
      </c>
    </row>
    <row r="9" spans="1:3">
      <c r="A9" s="4" t="s">
        <v>43</v>
      </c>
      <c r="B9" s="6" t="n">
        <v>26043</v>
      </c>
      <c r="C9" s="6" t="n">
        <v>32340</v>
      </c>
    </row>
    <row r="10" spans="1:3">
      <c r="A10" s="4" t="s">
        <v>44</v>
      </c>
      <c r="B10" s="6" t="n">
        <v>6861</v>
      </c>
      <c r="C10" s="6" t="n">
        <v>13970</v>
      </c>
    </row>
    <row r="11" spans="1:3">
      <c r="A11" s="4" t="s">
        <v>45</v>
      </c>
      <c r="B11" s="6" t="n">
        <v>204656</v>
      </c>
      <c r="C11" s="6" t="n">
        <v>203639</v>
      </c>
    </row>
    <row r="12" spans="1:3">
      <c r="A12" s="4" t="s">
        <v>46</v>
      </c>
      <c r="B12" s="6" t="n">
        <v>35</v>
      </c>
      <c r="C12" s="6" t="n">
        <v>10703</v>
      </c>
    </row>
    <row r="13" spans="1:3">
      <c r="A13" s="4" t="s">
        <v>47</v>
      </c>
      <c r="B13" s="6" t="n">
        <v>10741</v>
      </c>
    </row>
    <row r="14" spans="1:3">
      <c r="A14" s="4" t="s">
        <v>48</v>
      </c>
      <c r="B14" s="6" t="n">
        <v>32499</v>
      </c>
      <c r="C14" s="6" t="n">
        <v>37854</v>
      </c>
    </row>
    <row r="15" spans="1:3">
      <c r="A15" s="4" t="s">
        <v>41</v>
      </c>
      <c r="B15" s="6" t="n">
        <v>0</v>
      </c>
      <c r="C15" s="6" t="n">
        <v>550402</v>
      </c>
    </row>
    <row r="16" spans="1:3">
      <c r="A16" s="4" t="s">
        <v>49</v>
      </c>
      <c r="B16" s="6" t="n">
        <v>1472911</v>
      </c>
      <c r="C16" s="6" t="n">
        <v>1209497</v>
      </c>
    </row>
    <row r="17" spans="1:3">
      <c r="A17" s="3" t="s">
        <v>50</v>
      </c>
    </row>
    <row r="18" spans="1:3">
      <c r="A18" s="4" t="s">
        <v>51</v>
      </c>
      <c r="B18" s="6" t="n">
        <v>0</v>
      </c>
      <c r="C18" s="6" t="n">
        <v>1583</v>
      </c>
    </row>
    <row r="19" spans="1:3">
      <c r="A19" s="4" t="s">
        <v>52</v>
      </c>
      <c r="B19" s="6" t="n">
        <v>31203</v>
      </c>
      <c r="C19" s="6" t="n">
        <v>18759</v>
      </c>
    </row>
    <row r="20" spans="1:3">
      <c r="A20" s="4" t="s">
        <v>53</v>
      </c>
      <c r="B20" s="6" t="n">
        <v>18715</v>
      </c>
      <c r="C20" s="6" t="n">
        <v>13774</v>
      </c>
    </row>
    <row r="21" spans="1:3">
      <c r="A21" s="4" t="s">
        <v>54</v>
      </c>
      <c r="B21" s="6" t="n">
        <v>40916</v>
      </c>
      <c r="C21" s="6" t="n">
        <v>39624</v>
      </c>
    </row>
    <row r="22" spans="1:3">
      <c r="A22" s="4" t="s">
        <v>55</v>
      </c>
      <c r="B22" s="6" t="n">
        <v>4284</v>
      </c>
    </row>
    <row r="23" spans="1:3">
      <c r="A23" s="4" t="s">
        <v>55</v>
      </c>
      <c r="C23" s="6" t="n">
        <v>4506</v>
      </c>
    </row>
    <row r="24" spans="1:3">
      <c r="A24" s="4" t="s">
        <v>56</v>
      </c>
      <c r="B24" s="6" t="n">
        <v>0</v>
      </c>
      <c r="C24" s="6" t="n">
        <v>100353</v>
      </c>
    </row>
    <row r="25" spans="1:3">
      <c r="A25" s="4" t="s">
        <v>57</v>
      </c>
      <c r="B25" s="6" t="n">
        <v>95118</v>
      </c>
      <c r="C25" s="6" t="n">
        <v>178599</v>
      </c>
    </row>
    <row r="26" spans="1:3">
      <c r="A26" s="4" t="s">
        <v>58</v>
      </c>
      <c r="B26" s="6" t="n">
        <v>0</v>
      </c>
      <c r="C26" s="6" t="n">
        <v>227837</v>
      </c>
    </row>
    <row r="27" spans="1:3">
      <c r="A27" s="4" t="s">
        <v>46</v>
      </c>
      <c r="B27" s="6" t="n">
        <v>39</v>
      </c>
      <c r="C27" s="6" t="n">
        <v>40243</v>
      </c>
    </row>
    <row r="28" spans="1:3">
      <c r="A28" s="4" t="s">
        <v>59</v>
      </c>
      <c r="B28" s="6" t="n">
        <v>46922</v>
      </c>
      <c r="C28" s="6" t="n">
        <v>10016</v>
      </c>
    </row>
    <row r="29" spans="1:3">
      <c r="A29" s="4" t="s">
        <v>60</v>
      </c>
      <c r="B29" s="6" t="n">
        <v>0</v>
      </c>
      <c r="C29" s="6" t="n">
        <v>3707</v>
      </c>
    </row>
    <row r="30" spans="1:3">
      <c r="A30" s="4" t="s">
        <v>61</v>
      </c>
      <c r="B30" s="4" t="s">
        <v>62</v>
      </c>
      <c r="C30" s="4" t="s">
        <v>62</v>
      </c>
    </row>
    <row r="31" spans="1:3">
      <c r="A31" s="3" t="s">
        <v>63</v>
      </c>
    </row>
    <row r="32" spans="1:3">
      <c r="A32" s="4" t="s">
        <v>64</v>
      </c>
      <c r="B32" s="6" t="n">
        <v>14187</v>
      </c>
      <c r="C32" s="6" t="n">
        <v>13609</v>
      </c>
    </row>
    <row r="33" spans="1:3">
      <c r="A33" s="4" t="s">
        <v>65</v>
      </c>
      <c r="B33" s="6" t="n">
        <v>1406813</v>
      </c>
      <c r="C33" s="6" t="n">
        <v>1235679</v>
      </c>
    </row>
    <row r="34" spans="1:3">
      <c r="A34" s="4" t="s">
        <v>66</v>
      </c>
      <c r="B34" s="6" t="n">
        <v>1669605</v>
      </c>
      <c r="C34" s="6" t="n">
        <v>628331</v>
      </c>
    </row>
    <row r="35" spans="1:3">
      <c r="A35" s="4" t="s">
        <v>67</v>
      </c>
      <c r="B35" s="6" t="n">
        <v>7801</v>
      </c>
      <c r="C35" s="6" t="n">
        <v>10767</v>
      </c>
    </row>
    <row r="36" spans="1:3">
      <c r="A36" s="4" t="s">
        <v>68</v>
      </c>
      <c r="B36" s="6" t="n">
        <v>-1767574</v>
      </c>
      <c r="C36" s="6" t="n">
        <v>-1139291</v>
      </c>
    </row>
    <row r="37" spans="1:3">
      <c r="A37" s="4" t="s">
        <v>69</v>
      </c>
      <c r="B37" s="6" t="n">
        <v>1330832</v>
      </c>
      <c r="C37" s="6" t="n">
        <v>749095</v>
      </c>
    </row>
    <row r="38" spans="1:3">
      <c r="A38" s="4" t="s">
        <v>70</v>
      </c>
      <c r="B38" s="5" t="n">
        <v>1472911</v>
      </c>
      <c r="C38" s="5" t="n">
        <v>1209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1</v>
      </c>
      <c r="C3" s="8" t="n">
        <v>0.1</v>
      </c>
    </row>
    <row r="4" spans="1:3">
      <c r="A4" s="4" t="s">
        <v>74</v>
      </c>
      <c r="B4" s="6" t="n">
        <v>200000000</v>
      </c>
      <c r="C4" s="6" t="n">
        <v>200000000</v>
      </c>
    </row>
    <row r="5" spans="1:3">
      <c r="A5" s="4" t="s">
        <v>75</v>
      </c>
      <c r="B5" s="6" t="n">
        <v>141900000</v>
      </c>
      <c r="C5" s="6" t="n">
        <v>136100000</v>
      </c>
    </row>
    <row r="6" spans="1:3">
      <c r="A6" s="4" t="s">
        <v>76</v>
      </c>
      <c r="B6" s="6" t="n">
        <v>73200000</v>
      </c>
      <c r="C6" s="6" t="n">
        <v>58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4"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row>
    <row r="6" spans="1:2">
      <c r="A6" s="4" t="s">
        <v>310</v>
      </c>
      <c r="B6" s="4" t="s">
        <v>315</v>
      </c>
    </row>
    <row r="7" spans="1:2">
      <c r="A7" s="4" t="s">
        <v>316</v>
      </c>
    </row>
    <row r="8" spans="1:2">
      <c r="A8" s="4" t="s">
        <v>317</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row>
    <row r="13" spans="1:2">
      <c r="A13" s="4" t="s">
        <v>355</v>
      </c>
      <c r="B1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5" t="n">
        <v>285620</v>
      </c>
      <c r="C4" s="5" t="n">
        <v>220101</v>
      </c>
      <c r="D4" s="5" t="n">
        <v>174760</v>
      </c>
    </row>
    <row r="5" spans="1:4">
      <c r="A5" s="4" t="s">
        <v>81</v>
      </c>
      <c r="B5" s="6" t="n">
        <v>120718</v>
      </c>
      <c r="C5" s="6" t="n">
        <v>96396</v>
      </c>
      <c r="D5" s="6" t="n">
        <v>99976</v>
      </c>
    </row>
    <row r="6" spans="1:4">
      <c r="A6" s="4" t="s">
        <v>82</v>
      </c>
      <c r="B6" s="6" t="n">
        <v>164902</v>
      </c>
      <c r="C6" s="6" t="n">
        <v>123705</v>
      </c>
      <c r="D6" s="6" t="n">
        <v>74784</v>
      </c>
    </row>
    <row r="7" spans="1:4">
      <c r="A7" s="3" t="s">
        <v>83</v>
      </c>
    </row>
    <row r="8" spans="1:4">
      <c r="A8" s="4" t="s">
        <v>84</v>
      </c>
      <c r="B8" s="6" t="n">
        <v>85697</v>
      </c>
      <c r="C8" s="6" t="n">
        <v>60713</v>
      </c>
      <c r="D8" s="6" t="n">
        <v>49367</v>
      </c>
    </row>
    <row r="9" spans="1:4">
      <c r="A9" s="4" t="s">
        <v>85</v>
      </c>
      <c r="B9" s="6" t="n">
        <v>158540</v>
      </c>
      <c r="C9" s="6" t="n">
        <v>108639</v>
      </c>
      <c r="D9" s="6" t="n">
        <v>59258</v>
      </c>
    </row>
    <row r="10" spans="1:4">
      <c r="A10" s="4" t="s">
        <v>86</v>
      </c>
      <c r="B10" s="6" t="n">
        <v>98878</v>
      </c>
      <c r="C10" s="6" t="n">
        <v>85154</v>
      </c>
      <c r="D10" s="6" t="n">
        <v>92898</v>
      </c>
    </row>
    <row r="11" spans="1:4">
      <c r="A11" s="4" t="s">
        <v>87</v>
      </c>
      <c r="B11" s="6" t="n">
        <v>19933</v>
      </c>
      <c r="C11" s="6" t="n">
        <v>2723</v>
      </c>
      <c r="D11" s="6" t="n">
        <v>4673</v>
      </c>
    </row>
    <row r="12" spans="1:4">
      <c r="A12" s="4" t="s">
        <v>88</v>
      </c>
      <c r="B12" s="6" t="n">
        <v>363048</v>
      </c>
      <c r="C12" s="6" t="n">
        <v>257229</v>
      </c>
      <c r="D12" s="6" t="n">
        <v>206196</v>
      </c>
    </row>
    <row r="13" spans="1:4">
      <c r="A13" s="4" t="s">
        <v>89</v>
      </c>
      <c r="B13" s="6" t="n">
        <v>-198146</v>
      </c>
      <c r="C13" s="6" t="n">
        <v>-133524</v>
      </c>
      <c r="D13" s="6" t="n">
        <v>-131412</v>
      </c>
    </row>
    <row r="14" spans="1:4">
      <c r="A14" s="4" t="s">
        <v>90</v>
      </c>
      <c r="B14" s="6" t="n">
        <v>18790</v>
      </c>
      <c r="C14" s="6" t="n">
        <v>502</v>
      </c>
      <c r="D14" s="6" t="n">
        <v>652</v>
      </c>
    </row>
    <row r="15" spans="1:4">
      <c r="A15" s="4" t="s">
        <v>91</v>
      </c>
      <c r="B15" s="6" t="n">
        <v>-179356</v>
      </c>
      <c r="C15" s="6" t="n">
        <v>-133022</v>
      </c>
      <c r="D15" s="6" t="n">
        <v>-130760</v>
      </c>
    </row>
    <row r="16" spans="1:4">
      <c r="A16" s="4" t="s">
        <v>92</v>
      </c>
      <c r="B16" s="6" t="n">
        <v>-45409</v>
      </c>
      <c r="C16" s="6" t="n">
        <v>-65723</v>
      </c>
      <c r="D16" s="6" t="n">
        <v>-45184</v>
      </c>
    </row>
    <row r="17" spans="1:4">
      <c r="A17" s="4" t="s">
        <v>93</v>
      </c>
      <c r="B17" s="6" t="n">
        <v>-133947</v>
      </c>
      <c r="C17" s="6" t="n">
        <v>-67299</v>
      </c>
      <c r="D17" s="6" t="n">
        <v>-85576</v>
      </c>
    </row>
    <row r="18" spans="1:4">
      <c r="A18" s="4" t="s">
        <v>94</v>
      </c>
      <c r="B18" s="6" t="n">
        <v>1162494</v>
      </c>
      <c r="C18" s="6" t="n">
        <v>90779</v>
      </c>
      <c r="D18" s="6" t="n">
        <v>89684</v>
      </c>
    </row>
    <row r="19" spans="1:4">
      <c r="A19" s="4" t="s">
        <v>95</v>
      </c>
      <c r="B19" s="5" t="n">
        <v>1028547</v>
      </c>
      <c r="C19" s="5" t="n">
        <v>23480</v>
      </c>
      <c r="D19" s="5" t="n">
        <v>4108</v>
      </c>
    </row>
    <row r="20" spans="1:4">
      <c r="A20" s="3" t="s">
        <v>96</v>
      </c>
    </row>
    <row r="21" spans="1:4">
      <c r="A21" s="4" t="s">
        <v>97</v>
      </c>
      <c r="B21" s="7" t="n">
        <v>-1.79</v>
      </c>
      <c r="C21" s="7" t="n">
        <v>-0.85</v>
      </c>
      <c r="D21" s="7" t="n">
        <v>-1.1</v>
      </c>
    </row>
    <row r="22" spans="1:4">
      <c r="A22" s="4" t="s">
        <v>98</v>
      </c>
      <c r="B22" s="9" t="n">
        <v>15.5</v>
      </c>
      <c r="C22" s="9" t="n">
        <v>1.15</v>
      </c>
      <c r="D22" s="9" t="n">
        <v>1.16</v>
      </c>
    </row>
    <row r="23" spans="1:4">
      <c r="A23" s="4" t="s">
        <v>99</v>
      </c>
      <c r="B23" s="9" t="n">
        <v>13.71</v>
      </c>
      <c r="C23" s="9" t="n">
        <v>0.3</v>
      </c>
      <c r="D23" s="9" t="n">
        <v>0.05</v>
      </c>
    </row>
    <row r="24" spans="1:4">
      <c r="A24" s="3" t="s">
        <v>100</v>
      </c>
    </row>
    <row r="25" spans="1:4">
      <c r="A25" s="4" t="s">
        <v>101</v>
      </c>
      <c r="B25" s="9" t="n">
        <v>-1.79</v>
      </c>
      <c r="C25" s="9" t="n">
        <v>-0.85</v>
      </c>
      <c r="D25" s="9" t="n">
        <v>-1.1</v>
      </c>
    </row>
    <row r="26" spans="1:4">
      <c r="A26" s="4" t="s">
        <v>102</v>
      </c>
      <c r="B26" s="9" t="n">
        <v>15.5</v>
      </c>
      <c r="C26" s="9" t="n">
        <v>1.15</v>
      </c>
      <c r="D26" s="9" t="n">
        <v>1.16</v>
      </c>
    </row>
    <row r="27" spans="1:4">
      <c r="A27" s="4" t="s">
        <v>103</v>
      </c>
      <c r="B27" s="7" t="n">
        <v>13.71</v>
      </c>
      <c r="C27" s="7" t="n">
        <v>0.3</v>
      </c>
      <c r="D27"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33</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39</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5</v>
      </c>
      <c r="D2" s="2" t="s">
        <v>78</v>
      </c>
    </row>
    <row r="3" spans="1:4">
      <c r="A3" s="3" t="s">
        <v>254</v>
      </c>
    </row>
    <row r="4" spans="1:4">
      <c r="A4" s="4" t="s">
        <v>390</v>
      </c>
      <c r="B4" s="8" t="n">
        <v>2.5</v>
      </c>
      <c r="C4" s="8" t="n">
        <v>3.1</v>
      </c>
    </row>
    <row r="5" spans="1:4">
      <c r="A5" s="3" t="s">
        <v>276</v>
      </c>
    </row>
    <row r="6" spans="1:4">
      <c r="A6" s="4" t="s">
        <v>391</v>
      </c>
      <c r="B6" s="8" t="n">
        <v>8.199999999999999</v>
      </c>
      <c r="C6" s="8" t="n">
        <v>8.300000000000001</v>
      </c>
      <c r="D6" s="8" t="n">
        <v>6.2</v>
      </c>
    </row>
    <row r="7" spans="1:4">
      <c r="A7" s="4" t="s">
        <v>392</v>
      </c>
    </row>
    <row r="8" spans="1:4">
      <c r="A8" s="3" t="s">
        <v>393</v>
      </c>
    </row>
    <row r="9" spans="1:4">
      <c r="A9" s="4" t="s">
        <v>394</v>
      </c>
      <c r="B9" s="4" t="s">
        <v>395</v>
      </c>
    </row>
    <row r="10" spans="1:4">
      <c r="A10" s="4" t="s">
        <v>396</v>
      </c>
    </row>
    <row r="11" spans="1:4">
      <c r="A11" s="3" t="s">
        <v>397</v>
      </c>
    </row>
    <row r="12" spans="1:4">
      <c r="A12" s="4" t="s">
        <v>398</v>
      </c>
      <c r="B12" s="4" t="s">
        <v>399</v>
      </c>
    </row>
    <row r="13" spans="1:4">
      <c r="A13" s="4" t="s">
        <v>400</v>
      </c>
    </row>
    <row r="14" spans="1:4">
      <c r="A14" s="3" t="s">
        <v>397</v>
      </c>
    </row>
    <row r="15" spans="1:4">
      <c r="A15" s="4" t="s">
        <v>398</v>
      </c>
      <c r="B15" s="4" t="s">
        <v>401</v>
      </c>
    </row>
    <row r="16" spans="1:4">
      <c r="A16" s="4" t="s">
        <v>402</v>
      </c>
    </row>
    <row r="17" spans="1:4">
      <c r="A17" s="3" t="s">
        <v>397</v>
      </c>
    </row>
    <row r="18" spans="1:4">
      <c r="A18" s="4" t="s">
        <v>398</v>
      </c>
      <c r="B18" s="4" t="s">
        <v>403</v>
      </c>
    </row>
    <row r="19" spans="1:4">
      <c r="A19" s="4" t="s">
        <v>404</v>
      </c>
    </row>
    <row r="20" spans="1:4">
      <c r="A20" s="3" t="s">
        <v>393</v>
      </c>
    </row>
    <row r="21" spans="1:4">
      <c r="A21" s="4" t="s">
        <v>394</v>
      </c>
      <c r="B21" s="4" t="s">
        <v>401</v>
      </c>
    </row>
    <row r="22" spans="1:4">
      <c r="A22" s="4" t="s">
        <v>405</v>
      </c>
    </row>
    <row r="23" spans="1:4">
      <c r="A23" s="3" t="s">
        <v>393</v>
      </c>
    </row>
    <row r="24" spans="1:4">
      <c r="A24" s="4" t="s">
        <v>394</v>
      </c>
      <c r="B24" s="4" t="s">
        <v>406</v>
      </c>
    </row>
    <row r="25" spans="1:4">
      <c r="A25" s="4" t="s">
        <v>407</v>
      </c>
    </row>
    <row r="26" spans="1:4">
      <c r="A26" s="3" t="s">
        <v>397</v>
      </c>
    </row>
    <row r="27" spans="1:4">
      <c r="A27" s="4" t="s">
        <v>398</v>
      </c>
      <c r="B27" s="4" t="s">
        <v>408</v>
      </c>
    </row>
    <row r="28" spans="1:4">
      <c r="A28" s="4" t="s">
        <v>409</v>
      </c>
    </row>
    <row r="29" spans="1:4">
      <c r="A29" s="3" t="s">
        <v>397</v>
      </c>
    </row>
    <row r="30" spans="1:4">
      <c r="A30" s="4" t="s">
        <v>398</v>
      </c>
      <c r="B30" s="4" t="s">
        <v>399</v>
      </c>
    </row>
    <row r="31" spans="1:4">
      <c r="A31" s="4" t="s">
        <v>410</v>
      </c>
    </row>
    <row r="32" spans="1:4">
      <c r="A32" s="3" t="s">
        <v>397</v>
      </c>
    </row>
    <row r="33" spans="1:4">
      <c r="A33" s="4" t="s">
        <v>398</v>
      </c>
      <c r="B33" s="4" t="s">
        <v>408</v>
      </c>
    </row>
    <row r="34" spans="1:4">
      <c r="A34" s="4" t="s">
        <v>411</v>
      </c>
    </row>
    <row r="35" spans="1:4">
      <c r="A35" s="3" t="s">
        <v>393</v>
      </c>
    </row>
    <row r="36" spans="1:4">
      <c r="A36" s="4" t="s">
        <v>394</v>
      </c>
      <c r="B36" s="4" t="s">
        <v>3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419</v>
      </c>
    </row>
    <row r="4" spans="1:12">
      <c r="A4" s="4" t="s">
        <v>93</v>
      </c>
      <c r="J4" s="5" t="n">
        <v>-133947</v>
      </c>
      <c r="K4" s="5" t="n">
        <v>-67299</v>
      </c>
      <c r="L4" s="5" t="n">
        <v>-85576</v>
      </c>
    </row>
    <row r="5" spans="1:12">
      <c r="A5" s="4" t="s">
        <v>94</v>
      </c>
      <c r="B5" s="5" t="n">
        <v>4227</v>
      </c>
      <c r="C5" s="5" t="n">
        <v>1071661</v>
      </c>
      <c r="D5" s="5" t="n">
        <v>61803</v>
      </c>
      <c r="E5" s="5" t="n">
        <v>24803</v>
      </c>
      <c r="F5" s="5" t="n">
        <v>24185</v>
      </c>
      <c r="G5" s="5" t="n">
        <v>19824</v>
      </c>
      <c r="H5" s="5" t="n">
        <v>21855</v>
      </c>
      <c r="I5" s="5" t="n">
        <v>24915</v>
      </c>
      <c r="J5" s="6" t="n">
        <v>1162494</v>
      </c>
      <c r="K5" s="6" t="n">
        <v>90779</v>
      </c>
      <c r="L5" s="6" t="n">
        <v>89684</v>
      </c>
    </row>
    <row r="6" spans="1:12">
      <c r="A6" s="4" t="s">
        <v>95</v>
      </c>
      <c r="B6" s="5" t="n">
        <v>-45461</v>
      </c>
      <c r="C6" s="5" t="n">
        <v>1056400</v>
      </c>
      <c r="D6" s="5" t="n">
        <v>20623</v>
      </c>
      <c r="E6" s="5" t="n">
        <v>-3015</v>
      </c>
      <c r="F6" s="5" t="n">
        <v>5175</v>
      </c>
      <c r="G6" s="5" t="n">
        <v>22941</v>
      </c>
      <c r="H6" s="5" t="n">
        <v>-3336</v>
      </c>
      <c r="I6" s="5" t="n">
        <v>-1300</v>
      </c>
      <c r="J6" s="5" t="n">
        <v>1028547</v>
      </c>
      <c r="K6" s="5" t="n">
        <v>23480</v>
      </c>
      <c r="L6" s="5" t="n">
        <v>4108</v>
      </c>
    </row>
    <row r="7" spans="1:12">
      <c r="A7" s="3" t="s">
        <v>96</v>
      </c>
    </row>
    <row r="8" spans="1:12">
      <c r="A8" s="4" t="s">
        <v>420</v>
      </c>
      <c r="J8" s="6" t="n">
        <v>75020000</v>
      </c>
      <c r="K8" s="6" t="n">
        <v>78891000</v>
      </c>
      <c r="L8" s="6" t="n">
        <v>77609000</v>
      </c>
    </row>
    <row r="9" spans="1:12">
      <c r="A9" s="4" t="s">
        <v>421</v>
      </c>
      <c r="B9" s="7" t="n">
        <v>-0.73</v>
      </c>
      <c r="C9" s="7" t="n">
        <v>-0.2</v>
      </c>
      <c r="D9" s="7" t="n">
        <v>-0.53</v>
      </c>
      <c r="E9" s="7" t="n">
        <v>-0.36</v>
      </c>
      <c r="F9" s="7" t="n">
        <v>-0.24</v>
      </c>
      <c r="G9" s="7" t="n">
        <v>0.04</v>
      </c>
      <c r="H9" s="7" t="n">
        <v>-0.32</v>
      </c>
      <c r="I9" s="7" t="n">
        <v>-0.33</v>
      </c>
      <c r="J9" s="7" t="n">
        <v>-1.79</v>
      </c>
      <c r="K9" s="7" t="n">
        <v>-0.85</v>
      </c>
      <c r="L9" s="7" t="n">
        <v>-1.1</v>
      </c>
    </row>
    <row r="10" spans="1:12">
      <c r="A10" s="4" t="s">
        <v>422</v>
      </c>
      <c r="B10" s="9" t="n">
        <v>0.06</v>
      </c>
      <c r="C10" s="9" t="n">
        <v>13.85</v>
      </c>
      <c r="D10" s="9" t="n">
        <v>0.8</v>
      </c>
      <c r="E10" s="9" t="n">
        <v>0.32</v>
      </c>
      <c r="F10" s="9" t="n">
        <v>0.31</v>
      </c>
      <c r="G10" s="9" t="n">
        <v>0.25</v>
      </c>
      <c r="H10" s="9" t="n">
        <v>0.28</v>
      </c>
      <c r="I10" s="9" t="n">
        <v>0.32</v>
      </c>
      <c r="J10" s="9" t="n">
        <v>15.5</v>
      </c>
      <c r="K10" s="9" t="n">
        <v>1.15</v>
      </c>
      <c r="L10" s="9" t="n">
        <v>1.16</v>
      </c>
    </row>
    <row r="11" spans="1:12">
      <c r="A11" s="4" t="s">
        <v>99</v>
      </c>
      <c r="B11" s="9" t="n">
        <v>-0.67</v>
      </c>
      <c r="C11" s="9" t="n">
        <v>13.65</v>
      </c>
      <c r="D11" s="9" t="n">
        <v>0.27</v>
      </c>
      <c r="E11" s="9" t="n">
        <v>-0.04</v>
      </c>
      <c r="F11" s="9" t="n">
        <v>0.07000000000000001</v>
      </c>
      <c r="G11" s="9" t="n">
        <v>0.29</v>
      </c>
      <c r="H11" s="9" t="n">
        <v>-0.04</v>
      </c>
      <c r="I11" s="9" t="n">
        <v>-0.02</v>
      </c>
      <c r="J11" s="7" t="n">
        <v>13.71</v>
      </c>
      <c r="K11" s="7" t="n">
        <v>0.3</v>
      </c>
      <c r="L11" s="7" t="n">
        <v>0.05</v>
      </c>
    </row>
    <row r="12" spans="1:12">
      <c r="A12" s="3" t="s">
        <v>100</v>
      </c>
    </row>
    <row r="13" spans="1:12">
      <c r="A13" s="4" t="s">
        <v>423</v>
      </c>
      <c r="J13" s="6" t="n">
        <v>75020000</v>
      </c>
      <c r="K13" s="6" t="n">
        <v>78891000</v>
      </c>
      <c r="L13" s="6" t="n">
        <v>77609000</v>
      </c>
    </row>
    <row r="14" spans="1:12">
      <c r="A14" s="4" t="s">
        <v>421</v>
      </c>
      <c r="B14" s="9" t="n">
        <v>-0.73</v>
      </c>
      <c r="C14" s="9" t="n">
        <v>-0.2</v>
      </c>
      <c r="D14" s="9" t="n">
        <v>-0.53</v>
      </c>
      <c r="E14" s="9" t="n">
        <v>-0.36</v>
      </c>
      <c r="F14" s="9" t="n">
        <v>-0.24</v>
      </c>
      <c r="G14" s="9" t="n">
        <v>0.04</v>
      </c>
      <c r="H14" s="9" t="n">
        <v>-0.32</v>
      </c>
      <c r="I14" s="9" t="n">
        <v>-0.33</v>
      </c>
      <c r="J14" s="7" t="n">
        <v>-1.79</v>
      </c>
      <c r="K14" s="7" t="n">
        <v>-0.85</v>
      </c>
      <c r="L14" s="7" t="n">
        <v>-1.1</v>
      </c>
    </row>
    <row r="15" spans="1:12">
      <c r="A15" s="4" t="s">
        <v>422</v>
      </c>
      <c r="B15" s="9" t="n">
        <v>0.06</v>
      </c>
      <c r="C15" s="9" t="n">
        <v>13.85</v>
      </c>
      <c r="D15" s="9" t="n">
        <v>0.8</v>
      </c>
      <c r="E15" s="9" t="n">
        <v>0.32</v>
      </c>
      <c r="F15" s="9" t="n">
        <v>0.31</v>
      </c>
      <c r="G15" s="9" t="n">
        <v>0.24</v>
      </c>
      <c r="H15" s="9" t="n">
        <v>0.28</v>
      </c>
      <c r="I15" s="9" t="n">
        <v>0.32</v>
      </c>
      <c r="J15" s="9" t="n">
        <v>15.5</v>
      </c>
      <c r="K15" s="9" t="n">
        <v>1.15</v>
      </c>
      <c r="L15" s="9" t="n">
        <v>1.16</v>
      </c>
    </row>
    <row r="16" spans="1:12">
      <c r="A16" s="4" t="s">
        <v>103</v>
      </c>
      <c r="B16" s="7" t="n">
        <v>-0.67</v>
      </c>
      <c r="C16" s="7" t="n">
        <v>13.65</v>
      </c>
      <c r="D16" s="7" t="n">
        <v>0.27</v>
      </c>
      <c r="E16" s="7" t="n">
        <v>-0.04</v>
      </c>
      <c r="F16" s="7" t="n">
        <v>0.07000000000000001</v>
      </c>
      <c r="G16" s="7" t="n">
        <v>0.28</v>
      </c>
      <c r="H16" s="7" t="n">
        <v>-0.04</v>
      </c>
      <c r="I16" s="7" t="n">
        <v>-0.02</v>
      </c>
      <c r="J16" s="7" t="n">
        <v>13.71</v>
      </c>
      <c r="K16" s="7" t="n">
        <v>0.3</v>
      </c>
      <c r="L16" s="7" t="n">
        <v>0.05</v>
      </c>
    </row>
    <row r="17" spans="1:12">
      <c r="A17" s="3" t="s">
        <v>424</v>
      </c>
    </row>
    <row r="18" spans="1:12">
      <c r="A18" s="4" t="s">
        <v>425</v>
      </c>
      <c r="J18" s="6" t="n">
        <v>3400000</v>
      </c>
      <c r="K18" s="6" t="n">
        <v>2600000</v>
      </c>
      <c r="L18" s="6" t="n">
        <v>2200000</v>
      </c>
    </row>
    <row r="19" spans="1:12">
      <c r="A19" s="4" t="s">
        <v>426</v>
      </c>
    </row>
    <row r="20" spans="1:12">
      <c r="A20" s="3" t="s">
        <v>424</v>
      </c>
    </row>
    <row r="21" spans="1:12">
      <c r="A21" s="4" t="s">
        <v>425</v>
      </c>
      <c r="J21" s="6" t="n">
        <v>227000</v>
      </c>
      <c r="K21" s="6" t="n">
        <v>20000</v>
      </c>
      <c r="L21" s="6" t="n">
        <v>90000</v>
      </c>
    </row>
    <row r="22" spans="1:12">
      <c r="A22" s="4" t="s">
        <v>427</v>
      </c>
    </row>
    <row r="23" spans="1:12">
      <c r="A23" s="3" t="s">
        <v>424</v>
      </c>
    </row>
    <row r="24" spans="1:12">
      <c r="A24" s="4" t="s">
        <v>428</v>
      </c>
      <c r="K24" s="7" t="n">
        <v>32.85</v>
      </c>
      <c r="L24" s="7" t="n">
        <v>27.77</v>
      </c>
    </row>
    <row r="25" spans="1:12">
      <c r="A25" s="4" t="s">
        <v>429</v>
      </c>
    </row>
    <row r="26" spans="1:12">
      <c r="A26" s="3" t="s">
        <v>424</v>
      </c>
    </row>
    <row r="27" spans="1:12">
      <c r="A27" s="4" t="s">
        <v>428</v>
      </c>
      <c r="K27" s="7" t="n">
        <v>32.85</v>
      </c>
      <c r="L27" s="7" t="n">
        <v>32.8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6</v>
      </c>
      <c r="B8" s="4" t="s">
        <v>437</v>
      </c>
    </row>
    <row r="9" spans="1:2">
      <c r="A9" s="4" t="s">
        <v>438</v>
      </c>
    </row>
    <row r="10" spans="1:2">
      <c r="A10" s="3" t="s">
        <v>432</v>
      </c>
    </row>
    <row r="11" spans="1:2">
      <c r="A11" s="4" t="s">
        <v>436</v>
      </c>
      <c r="B11"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395</v>
      </c>
    </row>
    <row r="6" spans="1:2">
      <c r="A6" s="4" t="s">
        <v>443</v>
      </c>
    </row>
    <row r="7" spans="1:2">
      <c r="A7" s="3" t="s">
        <v>441</v>
      </c>
    </row>
    <row r="8" spans="1:2">
      <c r="A8" s="4" t="s">
        <v>442</v>
      </c>
      <c r="B8" s="4" t="s">
        <v>406</v>
      </c>
    </row>
    <row r="9" spans="1:2">
      <c r="A9" s="4" t="s">
        <v>444</v>
      </c>
    </row>
    <row r="10" spans="1:2">
      <c r="A10" s="3" t="s">
        <v>441</v>
      </c>
    </row>
    <row r="11" spans="1:2">
      <c r="A11" s="4" t="s">
        <v>442</v>
      </c>
      <c r="B11"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78</v>
      </c>
    </row>
    <row r="3" spans="1:4">
      <c r="A3" s="3" t="s">
        <v>446</v>
      </c>
    </row>
    <row r="4" spans="1:4">
      <c r="A4" s="4" t="s">
        <v>447</v>
      </c>
      <c r="B4" s="5" t="n">
        <v>3182</v>
      </c>
      <c r="C4" s="5" t="n">
        <v>2137</v>
      </c>
      <c r="D4" s="5" t="n">
        <v>3282</v>
      </c>
    </row>
    <row r="5" spans="1:4">
      <c r="A5" s="4" t="s">
        <v>448</v>
      </c>
      <c r="B5" s="6" t="n">
        <v>3069</v>
      </c>
      <c r="C5" s="6" t="n">
        <v>1214</v>
      </c>
      <c r="D5" s="6" t="n">
        <v>296</v>
      </c>
    </row>
    <row r="6" spans="1:4">
      <c r="A6" s="4" t="s">
        <v>449</v>
      </c>
      <c r="B6" s="6" t="n">
        <v>-92</v>
      </c>
      <c r="C6" s="6" t="n">
        <v>123</v>
      </c>
      <c r="D6" s="6" t="n">
        <v>-30</v>
      </c>
    </row>
    <row r="7" spans="1:4">
      <c r="A7" s="4" t="s">
        <v>450</v>
      </c>
      <c r="B7" s="6" t="n">
        <v>-3152</v>
      </c>
      <c r="C7" s="6" t="n">
        <v>-292</v>
      </c>
      <c r="D7" s="6" t="n">
        <v>-1411</v>
      </c>
    </row>
    <row r="8" spans="1:4">
      <c r="A8" s="4" t="s">
        <v>451</v>
      </c>
      <c r="B8" s="5" t="n">
        <v>3007</v>
      </c>
      <c r="C8" s="5" t="n">
        <v>3182</v>
      </c>
      <c r="D8" s="5" t="n">
        <v>21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392</v>
      </c>
    </row>
    <row r="3" spans="1:2">
      <c r="A3" s="3" t="s">
        <v>454</v>
      </c>
    </row>
    <row r="4" spans="1:2">
      <c r="A4" s="4" t="s">
        <v>455</v>
      </c>
      <c r="B4" s="5" t="n">
        <v>25</v>
      </c>
    </row>
    <row r="5" spans="1:2">
      <c r="A5" s="4" t="s">
        <v>456</v>
      </c>
      <c r="B5" s="6" t="n">
        <v>25</v>
      </c>
    </row>
    <row r="6" spans="1:2">
      <c r="A6" s="4" t="s">
        <v>405</v>
      </c>
    </row>
    <row r="7" spans="1:2">
      <c r="A7" s="3" t="s">
        <v>454</v>
      </c>
    </row>
    <row r="8" spans="1:2">
      <c r="A8" s="4" t="s">
        <v>455</v>
      </c>
      <c r="B8" s="6" t="n">
        <v>30</v>
      </c>
    </row>
    <row r="9" spans="1:2">
      <c r="A9" s="4" t="s">
        <v>456</v>
      </c>
      <c r="B9" s="5"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78</v>
      </c>
    </row>
    <row r="3" spans="1:4">
      <c r="A3" s="3" t="s">
        <v>105</v>
      </c>
    </row>
    <row r="4" spans="1:4">
      <c r="A4" s="4" t="s">
        <v>95</v>
      </c>
      <c r="B4" s="5" t="n">
        <v>1028547</v>
      </c>
      <c r="C4" s="5" t="n">
        <v>23480</v>
      </c>
      <c r="D4" s="5" t="n">
        <v>4108</v>
      </c>
    </row>
    <row r="5" spans="1:4">
      <c r="A5" s="3" t="s">
        <v>106</v>
      </c>
    </row>
    <row r="6" spans="1:4">
      <c r="A6" s="4" t="s">
        <v>107</v>
      </c>
      <c r="B6" s="6" t="n">
        <v>-2966</v>
      </c>
      <c r="C6" s="6" t="n">
        <v>2768</v>
      </c>
      <c r="D6" s="6" t="n">
        <v>-706</v>
      </c>
    </row>
    <row r="7" spans="1:4">
      <c r="A7" s="4" t="s">
        <v>108</v>
      </c>
      <c r="B7" s="6" t="n">
        <v>0</v>
      </c>
      <c r="C7" s="6" t="n">
        <v>0</v>
      </c>
      <c r="D7" s="6" t="n">
        <v>115</v>
      </c>
    </row>
    <row r="8" spans="1:4">
      <c r="A8" s="4" t="s">
        <v>109</v>
      </c>
      <c r="B8" s="6" t="n">
        <v>-2966</v>
      </c>
      <c r="C8" s="6" t="n">
        <v>2768</v>
      </c>
      <c r="D8" s="6" t="n">
        <v>-591</v>
      </c>
    </row>
    <row r="9" spans="1:4">
      <c r="A9" s="4" t="s">
        <v>110</v>
      </c>
      <c r="B9" s="5" t="n">
        <v>1025581</v>
      </c>
      <c r="C9" s="5" t="n">
        <v>26248</v>
      </c>
      <c r="D9" s="5" t="n">
        <v>35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458</v>
      </c>
      <c r="D2" s="2" t="s">
        <v>35</v>
      </c>
    </row>
    <row r="3" spans="1:4">
      <c r="A3" s="3" t="s">
        <v>454</v>
      </c>
    </row>
    <row r="4" spans="1:4">
      <c r="A4" s="4" t="s">
        <v>66</v>
      </c>
      <c r="B4" s="5" t="n">
        <v>1669605000</v>
      </c>
      <c r="D4" s="5" t="n">
        <v>628331000</v>
      </c>
    </row>
    <row r="5" spans="1:4">
      <c r="A5" s="4" t="s">
        <v>459</v>
      </c>
      <c r="B5" s="6" t="n">
        <v>10700000</v>
      </c>
    </row>
    <row r="6" spans="1:4">
      <c r="A6" s="4" t="s">
        <v>460</v>
      </c>
      <c r="B6" s="6" t="n">
        <v>4300000</v>
      </c>
    </row>
    <row r="7" spans="1:4">
      <c r="A7" s="4" t="s">
        <v>461</v>
      </c>
      <c r="B7" s="5" t="n">
        <v>0</v>
      </c>
    </row>
    <row r="8" spans="1:4">
      <c r="A8" s="4" t="s">
        <v>462</v>
      </c>
    </row>
    <row r="9" spans="1:4">
      <c r="A9" s="3" t="s">
        <v>454</v>
      </c>
    </row>
    <row r="10" spans="1:4">
      <c r="A10" s="4" t="s">
        <v>66</v>
      </c>
      <c r="C10" s="5" t="n">
        <v>12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72</v>
      </c>
    </row>
    <row r="4" spans="1:12">
      <c r="A4" s="4" t="s">
        <v>46</v>
      </c>
      <c r="B4" s="5" t="n">
        <v>35</v>
      </c>
      <c r="F4" s="5" t="n">
        <v>10703</v>
      </c>
      <c r="J4" s="5" t="n">
        <v>35</v>
      </c>
      <c r="K4" s="5" t="n">
        <v>10703</v>
      </c>
    </row>
    <row r="5" spans="1:12">
      <c r="A5" s="4" t="s">
        <v>47</v>
      </c>
      <c r="B5" s="6" t="n">
        <v>10741</v>
      </c>
      <c r="J5" s="6" t="n">
        <v>10741</v>
      </c>
    </row>
    <row r="6" spans="1:12">
      <c r="A6" s="4" t="s">
        <v>464</v>
      </c>
      <c r="B6" s="6" t="n">
        <v>1462135</v>
      </c>
      <c r="J6" s="6" t="n">
        <v>1462135</v>
      </c>
    </row>
    <row r="7" spans="1:12">
      <c r="A7" s="4" t="s">
        <v>49</v>
      </c>
      <c r="B7" s="6" t="n">
        <v>1472911</v>
      </c>
      <c r="F7" s="6" t="n">
        <v>1209497</v>
      </c>
      <c r="J7" s="6" t="n">
        <v>1472911</v>
      </c>
      <c r="K7" s="6" t="n">
        <v>1209497</v>
      </c>
    </row>
    <row r="8" spans="1:12">
      <c r="A8" s="4" t="s">
        <v>465</v>
      </c>
      <c r="B8" s="6" t="n">
        <v>142079</v>
      </c>
      <c r="J8" s="6" t="n">
        <v>142079</v>
      </c>
    </row>
    <row r="9" spans="1:12">
      <c r="A9" s="4" t="s">
        <v>66</v>
      </c>
      <c r="B9" s="6" t="n">
        <v>1669605</v>
      </c>
      <c r="F9" s="6" t="n">
        <v>628331</v>
      </c>
      <c r="J9" s="6" t="n">
        <v>1669605</v>
      </c>
      <c r="K9" s="6" t="n">
        <v>628331</v>
      </c>
    </row>
    <row r="10" spans="1:12">
      <c r="A10" s="4" t="s">
        <v>466</v>
      </c>
      <c r="B10" s="6" t="n">
        <v>-338773</v>
      </c>
      <c r="J10" s="6" t="n">
        <v>-338773</v>
      </c>
    </row>
    <row r="11" spans="1:12">
      <c r="A11" s="4" t="s">
        <v>69</v>
      </c>
      <c r="B11" s="6" t="n">
        <v>1330832</v>
      </c>
      <c r="F11" s="6" t="n">
        <v>749095</v>
      </c>
      <c r="J11" s="6" t="n">
        <v>1330832</v>
      </c>
      <c r="K11" s="6" t="n">
        <v>749095</v>
      </c>
    </row>
    <row r="12" spans="1:12">
      <c r="A12" s="4" t="s">
        <v>70</v>
      </c>
      <c r="B12" s="6" t="n">
        <v>1472911</v>
      </c>
      <c r="F12" s="6" t="n">
        <v>1209497</v>
      </c>
      <c r="J12" s="6" t="n">
        <v>1472911</v>
      </c>
      <c r="K12" s="6" t="n">
        <v>1209497</v>
      </c>
    </row>
    <row r="13" spans="1:12">
      <c r="A13" s="3" t="s">
        <v>79</v>
      </c>
    </row>
    <row r="14" spans="1:12">
      <c r="A14" s="4" t="s">
        <v>80</v>
      </c>
      <c r="B14" s="6" t="n">
        <v>78316</v>
      </c>
      <c r="C14" s="5" t="n">
        <v>80021</v>
      </c>
      <c r="D14" s="5" t="n">
        <v>64812</v>
      </c>
      <c r="E14" s="5" t="n">
        <v>62471</v>
      </c>
      <c r="F14" s="6" t="n">
        <v>60210</v>
      </c>
      <c r="G14" s="5" t="n">
        <v>59121</v>
      </c>
      <c r="H14" s="5" t="n">
        <v>54013</v>
      </c>
      <c r="I14" s="5" t="n">
        <v>46757</v>
      </c>
      <c r="J14" s="6" t="n">
        <v>285620</v>
      </c>
      <c r="K14" s="6" t="n">
        <v>220101</v>
      </c>
      <c r="L14" s="5" t="n">
        <v>174760</v>
      </c>
    </row>
    <row r="15" spans="1:12">
      <c r="A15" s="4" t="s">
        <v>81</v>
      </c>
      <c r="J15" s="6" t="n">
        <v>120718</v>
      </c>
      <c r="K15" s="6" t="n">
        <v>96396</v>
      </c>
      <c r="L15" s="6" t="n">
        <v>99976</v>
      </c>
    </row>
    <row r="16" spans="1:12">
      <c r="A16" s="4" t="s">
        <v>82</v>
      </c>
      <c r="B16" s="6" t="n">
        <v>40556</v>
      </c>
      <c r="C16" s="6" t="n">
        <v>45183</v>
      </c>
      <c r="D16" s="6" t="n">
        <v>40346</v>
      </c>
      <c r="E16" s="6" t="n">
        <v>38817</v>
      </c>
      <c r="F16" s="6" t="n">
        <v>36410</v>
      </c>
      <c r="G16" s="6" t="n">
        <v>34595</v>
      </c>
      <c r="H16" s="6" t="n">
        <v>30004</v>
      </c>
      <c r="I16" s="6" t="n">
        <v>22696</v>
      </c>
      <c r="J16" s="6" t="n">
        <v>164902</v>
      </c>
      <c r="K16" s="6" t="n">
        <v>123705</v>
      </c>
      <c r="L16" s="6" t="n">
        <v>74784</v>
      </c>
    </row>
    <row r="17" spans="1:12">
      <c r="A17" s="3" t="s">
        <v>83</v>
      </c>
    </row>
    <row r="18" spans="1:12">
      <c r="A18" s="4" t="s">
        <v>85</v>
      </c>
      <c r="J18" s="6" t="n">
        <v>158540</v>
      </c>
      <c r="K18" s="6" t="n">
        <v>108639</v>
      </c>
      <c r="L18" s="6" t="n">
        <v>59258</v>
      </c>
    </row>
    <row r="19" spans="1:12">
      <c r="A19" s="4" t="s">
        <v>467</v>
      </c>
      <c r="J19" s="6" t="n">
        <v>204508</v>
      </c>
    </row>
    <row r="20" spans="1:12">
      <c r="A20" s="4" t="s">
        <v>88</v>
      </c>
      <c r="J20" s="6" t="n">
        <v>363048</v>
      </c>
      <c r="K20" s="6" t="n">
        <v>257229</v>
      </c>
      <c r="L20" s="6" t="n">
        <v>206196</v>
      </c>
    </row>
    <row r="21" spans="1:12">
      <c r="A21" s="4" t="s">
        <v>89</v>
      </c>
      <c r="B21" s="6" t="n">
        <v>-49688</v>
      </c>
      <c r="C21" s="6" t="n">
        <v>-15261</v>
      </c>
      <c r="D21" s="6" t="n">
        <v>-41180</v>
      </c>
      <c r="E21" s="6" t="n">
        <v>-27818</v>
      </c>
      <c r="F21" s="6" t="n">
        <v>-19010</v>
      </c>
      <c r="G21" s="6" t="n">
        <v>3117</v>
      </c>
      <c r="H21" s="6" t="n">
        <v>-25191</v>
      </c>
      <c r="I21" s="6" t="n">
        <v>-26215</v>
      </c>
      <c r="J21" s="6" t="n">
        <v>-198146</v>
      </c>
      <c r="K21" s="6" t="n">
        <v>-133524</v>
      </c>
      <c r="L21" s="6" t="n">
        <v>-131412</v>
      </c>
    </row>
    <row r="22" spans="1:12">
      <c r="A22" s="4" t="s">
        <v>90</v>
      </c>
      <c r="J22" s="6" t="n">
        <v>18790</v>
      </c>
      <c r="K22" s="6" t="n">
        <v>502</v>
      </c>
      <c r="L22" s="6" t="n">
        <v>652</v>
      </c>
    </row>
    <row r="23" spans="1:12">
      <c r="A23" s="4" t="s">
        <v>91</v>
      </c>
      <c r="J23" s="6" t="n">
        <v>-179356</v>
      </c>
      <c r="K23" s="6" t="n">
        <v>-133022</v>
      </c>
      <c r="L23" s="6" t="n">
        <v>-130760</v>
      </c>
    </row>
    <row r="24" spans="1:12">
      <c r="A24" s="4" t="s">
        <v>92</v>
      </c>
      <c r="J24" s="6" t="n">
        <v>-45409</v>
      </c>
      <c r="K24" s="6" t="n">
        <v>-65723</v>
      </c>
      <c r="L24" s="6" t="n">
        <v>-45184</v>
      </c>
    </row>
    <row r="25" spans="1:12">
      <c r="A25" s="4" t="s">
        <v>93</v>
      </c>
      <c r="J25" s="6" t="n">
        <v>-133947</v>
      </c>
      <c r="K25" s="6" t="n">
        <v>-67299</v>
      </c>
      <c r="L25" s="6" t="n">
        <v>-85576</v>
      </c>
    </row>
    <row r="26" spans="1:12">
      <c r="A26" s="3" t="s">
        <v>105</v>
      </c>
    </row>
    <row r="27" spans="1:12">
      <c r="A27" s="4" t="s">
        <v>95</v>
      </c>
      <c r="B27" s="6" t="n">
        <v>-45461</v>
      </c>
      <c r="C27" s="6" t="n">
        <v>1056400</v>
      </c>
      <c r="D27" s="6" t="n">
        <v>20623</v>
      </c>
      <c r="E27" s="6" t="n">
        <v>-3015</v>
      </c>
      <c r="F27" s="6" t="n">
        <v>5175</v>
      </c>
      <c r="G27" s="6" t="n">
        <v>22941</v>
      </c>
      <c r="H27" s="6" t="n">
        <v>-3336</v>
      </c>
      <c r="I27" s="6" t="n">
        <v>-1300</v>
      </c>
      <c r="J27" s="6" t="n">
        <v>1028547</v>
      </c>
      <c r="K27" s="6" t="n">
        <v>23480</v>
      </c>
      <c r="L27" s="6" t="n">
        <v>4108</v>
      </c>
    </row>
    <row r="28" spans="1:12">
      <c r="A28" s="3" t="s">
        <v>106</v>
      </c>
    </row>
    <row r="29" spans="1:12">
      <c r="A29" s="4" t="s">
        <v>107</v>
      </c>
      <c r="J29" s="6" t="n">
        <v>-2966</v>
      </c>
      <c r="K29" s="6" t="n">
        <v>2768</v>
      </c>
      <c r="L29" s="6" t="n">
        <v>-706</v>
      </c>
    </row>
    <row r="30" spans="1:12">
      <c r="A30" s="4" t="s">
        <v>110</v>
      </c>
      <c r="J30" s="6" t="n">
        <v>1025581</v>
      </c>
      <c r="K30" s="6" t="n">
        <v>26248</v>
      </c>
      <c r="L30" s="6" t="n">
        <v>3517</v>
      </c>
    </row>
    <row r="31" spans="1:12">
      <c r="A31" s="3" t="s">
        <v>468</v>
      </c>
    </row>
    <row r="32" spans="1:12">
      <c r="A32" s="4" t="s">
        <v>95</v>
      </c>
      <c r="B32" s="6" t="n">
        <v>-45461</v>
      </c>
      <c r="C32" s="6" t="n">
        <v>1056400</v>
      </c>
      <c r="D32" s="6" t="n">
        <v>20623</v>
      </c>
      <c r="E32" s="6" t="n">
        <v>-3015</v>
      </c>
      <c r="F32" s="6" t="n">
        <v>5175</v>
      </c>
      <c r="G32" s="6" t="n">
        <v>22941</v>
      </c>
      <c r="H32" s="6" t="n">
        <v>-3336</v>
      </c>
      <c r="I32" s="6" t="n">
        <v>-1300</v>
      </c>
      <c r="J32" s="6" t="n">
        <v>1028547</v>
      </c>
      <c r="K32" s="6" t="n">
        <v>23480</v>
      </c>
      <c r="L32" s="6" t="n">
        <v>4108</v>
      </c>
    </row>
    <row r="33" spans="1:12">
      <c r="A33" s="4" t="s">
        <v>94</v>
      </c>
      <c r="B33" s="6" t="n">
        <v>-4227</v>
      </c>
      <c r="C33" s="5" t="n">
        <v>-1071661</v>
      </c>
      <c r="D33" s="5" t="n">
        <v>-61803</v>
      </c>
      <c r="E33" s="6" t="n">
        <v>-24803</v>
      </c>
      <c r="F33" s="6" t="n">
        <v>-24185</v>
      </c>
      <c r="G33" s="5" t="n">
        <v>-19824</v>
      </c>
      <c r="H33" s="5" t="n">
        <v>-21855</v>
      </c>
      <c r="I33" s="6" t="n">
        <v>-24915</v>
      </c>
      <c r="J33" s="6" t="n">
        <v>-1162494</v>
      </c>
      <c r="K33" s="6" t="n">
        <v>-90779</v>
      </c>
      <c r="L33" s="6" t="n">
        <v>-89684</v>
      </c>
    </row>
    <row r="34" spans="1:12">
      <c r="A34" s="3" t="s">
        <v>143</v>
      </c>
    </row>
    <row r="35" spans="1:12">
      <c r="A35" s="4" t="s">
        <v>46</v>
      </c>
      <c r="J35" s="6" t="n">
        <v>9894</v>
      </c>
      <c r="K35" s="6" t="n">
        <v>-27798</v>
      </c>
      <c r="L35" s="6" t="n">
        <v>-11107</v>
      </c>
    </row>
    <row r="36" spans="1:12">
      <c r="A36" s="4" t="s">
        <v>464</v>
      </c>
      <c r="J36" s="6" t="n">
        <v>143033</v>
      </c>
    </row>
    <row r="37" spans="1:12">
      <c r="A37" s="3" t="s">
        <v>149</v>
      </c>
    </row>
    <row r="38" spans="1:12">
      <c r="A38" s="4" t="s">
        <v>150</v>
      </c>
      <c r="J38" s="6" t="n">
        <v>-44411</v>
      </c>
      <c r="K38" s="6" t="n">
        <v>-13703</v>
      </c>
      <c r="L38" s="6" t="n">
        <v>-10067</v>
      </c>
    </row>
    <row r="39" spans="1:12">
      <c r="A39" s="4" t="s">
        <v>151</v>
      </c>
      <c r="J39" s="6" t="n">
        <v>-4298</v>
      </c>
      <c r="K39" s="6" t="n">
        <v>0</v>
      </c>
      <c r="L39" s="6" t="n">
        <v>0</v>
      </c>
    </row>
    <row r="40" spans="1:12">
      <c r="A40" s="4" t="s">
        <v>152</v>
      </c>
      <c r="J40" s="6" t="n">
        <v>-3106</v>
      </c>
      <c r="K40" s="6" t="n">
        <v>562</v>
      </c>
      <c r="L40" s="6" t="n">
        <v>-3155</v>
      </c>
    </row>
    <row r="41" spans="1:12">
      <c r="A41" s="4" t="s">
        <v>153</v>
      </c>
      <c r="J41" s="6" t="n">
        <v>25308</v>
      </c>
      <c r="K41" s="6" t="n">
        <v>-3219</v>
      </c>
      <c r="L41" s="6" t="n">
        <v>812</v>
      </c>
    </row>
    <row r="42" spans="1:12">
      <c r="A42" s="4" t="s">
        <v>154</v>
      </c>
      <c r="J42" s="6" t="n">
        <v>5087</v>
      </c>
      <c r="K42" s="6" t="n">
        <v>2310</v>
      </c>
      <c r="L42" s="6" t="n">
        <v>9121</v>
      </c>
    </row>
    <row r="43" spans="1:12">
      <c r="A43" s="4" t="s">
        <v>55</v>
      </c>
      <c r="J43" s="6" t="n">
        <v>462</v>
      </c>
    </row>
    <row r="44" spans="1:12">
      <c r="A44" s="4" t="s">
        <v>155</v>
      </c>
      <c r="J44" s="6" t="n">
        <v>-1978</v>
      </c>
      <c r="K44" s="6" t="n">
        <v>-14090</v>
      </c>
      <c r="L44" s="6" t="n">
        <v>-25888</v>
      </c>
    </row>
    <row r="45" spans="1:12">
      <c r="A45" s="4" t="s">
        <v>469</v>
      </c>
      <c r="J45" s="6" t="n">
        <v>-11142</v>
      </c>
      <c r="K45" s="6" t="n">
        <v>-14119</v>
      </c>
      <c r="L45" s="6" t="n">
        <v>-124374</v>
      </c>
    </row>
    <row r="46" spans="1:12">
      <c r="A46" s="4" t="s">
        <v>470</v>
      </c>
      <c r="J46" s="6" t="n">
        <v>-841508</v>
      </c>
      <c r="K46" s="6" t="n">
        <v>-81540</v>
      </c>
      <c r="L46" s="6" t="n">
        <v>25776</v>
      </c>
    </row>
    <row r="47" spans="1:12">
      <c r="A47" s="4" t="s">
        <v>471</v>
      </c>
      <c r="J47" s="6" t="n">
        <v>1777833</v>
      </c>
      <c r="K47" s="6" t="n">
        <v>79649</v>
      </c>
      <c r="L47" s="6" t="n">
        <v>106070</v>
      </c>
    </row>
    <row r="48" spans="1:12">
      <c r="A48" s="4" t="s">
        <v>176</v>
      </c>
      <c r="J48" s="6" t="n">
        <v>-1750</v>
      </c>
      <c r="K48" s="6" t="n">
        <v>1438</v>
      </c>
      <c r="L48" s="6" t="n">
        <v>-1572</v>
      </c>
    </row>
    <row r="49" spans="1:12">
      <c r="A49" s="4" t="s">
        <v>179</v>
      </c>
      <c r="J49" s="6" t="n">
        <v>921455</v>
      </c>
      <c r="K49" s="6" t="n">
        <v>-28662</v>
      </c>
      <c r="L49" s="6" t="n">
        <v>-19988</v>
      </c>
    </row>
    <row r="50" spans="1:12">
      <c r="A50" s="4" t="s">
        <v>180</v>
      </c>
      <c r="E50" s="6" t="n">
        <v>140018</v>
      </c>
      <c r="I50" s="5" t="n">
        <v>168680</v>
      </c>
      <c r="J50" s="6" t="n">
        <v>140018</v>
      </c>
      <c r="K50" s="6" t="n">
        <v>168680</v>
      </c>
      <c r="L50" s="6" t="n">
        <v>188668</v>
      </c>
    </row>
    <row r="51" spans="1:12">
      <c r="A51" s="4" t="s">
        <v>181</v>
      </c>
      <c r="B51" s="6" t="n">
        <v>1061473</v>
      </c>
      <c r="F51" s="6" t="n">
        <v>140018</v>
      </c>
      <c r="J51" s="6" t="n">
        <v>1061473</v>
      </c>
      <c r="K51" s="6" t="n">
        <v>140018</v>
      </c>
      <c r="L51" s="5" t="n">
        <v>168680</v>
      </c>
    </row>
    <row r="52" spans="1:12">
      <c r="A52" s="4" t="s">
        <v>472</v>
      </c>
    </row>
    <row r="53" spans="1:12">
      <c r="A53" s="3" t="s">
        <v>72</v>
      </c>
    </row>
    <row r="54" spans="1:12">
      <c r="A54" s="4" t="s">
        <v>46</v>
      </c>
      <c r="B54" s="6" t="n">
        <v>2556</v>
      </c>
      <c r="J54" s="6" t="n">
        <v>2556</v>
      </c>
    </row>
    <row r="55" spans="1:12">
      <c r="A55" s="4" t="s">
        <v>47</v>
      </c>
      <c r="B55" s="6" t="n">
        <v>-10741</v>
      </c>
      <c r="J55" s="6" t="n">
        <v>-10741</v>
      </c>
    </row>
    <row r="56" spans="1:12">
      <c r="A56" s="4" t="s">
        <v>464</v>
      </c>
      <c r="B56" s="6" t="n">
        <v>0</v>
      </c>
      <c r="J56" s="6" t="n">
        <v>0</v>
      </c>
    </row>
    <row r="57" spans="1:12">
      <c r="A57" s="4" t="s">
        <v>49</v>
      </c>
      <c r="B57" s="6" t="n">
        <v>-8185</v>
      </c>
      <c r="J57" s="6" t="n">
        <v>-8185</v>
      </c>
    </row>
    <row r="58" spans="1:12">
      <c r="A58" s="4" t="s">
        <v>465</v>
      </c>
      <c r="B58" s="6" t="n">
        <v>0</v>
      </c>
      <c r="J58" s="6" t="n">
        <v>0</v>
      </c>
    </row>
    <row r="59" spans="1:12">
      <c r="A59" s="4" t="s">
        <v>66</v>
      </c>
      <c r="B59" s="6" t="n">
        <v>-8185</v>
      </c>
      <c r="J59" s="6" t="n">
        <v>-8185</v>
      </c>
    </row>
    <row r="60" spans="1:12">
      <c r="A60" s="4" t="s">
        <v>466</v>
      </c>
      <c r="B60" s="6" t="n">
        <v>0</v>
      </c>
      <c r="J60" s="6" t="n">
        <v>0</v>
      </c>
    </row>
    <row r="61" spans="1:12">
      <c r="A61" s="4" t="s">
        <v>69</v>
      </c>
      <c r="B61" s="6" t="n">
        <v>-8185</v>
      </c>
      <c r="J61" s="6" t="n">
        <v>-8185</v>
      </c>
    </row>
    <row r="62" spans="1:12">
      <c r="A62" s="4" t="s">
        <v>70</v>
      </c>
      <c r="B62" s="6" t="n">
        <v>-8185</v>
      </c>
      <c r="J62" s="6" t="n">
        <v>-8185</v>
      </c>
    </row>
    <row r="63" spans="1:12">
      <c r="A63" s="3" t="s">
        <v>79</v>
      </c>
    </row>
    <row r="64" spans="1:12">
      <c r="A64" s="4" t="s">
        <v>80</v>
      </c>
      <c r="J64" s="6" t="n">
        <v>0</v>
      </c>
    </row>
    <row r="65" spans="1:12">
      <c r="A65" s="4" t="s">
        <v>81</v>
      </c>
      <c r="J65" s="6" t="n">
        <v>0</v>
      </c>
    </row>
    <row r="66" spans="1:12">
      <c r="A66" s="4" t="s">
        <v>82</v>
      </c>
      <c r="J66" s="6" t="n">
        <v>0</v>
      </c>
    </row>
    <row r="67" spans="1:12">
      <c r="A67" s="3" t="s">
        <v>83</v>
      </c>
    </row>
    <row r="68" spans="1:12">
      <c r="A68" s="4" t="s">
        <v>85</v>
      </c>
      <c r="J68" s="6" t="n">
        <v>4298</v>
      </c>
    </row>
    <row r="69" spans="1:12">
      <c r="A69" s="4" t="s">
        <v>467</v>
      </c>
      <c r="J69" s="6" t="n">
        <v>0</v>
      </c>
    </row>
    <row r="70" spans="1:12">
      <c r="A70" s="4" t="s">
        <v>88</v>
      </c>
      <c r="J70" s="6" t="n">
        <v>4298</v>
      </c>
    </row>
    <row r="71" spans="1:12">
      <c r="A71" s="4" t="s">
        <v>89</v>
      </c>
      <c r="J71" s="6" t="n">
        <v>-4298</v>
      </c>
    </row>
    <row r="72" spans="1:12">
      <c r="A72" s="4" t="s">
        <v>90</v>
      </c>
      <c r="J72" s="6" t="n">
        <v>0</v>
      </c>
    </row>
    <row r="73" spans="1:12">
      <c r="A73" s="4" t="s">
        <v>91</v>
      </c>
      <c r="J73" s="6" t="n">
        <v>-4298</v>
      </c>
    </row>
    <row r="74" spans="1:12">
      <c r="A74" s="4" t="s">
        <v>92</v>
      </c>
      <c r="J74" s="6" t="n">
        <v>-1023</v>
      </c>
    </row>
    <row r="75" spans="1:12">
      <c r="A75" s="4" t="s">
        <v>93</v>
      </c>
      <c r="J75" s="6" t="n">
        <v>-3275</v>
      </c>
    </row>
    <row r="76" spans="1:12">
      <c r="A76" s="3" t="s">
        <v>105</v>
      </c>
    </row>
    <row r="77" spans="1:12">
      <c r="A77" s="4" t="s">
        <v>95</v>
      </c>
      <c r="J77" s="6" t="n">
        <v>-3275</v>
      </c>
    </row>
    <row r="78" spans="1:12">
      <c r="A78" s="3" t="s">
        <v>106</v>
      </c>
    </row>
    <row r="79" spans="1:12">
      <c r="A79" s="4" t="s">
        <v>107</v>
      </c>
      <c r="J79" s="6" t="n">
        <v>0</v>
      </c>
    </row>
    <row r="80" spans="1:12">
      <c r="A80" s="4" t="s">
        <v>110</v>
      </c>
      <c r="J80" s="6" t="n">
        <v>-3275</v>
      </c>
    </row>
    <row r="81" spans="1:12">
      <c r="A81" s="3" t="s">
        <v>468</v>
      </c>
    </row>
    <row r="82" spans="1:12">
      <c r="A82" s="4" t="s">
        <v>95</v>
      </c>
      <c r="J82" s="6" t="n">
        <v>-3275</v>
      </c>
    </row>
    <row r="83" spans="1:12">
      <c r="A83" s="4" t="s">
        <v>94</v>
      </c>
      <c r="J83" s="6" t="n">
        <v>0</v>
      </c>
    </row>
    <row r="84" spans="1:12">
      <c r="A84" s="3" t="s">
        <v>143</v>
      </c>
    </row>
    <row r="85" spans="1:12">
      <c r="A85" s="4" t="s">
        <v>46</v>
      </c>
      <c r="J85" s="6" t="n">
        <v>-1023</v>
      </c>
    </row>
    <row r="86" spans="1:12">
      <c r="A86" s="4" t="s">
        <v>464</v>
      </c>
      <c r="J86" s="6" t="n">
        <v>0</v>
      </c>
    </row>
    <row r="87" spans="1:12">
      <c r="A87" s="3" t="s">
        <v>149</v>
      </c>
    </row>
    <row r="88" spans="1:12">
      <c r="A88" s="4" t="s">
        <v>150</v>
      </c>
      <c r="J88" s="6" t="n">
        <v>0</v>
      </c>
    </row>
    <row r="89" spans="1:12">
      <c r="A89" s="4" t="s">
        <v>151</v>
      </c>
      <c r="J89" s="6" t="n">
        <v>4298</v>
      </c>
    </row>
    <row r="90" spans="1:12">
      <c r="A90" s="4" t="s">
        <v>152</v>
      </c>
      <c r="J90" s="6" t="n">
        <v>0</v>
      </c>
    </row>
    <row r="91" spans="1:12">
      <c r="A91" s="4" t="s">
        <v>153</v>
      </c>
      <c r="J91" s="6" t="n">
        <v>0</v>
      </c>
    </row>
    <row r="92" spans="1:12">
      <c r="A92" s="4" t="s">
        <v>154</v>
      </c>
      <c r="J92" s="6" t="n">
        <v>0</v>
      </c>
    </row>
    <row r="93" spans="1:12">
      <c r="A93" s="4" t="s">
        <v>55</v>
      </c>
      <c r="J93" s="6" t="n">
        <v>0</v>
      </c>
    </row>
    <row r="94" spans="1:12">
      <c r="A94" s="4" t="s">
        <v>155</v>
      </c>
      <c r="J94" s="6" t="n">
        <v>0</v>
      </c>
    </row>
    <row r="95" spans="1:12">
      <c r="A95" s="4" t="s">
        <v>469</v>
      </c>
      <c r="J95" s="6" t="n">
        <v>0</v>
      </c>
    </row>
    <row r="96" spans="1:12">
      <c r="A96" s="4" t="s">
        <v>470</v>
      </c>
      <c r="J96" s="6" t="n">
        <v>0</v>
      </c>
    </row>
    <row r="97" spans="1:12">
      <c r="A97" s="4" t="s">
        <v>471</v>
      </c>
      <c r="J97" s="6" t="n">
        <v>0</v>
      </c>
    </row>
    <row r="98" spans="1:12">
      <c r="A98" s="4" t="s">
        <v>176</v>
      </c>
      <c r="J98" s="6" t="n">
        <v>0</v>
      </c>
    </row>
    <row r="99" spans="1:12">
      <c r="A99" s="4" t="s">
        <v>179</v>
      </c>
      <c r="J99" s="6" t="n">
        <v>0</v>
      </c>
    </row>
    <row r="100" spans="1:12">
      <c r="A100" s="4" t="s">
        <v>180</v>
      </c>
      <c r="E100" s="6" t="n">
        <v>0</v>
      </c>
      <c r="J100" s="6" t="n">
        <v>0</v>
      </c>
    </row>
    <row r="101" spans="1:12">
      <c r="A101" s="4" t="s">
        <v>181</v>
      </c>
      <c r="B101" s="6" t="n">
        <v>0</v>
      </c>
      <c r="F101" s="6" t="n">
        <v>0</v>
      </c>
      <c r="J101" s="6" t="n">
        <v>0</v>
      </c>
      <c r="K101" s="6" t="n">
        <v>0</v>
      </c>
    </row>
    <row r="102" spans="1:12">
      <c r="A102" s="4" t="s">
        <v>473</v>
      </c>
    </row>
    <row r="103" spans="1:12">
      <c r="A103" s="3" t="s">
        <v>72</v>
      </c>
    </row>
    <row r="104" spans="1:12">
      <c r="A104" s="4" t="s">
        <v>46</v>
      </c>
      <c r="B104" s="6" t="n">
        <v>2591</v>
      </c>
      <c r="J104" s="6" t="n">
        <v>2591</v>
      </c>
    </row>
    <row r="105" spans="1:12">
      <c r="A105" s="4" t="s">
        <v>47</v>
      </c>
      <c r="B105" s="6" t="n">
        <v>0</v>
      </c>
      <c r="J105" s="6" t="n">
        <v>0</v>
      </c>
    </row>
    <row r="106" spans="1:12">
      <c r="A106" s="4" t="s">
        <v>464</v>
      </c>
      <c r="B106" s="6" t="n">
        <v>1462135</v>
      </c>
      <c r="J106" s="6" t="n">
        <v>1462135</v>
      </c>
    </row>
    <row r="107" spans="1:12">
      <c r="A107" s="4" t="s">
        <v>49</v>
      </c>
      <c r="B107" s="6" t="n">
        <v>1464726</v>
      </c>
      <c r="J107" s="6" t="n">
        <v>1464726</v>
      </c>
    </row>
    <row r="108" spans="1:12">
      <c r="A108" s="4" t="s">
        <v>465</v>
      </c>
      <c r="B108" s="6" t="n">
        <v>142079</v>
      </c>
      <c r="J108" s="6" t="n">
        <v>142079</v>
      </c>
    </row>
    <row r="109" spans="1:12">
      <c r="A109" s="4" t="s">
        <v>66</v>
      </c>
      <c r="B109" s="6" t="n">
        <v>1661420</v>
      </c>
      <c r="J109" s="6" t="n">
        <v>1661420</v>
      </c>
    </row>
    <row r="110" spans="1:12">
      <c r="A110" s="4" t="s">
        <v>466</v>
      </c>
      <c r="B110" s="6" t="n">
        <v>-338773</v>
      </c>
      <c r="J110" s="6" t="n">
        <v>-338773</v>
      </c>
    </row>
    <row r="111" spans="1:12">
      <c r="A111" s="4" t="s">
        <v>69</v>
      </c>
      <c r="B111" s="6" t="n">
        <v>1322647</v>
      </c>
      <c r="J111" s="6" t="n">
        <v>1322647</v>
      </c>
    </row>
    <row r="112" spans="1:12">
      <c r="A112" s="4" t="s">
        <v>70</v>
      </c>
      <c r="B112" s="6" t="n">
        <v>1464726</v>
      </c>
      <c r="J112" s="6" t="n">
        <v>1464726</v>
      </c>
    </row>
    <row r="113" spans="1:12">
      <c r="A113" s="3" t="s">
        <v>79</v>
      </c>
    </row>
    <row r="114" spans="1:12">
      <c r="A114" s="4" t="s">
        <v>80</v>
      </c>
      <c r="J114" s="6" t="n">
        <v>285620</v>
      </c>
    </row>
    <row r="115" spans="1:12">
      <c r="A115" s="4" t="s">
        <v>81</v>
      </c>
      <c r="J115" s="6" t="n">
        <v>120718</v>
      </c>
    </row>
    <row r="116" spans="1:12">
      <c r="A116" s="4" t="s">
        <v>82</v>
      </c>
      <c r="J116" s="6" t="n">
        <v>164902</v>
      </c>
    </row>
    <row r="117" spans="1:12">
      <c r="A117" s="3" t="s">
        <v>83</v>
      </c>
    </row>
    <row r="118" spans="1:12">
      <c r="A118" s="4" t="s">
        <v>85</v>
      </c>
      <c r="J118" s="6" t="n">
        <v>162838</v>
      </c>
    </row>
    <row r="119" spans="1:12">
      <c r="A119" s="4" t="s">
        <v>467</v>
      </c>
      <c r="J119" s="6" t="n">
        <v>204508</v>
      </c>
    </row>
    <row r="120" spans="1:12">
      <c r="A120" s="4" t="s">
        <v>88</v>
      </c>
      <c r="J120" s="6" t="n">
        <v>367346</v>
      </c>
    </row>
    <row r="121" spans="1:12">
      <c r="A121" s="4" t="s">
        <v>89</v>
      </c>
      <c r="J121" s="6" t="n">
        <v>-202444</v>
      </c>
    </row>
    <row r="122" spans="1:12">
      <c r="A122" s="4" t="s">
        <v>90</v>
      </c>
      <c r="J122" s="6" t="n">
        <v>18790</v>
      </c>
    </row>
    <row r="123" spans="1:12">
      <c r="A123" s="4" t="s">
        <v>91</v>
      </c>
      <c r="J123" s="6" t="n">
        <v>-183654</v>
      </c>
    </row>
    <row r="124" spans="1:12">
      <c r="A124" s="4" t="s">
        <v>92</v>
      </c>
      <c r="J124" s="6" t="n">
        <v>-46432</v>
      </c>
    </row>
    <row r="125" spans="1:12">
      <c r="A125" s="4" t="s">
        <v>93</v>
      </c>
      <c r="J125" s="6" t="n">
        <v>-137222</v>
      </c>
    </row>
    <row r="126" spans="1:12">
      <c r="A126" s="3" t="s">
        <v>105</v>
      </c>
    </row>
    <row r="127" spans="1:12">
      <c r="A127" s="4" t="s">
        <v>95</v>
      </c>
      <c r="J127" s="6" t="n">
        <v>1025272</v>
      </c>
    </row>
    <row r="128" spans="1:12">
      <c r="A128" s="3" t="s">
        <v>106</v>
      </c>
    </row>
    <row r="129" spans="1:12">
      <c r="A129" s="4" t="s">
        <v>107</v>
      </c>
      <c r="J129" s="6" t="n">
        <v>-2966</v>
      </c>
    </row>
    <row r="130" spans="1:12">
      <c r="A130" s="4" t="s">
        <v>110</v>
      </c>
      <c r="J130" s="6" t="n">
        <v>1022306</v>
      </c>
    </row>
    <row r="131" spans="1:12">
      <c r="A131" s="3" t="s">
        <v>468</v>
      </c>
    </row>
    <row r="132" spans="1:12">
      <c r="A132" s="4" t="s">
        <v>95</v>
      </c>
      <c r="J132" s="6" t="n">
        <v>1025272</v>
      </c>
    </row>
    <row r="133" spans="1:12">
      <c r="A133" s="4" t="s">
        <v>94</v>
      </c>
      <c r="J133" s="6" t="n">
        <v>-1162494</v>
      </c>
    </row>
    <row r="134" spans="1:12">
      <c r="A134" s="3" t="s">
        <v>143</v>
      </c>
    </row>
    <row r="135" spans="1:12">
      <c r="A135" s="4" t="s">
        <v>46</v>
      </c>
      <c r="J135" s="6" t="n">
        <v>8871</v>
      </c>
    </row>
    <row r="136" spans="1:12">
      <c r="A136" s="4" t="s">
        <v>464</v>
      </c>
      <c r="J136" s="6" t="n">
        <v>143033</v>
      </c>
    </row>
    <row r="137" spans="1:12">
      <c r="A137" s="3" t="s">
        <v>149</v>
      </c>
    </row>
    <row r="138" spans="1:12">
      <c r="A138" s="4" t="s">
        <v>150</v>
      </c>
      <c r="J138" s="6" t="n">
        <v>-44411</v>
      </c>
    </row>
    <row r="139" spans="1:12">
      <c r="A139" s="4" t="s">
        <v>151</v>
      </c>
      <c r="J139" s="6" t="n">
        <v>0</v>
      </c>
    </row>
    <row r="140" spans="1:12">
      <c r="A140" s="4" t="s">
        <v>152</v>
      </c>
      <c r="J140" s="6" t="n">
        <v>-3106</v>
      </c>
    </row>
    <row r="141" spans="1:12">
      <c r="A141" s="4" t="s">
        <v>153</v>
      </c>
      <c r="J141" s="6" t="n">
        <v>25308</v>
      </c>
    </row>
    <row r="142" spans="1:12">
      <c r="A142" s="4" t="s">
        <v>154</v>
      </c>
      <c r="J142" s="6" t="n">
        <v>5087</v>
      </c>
    </row>
    <row r="143" spans="1:12">
      <c r="A143" s="4" t="s">
        <v>55</v>
      </c>
      <c r="J143" s="6" t="n">
        <v>462</v>
      </c>
    </row>
    <row r="144" spans="1:12">
      <c r="A144" s="4" t="s">
        <v>155</v>
      </c>
      <c r="J144" s="6" t="n">
        <v>-1978</v>
      </c>
    </row>
    <row r="145" spans="1:12">
      <c r="A145" s="4" t="s">
        <v>469</v>
      </c>
      <c r="J145" s="6" t="n">
        <v>-11142</v>
      </c>
    </row>
    <row r="146" spans="1:12">
      <c r="A146" s="4" t="s">
        <v>470</v>
      </c>
      <c r="J146" s="6" t="n">
        <v>-841508</v>
      </c>
    </row>
    <row r="147" spans="1:12">
      <c r="A147" s="4" t="s">
        <v>471</v>
      </c>
      <c r="J147" s="6" t="n">
        <v>1777833</v>
      </c>
    </row>
    <row r="148" spans="1:12">
      <c r="A148" s="4" t="s">
        <v>176</v>
      </c>
      <c r="J148" s="6" t="n">
        <v>-1750</v>
      </c>
    </row>
    <row r="149" spans="1:12">
      <c r="A149" s="4" t="s">
        <v>179</v>
      </c>
      <c r="J149" s="6" t="n">
        <v>921455</v>
      </c>
    </row>
    <row r="150" spans="1:12">
      <c r="A150" s="4" t="s">
        <v>180</v>
      </c>
      <c r="E150" s="5" t="n">
        <v>140018</v>
      </c>
      <c r="J150" s="6" t="n">
        <v>140018</v>
      </c>
    </row>
    <row r="151" spans="1:12">
      <c r="A151" s="4" t="s">
        <v>181</v>
      </c>
      <c r="B151" s="5" t="n">
        <v>1061473</v>
      </c>
      <c r="F151" s="5" t="n">
        <v>140018</v>
      </c>
      <c r="J151" s="5" t="n">
        <v>1061473</v>
      </c>
      <c r="K151" s="5" t="n">
        <v>1400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475</v>
      </c>
    </row>
    <row r="4" spans="1:12">
      <c r="A4" s="4" t="s">
        <v>80</v>
      </c>
      <c r="B4" s="5" t="n">
        <v>78316</v>
      </c>
      <c r="C4" s="5" t="n">
        <v>80021</v>
      </c>
      <c r="D4" s="5" t="n">
        <v>64812</v>
      </c>
      <c r="E4" s="5" t="n">
        <v>62471</v>
      </c>
      <c r="F4" s="5" t="n">
        <v>60210</v>
      </c>
      <c r="G4" s="5" t="n">
        <v>59121</v>
      </c>
      <c r="H4" s="5" t="n">
        <v>54013</v>
      </c>
      <c r="I4" s="5" t="n">
        <v>46757</v>
      </c>
      <c r="J4" s="5" t="n">
        <v>285620</v>
      </c>
      <c r="K4" s="5" t="n">
        <v>220101</v>
      </c>
      <c r="L4" s="5" t="n">
        <v>174760</v>
      </c>
    </row>
    <row r="5" spans="1:12">
      <c r="A5" s="4" t="s">
        <v>476</v>
      </c>
    </row>
    <row r="6" spans="1:12">
      <c r="A6" s="3" t="s">
        <v>475</v>
      </c>
    </row>
    <row r="7" spans="1:12">
      <c r="A7" s="4" t="s">
        <v>80</v>
      </c>
      <c r="J7" s="6" t="n">
        <v>236718</v>
      </c>
      <c r="K7" s="6" t="n">
        <v>172079</v>
      </c>
      <c r="L7" s="6" t="n">
        <v>114531</v>
      </c>
    </row>
    <row r="8" spans="1:12">
      <c r="A8" s="4" t="s">
        <v>477</v>
      </c>
    </row>
    <row r="9" spans="1:12">
      <c r="A9" s="3" t="s">
        <v>475</v>
      </c>
    </row>
    <row r="10" spans="1:12">
      <c r="A10" s="4" t="s">
        <v>80</v>
      </c>
      <c r="J10" s="6" t="n">
        <v>48902</v>
      </c>
      <c r="K10" s="6" t="n">
        <v>48022</v>
      </c>
      <c r="L10" s="6" t="n">
        <v>39854</v>
      </c>
    </row>
    <row r="11" spans="1:12">
      <c r="A11" s="4" t="s">
        <v>478</v>
      </c>
    </row>
    <row r="12" spans="1:12">
      <c r="A12" s="3" t="s">
        <v>475</v>
      </c>
    </row>
    <row r="13" spans="1:12">
      <c r="A13" s="4" t="s">
        <v>80</v>
      </c>
      <c r="J13" s="6" t="n">
        <v>0</v>
      </c>
      <c r="K13" s="6" t="n">
        <v>0</v>
      </c>
      <c r="L13" s="6" t="n">
        <v>20375</v>
      </c>
    </row>
    <row r="14" spans="1:12">
      <c r="A14" s="4" t="s">
        <v>479</v>
      </c>
    </row>
    <row r="15" spans="1:12">
      <c r="A15" s="3" t="s">
        <v>475</v>
      </c>
    </row>
    <row r="16" spans="1:12">
      <c r="A16" s="4" t="s">
        <v>80</v>
      </c>
      <c r="J16" s="6" t="n">
        <v>262135</v>
      </c>
      <c r="K16" s="6" t="n">
        <v>197613</v>
      </c>
      <c r="L16" s="6" t="n">
        <v>162231</v>
      </c>
    </row>
    <row r="17" spans="1:12">
      <c r="A17" s="4" t="s">
        <v>480</v>
      </c>
    </row>
    <row r="18" spans="1:12">
      <c r="A18" s="3" t="s">
        <v>475</v>
      </c>
    </row>
    <row r="19" spans="1:12">
      <c r="A19" s="4" t="s">
        <v>80</v>
      </c>
      <c r="J19" s="6" t="n">
        <v>18566</v>
      </c>
      <c r="K19" s="6" t="n">
        <v>18397</v>
      </c>
      <c r="L19" s="6" t="n">
        <v>9298</v>
      </c>
    </row>
    <row r="20" spans="1:12">
      <c r="A20" s="4" t="s">
        <v>481</v>
      </c>
    </row>
    <row r="21" spans="1:12">
      <c r="A21" s="3" t="s">
        <v>475</v>
      </c>
    </row>
    <row r="22" spans="1:12">
      <c r="A22" s="4" t="s">
        <v>80</v>
      </c>
      <c r="J22" s="5" t="n">
        <v>4919</v>
      </c>
      <c r="K22" s="5" t="n">
        <v>4091</v>
      </c>
      <c r="L22" s="5" t="n">
        <v>323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89</v>
      </c>
    </row>
    <row r="3" spans="1:2">
      <c r="A3" s="4" t="s">
        <v>484</v>
      </c>
      <c r="B3" s="5" t="n">
        <v>345</v>
      </c>
    </row>
    <row r="4" spans="1:2">
      <c r="A4" s="4" t="s">
        <v>485</v>
      </c>
    </row>
    <row r="5" spans="1:2">
      <c r="A5" s="3" t="s">
        <v>486</v>
      </c>
    </row>
    <row r="6" spans="1:2">
      <c r="A6" s="4" t="s">
        <v>487</v>
      </c>
      <c r="B6" s="4" t="s">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78</v>
      </c>
    </row>
    <row r="3" spans="1:4">
      <c r="A3" s="3" t="s">
        <v>489</v>
      </c>
    </row>
    <row r="4" spans="1:4">
      <c r="A4" s="4" t="s">
        <v>490</v>
      </c>
      <c r="B4" s="5" t="n">
        <v>7745</v>
      </c>
      <c r="C4" s="5" t="n">
        <v>2746</v>
      </c>
      <c r="D4" s="5" t="n">
        <v>3040</v>
      </c>
    </row>
    <row r="5" spans="1:4">
      <c r="A5" s="4" t="s">
        <v>491</v>
      </c>
      <c r="B5" s="6" t="n">
        <v>5700</v>
      </c>
    </row>
    <row r="6" spans="1:4">
      <c r="A6" s="4" t="s">
        <v>492</v>
      </c>
    </row>
    <row r="7" spans="1:4">
      <c r="A7" s="3" t="s">
        <v>489</v>
      </c>
    </row>
    <row r="8" spans="1:4">
      <c r="A8" s="4" t="s">
        <v>493</v>
      </c>
      <c r="B8" s="6" t="n">
        <v>5830</v>
      </c>
      <c r="C8" s="6" t="n">
        <v>4630</v>
      </c>
      <c r="D8" s="6" t="n">
        <v>4152</v>
      </c>
    </row>
    <row r="9" spans="1:4">
      <c r="A9" s="4" t="s">
        <v>490</v>
      </c>
      <c r="B9" s="6" t="n">
        <v>7745</v>
      </c>
      <c r="C9" s="6" t="n">
        <v>2746</v>
      </c>
      <c r="D9" s="6" t="n">
        <v>3040</v>
      </c>
    </row>
    <row r="10" spans="1:4">
      <c r="A10" s="4" t="s">
        <v>494</v>
      </c>
      <c r="B10" s="6" t="n">
        <v>-3292</v>
      </c>
      <c r="C10" s="6" t="n">
        <v>-1546</v>
      </c>
      <c r="D10" s="6" t="n">
        <v>-2562</v>
      </c>
    </row>
    <row r="11" spans="1:4">
      <c r="A11" s="4" t="s">
        <v>491</v>
      </c>
      <c r="B11" s="6" t="n">
        <v>10283</v>
      </c>
      <c r="C11" s="6" t="n">
        <v>5830</v>
      </c>
      <c r="D11" s="6" t="n">
        <v>4630</v>
      </c>
    </row>
    <row r="12" spans="1:4">
      <c r="A12" s="4" t="s">
        <v>495</v>
      </c>
    </row>
    <row r="13" spans="1:4">
      <c r="A13" s="3" t="s">
        <v>489</v>
      </c>
    </row>
    <row r="14" spans="1:4">
      <c r="A14" s="4" t="s">
        <v>493</v>
      </c>
      <c r="B14" s="6" t="n">
        <v>542</v>
      </c>
      <c r="C14" s="6" t="n">
        <v>322</v>
      </c>
      <c r="D14" s="6" t="n">
        <v>664</v>
      </c>
    </row>
    <row r="15" spans="1:4">
      <c r="A15" s="4" t="s">
        <v>490</v>
      </c>
      <c r="B15" s="6" t="n">
        <v>6163</v>
      </c>
      <c r="C15" s="6" t="n">
        <v>182</v>
      </c>
      <c r="D15" s="6" t="n">
        <v>33</v>
      </c>
    </row>
    <row r="16" spans="1:4">
      <c r="A16" s="4" t="s">
        <v>494</v>
      </c>
      <c r="B16" s="6" t="n">
        <v>-2110</v>
      </c>
      <c r="C16" s="6" t="n">
        <v>38</v>
      </c>
      <c r="D16" s="6" t="n">
        <v>-375</v>
      </c>
    </row>
    <row r="17" spans="1:4">
      <c r="A17" s="4" t="s">
        <v>491</v>
      </c>
      <c r="B17" s="6" t="n">
        <v>4595</v>
      </c>
      <c r="C17" s="6" t="n">
        <v>542</v>
      </c>
      <c r="D17" s="6" t="n">
        <v>322</v>
      </c>
    </row>
    <row r="18" spans="1:4">
      <c r="A18" s="4" t="s">
        <v>496</v>
      </c>
    </row>
    <row r="19" spans="1:4">
      <c r="A19" s="3" t="s">
        <v>489</v>
      </c>
    </row>
    <row r="20" spans="1:4">
      <c r="A20" s="4" t="s">
        <v>493</v>
      </c>
      <c r="B20" s="6" t="n">
        <v>5288</v>
      </c>
      <c r="C20" s="6" t="n">
        <v>4308</v>
      </c>
      <c r="D20" s="6" t="n">
        <v>3488</v>
      </c>
    </row>
    <row r="21" spans="1:4">
      <c r="A21" s="4" t="s">
        <v>490</v>
      </c>
      <c r="B21" s="6" t="n">
        <v>1582</v>
      </c>
      <c r="C21" s="6" t="n">
        <v>2564</v>
      </c>
      <c r="D21" s="6" t="n">
        <v>3007</v>
      </c>
    </row>
    <row r="22" spans="1:4">
      <c r="A22" s="4" t="s">
        <v>494</v>
      </c>
      <c r="B22" s="6" t="n">
        <v>-1182</v>
      </c>
      <c r="C22" s="6" t="n">
        <v>-1584</v>
      </c>
      <c r="D22" s="6" t="n">
        <v>-2187</v>
      </c>
    </row>
    <row r="23" spans="1:4">
      <c r="A23" s="4" t="s">
        <v>491</v>
      </c>
      <c r="B23" s="5" t="n">
        <v>5688</v>
      </c>
      <c r="C23" s="5" t="n">
        <v>5288</v>
      </c>
      <c r="D23" s="5" t="n">
        <v>43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5</v>
      </c>
      <c r="D2" s="2" t="s">
        <v>78</v>
      </c>
      <c r="E2" s="2" t="s">
        <v>498</v>
      </c>
    </row>
    <row r="3" spans="1:5">
      <c r="A3" s="3" t="s">
        <v>499</v>
      </c>
    </row>
    <row r="4" spans="1:5">
      <c r="A4" s="4" t="s">
        <v>490</v>
      </c>
      <c r="B4" s="5" t="n">
        <v>7745</v>
      </c>
      <c r="C4" s="5" t="n">
        <v>2746</v>
      </c>
      <c r="D4" s="5" t="n">
        <v>3040</v>
      </c>
    </row>
    <row r="5" spans="1:5">
      <c r="A5" s="4" t="s">
        <v>500</v>
      </c>
      <c r="B5" s="6" t="n">
        <v>5700</v>
      </c>
    </row>
    <row r="6" spans="1:5">
      <c r="A6" s="4" t="s">
        <v>501</v>
      </c>
    </row>
    <row r="7" spans="1:5">
      <c r="A7" s="3" t="s">
        <v>499</v>
      </c>
    </row>
    <row r="8" spans="1:5">
      <c r="A8" s="4" t="s">
        <v>490</v>
      </c>
      <c r="B8" s="6" t="n">
        <v>7700</v>
      </c>
      <c r="C8" s="6" t="n">
        <v>2700</v>
      </c>
      <c r="D8" s="6" t="n">
        <v>3000</v>
      </c>
    </row>
    <row r="9" spans="1:5">
      <c r="A9" s="4" t="s">
        <v>502</v>
      </c>
    </row>
    <row r="10" spans="1:5">
      <c r="A10" s="3" t="s">
        <v>499</v>
      </c>
    </row>
    <row r="11" spans="1:5">
      <c r="A11" s="4" t="s">
        <v>490</v>
      </c>
      <c r="E11" s="5" t="n">
        <v>9300</v>
      </c>
    </row>
    <row r="12" spans="1:5">
      <c r="A12" s="4" t="s">
        <v>503</v>
      </c>
    </row>
    <row r="13" spans="1:5">
      <c r="A13" s="3" t="s">
        <v>499</v>
      </c>
    </row>
    <row r="14" spans="1:5">
      <c r="A14" s="4" t="s">
        <v>490</v>
      </c>
      <c r="C14" s="6" t="n">
        <v>200</v>
      </c>
    </row>
    <row r="15" spans="1:5">
      <c r="A15" s="4" t="s">
        <v>504</v>
      </c>
    </row>
    <row r="16" spans="1:5">
      <c r="A16" s="3" t="s">
        <v>499</v>
      </c>
    </row>
    <row r="17" spans="1:5">
      <c r="A17" s="4" t="s">
        <v>490</v>
      </c>
      <c r="B17" s="6" t="n">
        <v>6100</v>
      </c>
    </row>
    <row r="18" spans="1:5">
      <c r="A18" s="4" t="s">
        <v>500</v>
      </c>
      <c r="B18" s="6" t="n">
        <v>4300</v>
      </c>
    </row>
    <row r="19" spans="1:5">
      <c r="A19" s="4" t="s">
        <v>505</v>
      </c>
    </row>
    <row r="20" spans="1:5">
      <c r="A20" s="3" t="s">
        <v>499</v>
      </c>
    </row>
    <row r="21" spans="1:5">
      <c r="A21" s="4" t="s">
        <v>500</v>
      </c>
      <c r="E21" s="6" t="n">
        <v>300</v>
      </c>
    </row>
    <row r="22" spans="1:5">
      <c r="A22" s="4" t="s">
        <v>506</v>
      </c>
    </row>
    <row r="23" spans="1:5">
      <c r="A23" s="3" t="s">
        <v>499</v>
      </c>
    </row>
    <row r="24" spans="1:5">
      <c r="A24" s="4" t="s">
        <v>490</v>
      </c>
      <c r="E24" s="6" t="n">
        <v>2600</v>
      </c>
    </row>
    <row r="25" spans="1:5">
      <c r="A25" s="4" t="s">
        <v>507</v>
      </c>
    </row>
    <row r="26" spans="1:5">
      <c r="A26" s="3" t="s">
        <v>499</v>
      </c>
    </row>
    <row r="27" spans="1:5">
      <c r="A27" s="4" t="s">
        <v>490</v>
      </c>
      <c r="B27" s="6" t="n">
        <v>800</v>
      </c>
    </row>
    <row r="28" spans="1:5">
      <c r="A28" s="4" t="s">
        <v>508</v>
      </c>
    </row>
    <row r="29" spans="1:5">
      <c r="A29" s="3" t="s">
        <v>499</v>
      </c>
    </row>
    <row r="30" spans="1:5">
      <c r="A30" s="4" t="s">
        <v>490</v>
      </c>
      <c r="E30" s="6" t="n">
        <v>2000</v>
      </c>
    </row>
    <row r="31" spans="1:5">
      <c r="A31" s="4" t="s">
        <v>509</v>
      </c>
    </row>
    <row r="32" spans="1:5">
      <c r="A32" s="3" t="s">
        <v>499</v>
      </c>
    </row>
    <row r="33" spans="1:5">
      <c r="A33" s="4" t="s">
        <v>490</v>
      </c>
      <c r="B33" s="5" t="n">
        <v>800</v>
      </c>
      <c r="C33" s="5" t="n">
        <v>2500</v>
      </c>
      <c r="D33" s="6" t="n">
        <v>3000</v>
      </c>
    </row>
    <row r="34" spans="1:5">
      <c r="A34" s="4" t="s">
        <v>510</v>
      </c>
    </row>
    <row r="35" spans="1:5">
      <c r="A35" s="3" t="s">
        <v>499</v>
      </c>
    </row>
    <row r="36" spans="1:5">
      <c r="A36" s="4" t="s">
        <v>490</v>
      </c>
      <c r="E36" s="5" t="n">
        <v>4700</v>
      </c>
    </row>
    <row r="37" spans="1:5">
      <c r="A37" s="4" t="s">
        <v>511</v>
      </c>
    </row>
    <row r="38" spans="1:5">
      <c r="A38" s="3" t="s">
        <v>499</v>
      </c>
    </row>
    <row r="39" spans="1:5">
      <c r="A39" s="4" t="s">
        <v>490</v>
      </c>
      <c r="D39" s="6" t="n">
        <v>1500</v>
      </c>
    </row>
    <row r="40" spans="1:5">
      <c r="A40" s="4" t="s">
        <v>512</v>
      </c>
    </row>
    <row r="41" spans="1:5">
      <c r="A41" s="3" t="s">
        <v>499</v>
      </c>
    </row>
    <row r="42" spans="1:5">
      <c r="A42" s="4" t="s">
        <v>490</v>
      </c>
      <c r="D42" s="5" t="n">
        <v>15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78</v>
      </c>
    </row>
    <row r="3" spans="1:4">
      <c r="A3" s="3" t="s">
        <v>192</v>
      </c>
    </row>
    <row r="4" spans="1:4">
      <c r="A4" s="4" t="s">
        <v>514</v>
      </c>
      <c r="B4" s="5" t="n">
        <v>7745</v>
      </c>
      <c r="C4" s="5" t="n">
        <v>2746</v>
      </c>
      <c r="D4" s="5" t="n">
        <v>3040</v>
      </c>
    </row>
    <row r="5" spans="1:4">
      <c r="A5" s="4" t="s">
        <v>515</v>
      </c>
      <c r="B5" s="6" t="n">
        <v>12188</v>
      </c>
      <c r="C5" s="6" t="n">
        <v>0</v>
      </c>
      <c r="D5" s="6" t="n">
        <v>2125</v>
      </c>
    </row>
    <row r="6" spans="1:4">
      <c r="A6" s="4" t="s">
        <v>516</v>
      </c>
      <c r="B6" s="6" t="n">
        <v>0</v>
      </c>
      <c r="C6" s="6" t="n">
        <v>-23</v>
      </c>
      <c r="D6" s="6" t="n">
        <v>-492</v>
      </c>
    </row>
    <row r="7" spans="1:4">
      <c r="A7" s="4" t="s">
        <v>87</v>
      </c>
      <c r="B7" s="5" t="n">
        <v>19933</v>
      </c>
      <c r="C7" s="5" t="n">
        <v>2723</v>
      </c>
      <c r="D7" s="5" t="n">
        <v>4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38"/>
    <col customWidth="1" max="6" min="6" width="21"/>
    <col customWidth="1" max="7" min="7" width="21"/>
  </cols>
  <sheetData>
    <row r="1" spans="1:7">
      <c r="A1" s="1" t="s">
        <v>517</v>
      </c>
      <c r="B1" s="2" t="s">
        <v>518</v>
      </c>
      <c r="C1" s="2" t="s">
        <v>519</v>
      </c>
      <c r="D1" s="2" t="s">
        <v>483</v>
      </c>
      <c r="E1" s="2" t="s">
        <v>520</v>
      </c>
      <c r="F1" s="2" t="s">
        <v>519</v>
      </c>
      <c r="G1" s="2" t="s">
        <v>521</v>
      </c>
    </row>
    <row r="2" spans="1:7">
      <c r="A2" s="3" t="s">
        <v>522</v>
      </c>
    </row>
    <row r="3" spans="1:7">
      <c r="A3" s="4" t="s">
        <v>161</v>
      </c>
      <c r="E3" s="5" t="n">
        <v>0</v>
      </c>
      <c r="F3" s="5" t="n">
        <v>4478000</v>
      </c>
      <c r="G3" s="5" t="n">
        <v>137383000</v>
      </c>
    </row>
    <row r="4" spans="1:7">
      <c r="A4" s="4" t="s">
        <v>523</v>
      </c>
      <c r="E4" s="6" t="n">
        <v>4</v>
      </c>
    </row>
    <row r="5" spans="1:7">
      <c r="A5" s="4" t="s">
        <v>148</v>
      </c>
      <c r="E5" s="5" t="n">
        <v>102722000</v>
      </c>
      <c r="F5" s="5" t="n">
        <v>52867000</v>
      </c>
      <c r="G5" s="5" t="n">
        <v>39408000</v>
      </c>
    </row>
    <row r="6" spans="1:7">
      <c r="A6" s="4" t="s">
        <v>306</v>
      </c>
    </row>
    <row r="7" spans="1:7">
      <c r="A7" s="3" t="s">
        <v>522</v>
      </c>
    </row>
    <row r="8" spans="1:7">
      <c r="A8" s="4" t="s">
        <v>161</v>
      </c>
      <c r="B8" s="5" t="n">
        <v>4478000</v>
      </c>
    </row>
    <row r="9" spans="1:7">
      <c r="A9" s="4" t="s">
        <v>524</v>
      </c>
      <c r="B9" s="6" t="n">
        <v>500000</v>
      </c>
    </row>
    <row r="10" spans="1:7">
      <c r="A10" s="4" t="s">
        <v>525</v>
      </c>
      <c r="B10" s="5" t="n">
        <v>228000</v>
      </c>
    </row>
    <row r="11" spans="1:7">
      <c r="A11" s="4" t="s">
        <v>526</v>
      </c>
      <c r="E11" s="4" t="s">
        <v>527</v>
      </c>
    </row>
    <row r="12" spans="1:7">
      <c r="A12" s="4" t="s">
        <v>528</v>
      </c>
      <c r="E12" s="4" t="s">
        <v>529</v>
      </c>
    </row>
    <row r="13" spans="1:7">
      <c r="A13" s="4" t="s">
        <v>530</v>
      </c>
      <c r="E13" s="4" t="s">
        <v>531</v>
      </c>
    </row>
    <row r="14" spans="1:7">
      <c r="A14" s="4" t="s">
        <v>532</v>
      </c>
      <c r="D14" s="5" t="n">
        <v>0</v>
      </c>
    </row>
    <row r="15" spans="1:7">
      <c r="A15" s="4" t="s">
        <v>148</v>
      </c>
      <c r="C15" s="5" t="n">
        <v>17800000</v>
      </c>
    </row>
    <row r="16" spans="1:7">
      <c r="A16" s="4" t="s">
        <v>533</v>
      </c>
    </row>
    <row r="17" spans="1:7">
      <c r="A17" s="3" t="s">
        <v>522</v>
      </c>
    </row>
    <row r="18" spans="1:7">
      <c r="A18" s="4" t="s">
        <v>532</v>
      </c>
      <c r="E18" s="5" t="n">
        <v>0</v>
      </c>
    </row>
    <row r="19" spans="1:7">
      <c r="A19" s="4" t="s">
        <v>534</v>
      </c>
    </row>
    <row r="20" spans="1:7">
      <c r="A20" s="3" t="s">
        <v>522</v>
      </c>
    </row>
    <row r="21" spans="1:7">
      <c r="A21" s="4" t="s">
        <v>532</v>
      </c>
      <c r="E21" s="5" t="n">
        <v>6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2</v>
      </c>
      <c r="D1" s="2" t="s">
        <v>35</v>
      </c>
      <c r="E1" s="2" t="s">
        <v>78</v>
      </c>
    </row>
    <row r="2" spans="1:5">
      <c r="A2" s="3" t="s">
        <v>522</v>
      </c>
    </row>
    <row r="3" spans="1:5">
      <c r="A3" s="4" t="s">
        <v>45</v>
      </c>
      <c r="C3" s="5" t="n">
        <v>204656</v>
      </c>
      <c r="D3" s="5" t="n">
        <v>203639</v>
      </c>
      <c r="E3" s="5" t="n">
        <v>200393</v>
      </c>
    </row>
    <row r="4" spans="1:5">
      <c r="A4" s="4" t="s">
        <v>537</v>
      </c>
      <c r="C4" s="5" t="n">
        <v>0</v>
      </c>
      <c r="D4" s="5" t="n">
        <v>4478</v>
      </c>
      <c r="E4" s="5" t="n">
        <v>137383</v>
      </c>
    </row>
    <row r="5" spans="1:5">
      <c r="A5" s="4" t="s">
        <v>306</v>
      </c>
    </row>
    <row r="6" spans="1:5">
      <c r="A6" s="3" t="s">
        <v>522</v>
      </c>
    </row>
    <row r="7" spans="1:5">
      <c r="A7" s="4" t="s">
        <v>525</v>
      </c>
      <c r="B7" s="5" t="n">
        <v>228</v>
      </c>
    </row>
    <row r="8" spans="1:5">
      <c r="A8" s="4" t="s">
        <v>538</v>
      </c>
      <c r="B8" s="6" t="n">
        <v>224</v>
      </c>
    </row>
    <row r="9" spans="1:5">
      <c r="A9" s="4" t="s">
        <v>539</v>
      </c>
      <c r="B9" s="6" t="n">
        <v>2000</v>
      </c>
    </row>
    <row r="10" spans="1:5">
      <c r="A10" s="4" t="s">
        <v>45</v>
      </c>
      <c r="B10" s="6" t="n">
        <v>3260</v>
      </c>
    </row>
    <row r="11" spans="1:5">
      <c r="A11" s="4" t="s">
        <v>540</v>
      </c>
      <c r="B11" s="6" t="n">
        <v>200</v>
      </c>
    </row>
    <row r="12" spans="1:5">
      <c r="A12" s="4" t="s">
        <v>541</v>
      </c>
      <c r="B12" s="6" t="n">
        <v>5912</v>
      </c>
    </row>
    <row r="13" spans="1:5">
      <c r="A13" s="4" t="s">
        <v>542</v>
      </c>
      <c r="B13" s="6" t="n">
        <v>-706</v>
      </c>
    </row>
    <row r="14" spans="1:5">
      <c r="A14" s="4" t="s">
        <v>543</v>
      </c>
      <c r="B14" s="6" t="n">
        <v>5206</v>
      </c>
    </row>
    <row r="15" spans="1:5">
      <c r="A15" s="4" t="s">
        <v>524</v>
      </c>
      <c r="B15" s="6" t="n">
        <v>-500</v>
      </c>
    </row>
    <row r="16" spans="1:5">
      <c r="A16" s="4" t="s">
        <v>537</v>
      </c>
      <c r="B16" s="5" t="n">
        <v>44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2</v>
      </c>
      <c r="E1" s="2" t="s">
        <v>78</v>
      </c>
    </row>
    <row r="2" spans="1:5">
      <c r="A2" s="3" t="s">
        <v>546</v>
      </c>
    </row>
    <row r="3" spans="1:5">
      <c r="A3" s="4" t="s">
        <v>547</v>
      </c>
      <c r="D3" s="5" t="n">
        <v>9</v>
      </c>
    </row>
    <row r="4" spans="1:5">
      <c r="A4" s="4" t="s">
        <v>548</v>
      </c>
    </row>
    <row r="5" spans="1:5">
      <c r="A5" s="3" t="s">
        <v>546</v>
      </c>
    </row>
    <row r="6" spans="1:5">
      <c r="A6" s="4" t="s">
        <v>549</v>
      </c>
      <c r="B6" s="5" t="n">
        <v>2300</v>
      </c>
    </row>
    <row r="7" spans="1:5">
      <c r="A7" s="4" t="s">
        <v>550</v>
      </c>
      <c r="B7" s="6" t="n">
        <v>49</v>
      </c>
    </row>
    <row r="8" spans="1:5">
      <c r="A8" s="4" t="s">
        <v>551</v>
      </c>
      <c r="B8" s="10" t="n">
        <v>230.5</v>
      </c>
    </row>
    <row r="9" spans="1:5">
      <c r="A9" s="4" t="s">
        <v>552</v>
      </c>
      <c r="B9" s="5" t="n">
        <v>1700</v>
      </c>
      <c r="C9" s="8" t="n">
        <v>17.6</v>
      </c>
    </row>
    <row r="10" spans="1:5">
      <c r="A10" s="4" t="s">
        <v>316</v>
      </c>
    </row>
    <row r="11" spans="1:5">
      <c r="A11" s="3" t="s">
        <v>546</v>
      </c>
    </row>
    <row r="12" spans="1:5">
      <c r="A12" s="4" t="s">
        <v>549</v>
      </c>
      <c r="E12" s="5" t="n">
        <v>22</v>
      </c>
    </row>
    <row r="13" spans="1:5">
      <c r="A13" s="4" t="s">
        <v>553</v>
      </c>
      <c r="E13" s="5" t="n">
        <v>4</v>
      </c>
    </row>
    <row r="14" spans="1:5">
      <c r="A14" s="4" t="s">
        <v>554</v>
      </c>
      <c r="E14" s="4" t="s">
        <v>555</v>
      </c>
    </row>
    <row r="15" spans="1:5">
      <c r="A15" s="4" t="s">
        <v>556</v>
      </c>
      <c r="D15" s="10" t="n">
        <v>0.3</v>
      </c>
    </row>
    <row r="16" spans="1:5">
      <c r="A16" s="4" t="s">
        <v>557</v>
      </c>
      <c r="D16" s="8"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9"/>
    <col customWidth="1" max="7" min="7" width="15"/>
  </cols>
  <sheetData>
    <row r="1" spans="1:7">
      <c r="A1" s="1" t="s">
        <v>111</v>
      </c>
      <c r="B1" s="2" t="s">
        <v>112</v>
      </c>
      <c r="C1" s="2" t="s">
        <v>113</v>
      </c>
      <c r="D1" s="2" t="s">
        <v>114</v>
      </c>
      <c r="E1" s="2" t="s">
        <v>66</v>
      </c>
      <c r="F1" s="2" t="s">
        <v>67</v>
      </c>
      <c r="G1" s="2" t="s">
        <v>115</v>
      </c>
    </row>
    <row r="2" spans="1:7">
      <c r="A2" s="4" t="s">
        <v>116</v>
      </c>
      <c r="B2" s="5" t="n">
        <v>698968</v>
      </c>
      <c r="C2" s="5" t="n">
        <v>13039</v>
      </c>
      <c r="D2" s="5" t="n">
        <v>1082220</v>
      </c>
      <c r="E2" s="5" t="n">
        <v>598501</v>
      </c>
      <c r="F2" s="5" t="n">
        <v>8590</v>
      </c>
      <c r="G2" s="5" t="n">
        <v>-1003382</v>
      </c>
    </row>
    <row r="3" spans="1:7">
      <c r="A3" s="4" t="s">
        <v>117</v>
      </c>
      <c r="C3" s="6" t="n">
        <v>130390106</v>
      </c>
      <c r="G3" s="6" t="n">
        <v>-53030682</v>
      </c>
    </row>
    <row r="4" spans="1:7">
      <c r="A4" s="3" t="s">
        <v>118</v>
      </c>
    </row>
    <row r="5" spans="1:7">
      <c r="A5" s="4" t="s">
        <v>119</v>
      </c>
      <c r="B5" s="6" t="n">
        <v>15709</v>
      </c>
      <c r="C5" s="5" t="n">
        <v>123</v>
      </c>
      <c r="D5" s="6" t="n">
        <v>21007</v>
      </c>
      <c r="G5" s="5" t="n">
        <v>-5421</v>
      </c>
    </row>
    <row r="6" spans="1:7">
      <c r="A6" s="4" t="s">
        <v>120</v>
      </c>
      <c r="C6" s="6" t="n">
        <v>1233566</v>
      </c>
      <c r="G6" s="6" t="n">
        <v>-236870</v>
      </c>
    </row>
    <row r="7" spans="1:7">
      <c r="A7" s="4" t="s">
        <v>121</v>
      </c>
      <c r="B7" s="6" t="n">
        <v>2183</v>
      </c>
      <c r="D7" s="6" t="n">
        <v>2183</v>
      </c>
    </row>
    <row r="8" spans="1:7">
      <c r="A8" s="4" t="s">
        <v>122</v>
      </c>
      <c r="B8" s="6" t="n">
        <v>49145</v>
      </c>
      <c r="C8" s="5" t="n">
        <v>24</v>
      </c>
      <c r="D8" s="6" t="n">
        <v>49121</v>
      </c>
    </row>
    <row r="9" spans="1:7">
      <c r="A9" s="4" t="s">
        <v>123</v>
      </c>
      <c r="C9" s="6" t="n">
        <v>236162</v>
      </c>
    </row>
    <row r="10" spans="1:7">
      <c r="A10" s="4" t="s">
        <v>124</v>
      </c>
      <c r="C10" s="5" t="n">
        <v>102</v>
      </c>
      <c r="D10" s="6" t="n">
        <v>-102</v>
      </c>
    </row>
    <row r="11" spans="1:7">
      <c r="A11" s="4" t="s">
        <v>125</v>
      </c>
      <c r="C11" s="6" t="n">
        <v>1015539</v>
      </c>
    </row>
    <row r="12" spans="1:7">
      <c r="A12" s="4" t="s">
        <v>126</v>
      </c>
      <c r="B12" s="6" t="n">
        <v>-30542</v>
      </c>
      <c r="G12" s="5" t="n">
        <v>-30542</v>
      </c>
    </row>
    <row r="13" spans="1:7">
      <c r="A13" s="4" t="s">
        <v>127</v>
      </c>
      <c r="G13" s="6" t="n">
        <v>-1314840</v>
      </c>
    </row>
    <row r="14" spans="1:7">
      <c r="A14" s="4" t="s">
        <v>122</v>
      </c>
      <c r="B14" s="6" t="n">
        <v>49100</v>
      </c>
    </row>
    <row r="15" spans="1:7">
      <c r="A15" s="3" t="s">
        <v>128</v>
      </c>
    </row>
    <row r="16" spans="1:7">
      <c r="A16" s="4" t="s">
        <v>129</v>
      </c>
      <c r="B16" s="6" t="n">
        <v>-706</v>
      </c>
      <c r="F16" s="6" t="n">
        <v>-706</v>
      </c>
    </row>
    <row r="17" spans="1:7">
      <c r="A17" s="4" t="s">
        <v>108</v>
      </c>
      <c r="B17" s="6" t="n">
        <v>115</v>
      </c>
      <c r="F17" s="6" t="n">
        <v>115</v>
      </c>
    </row>
    <row r="18" spans="1:7">
      <c r="A18" s="4" t="s">
        <v>95</v>
      </c>
      <c r="B18" s="6" t="n">
        <v>4108</v>
      </c>
      <c r="E18" s="6" t="n">
        <v>4108</v>
      </c>
    </row>
    <row r="19" spans="1:7">
      <c r="A19" s="4" t="s">
        <v>130</v>
      </c>
      <c r="B19" s="6" t="n">
        <v>738980</v>
      </c>
      <c r="C19" s="5" t="n">
        <v>13288</v>
      </c>
      <c r="D19" s="6" t="n">
        <v>1154429</v>
      </c>
      <c r="E19" s="6" t="n">
        <v>602609</v>
      </c>
      <c r="F19" s="6" t="n">
        <v>7999</v>
      </c>
      <c r="G19" s="5" t="n">
        <v>-1039345</v>
      </c>
    </row>
    <row r="20" spans="1:7">
      <c r="A20" s="4" t="s">
        <v>131</v>
      </c>
      <c r="C20" s="6" t="n">
        <v>132875373</v>
      </c>
      <c r="G20" s="6" t="n">
        <v>-54582392</v>
      </c>
    </row>
    <row r="21" spans="1:7">
      <c r="A21" s="3" t="s">
        <v>118</v>
      </c>
    </row>
    <row r="22" spans="1:7">
      <c r="A22" s="4" t="s">
        <v>119</v>
      </c>
      <c r="B22" s="6" t="n">
        <v>8665</v>
      </c>
      <c r="C22" s="5" t="n">
        <v>105</v>
      </c>
      <c r="D22" s="6" t="n">
        <v>19622</v>
      </c>
      <c r="G22" s="5" t="n">
        <v>-11062</v>
      </c>
    </row>
    <row r="23" spans="1:7">
      <c r="A23" s="4" t="s">
        <v>120</v>
      </c>
      <c r="C23" s="6" t="n">
        <v>1054754</v>
      </c>
      <c r="G23" s="6" t="n">
        <v>-420419</v>
      </c>
    </row>
    <row r="24" spans="1:7">
      <c r="A24" s="4" t="s">
        <v>124</v>
      </c>
      <c r="C24" s="5" t="n">
        <v>153</v>
      </c>
      <c r="D24" s="6" t="n">
        <v>-153</v>
      </c>
    </row>
    <row r="25" spans="1:7">
      <c r="A25" s="4" t="s">
        <v>125</v>
      </c>
      <c r="C25" s="6" t="n">
        <v>1521341</v>
      </c>
    </row>
    <row r="26" spans="1:7">
      <c r="A26" s="4" t="s">
        <v>126</v>
      </c>
      <c r="B26" s="6" t="n">
        <v>-88884</v>
      </c>
      <c r="G26" s="5" t="n">
        <v>-88884</v>
      </c>
    </row>
    <row r="27" spans="1:7">
      <c r="A27" s="4" t="s">
        <v>127</v>
      </c>
      <c r="G27" s="6" t="n">
        <v>-3302106</v>
      </c>
    </row>
    <row r="28" spans="1:7">
      <c r="A28" s="4" t="s">
        <v>122</v>
      </c>
      <c r="B28" s="6" t="n">
        <v>61460</v>
      </c>
      <c r="C28" s="5" t="n">
        <v>63</v>
      </c>
      <c r="D28" s="6" t="n">
        <v>61397</v>
      </c>
    </row>
    <row r="29" spans="1:7">
      <c r="A29" s="4" t="s">
        <v>132</v>
      </c>
      <c r="C29" s="6" t="n">
        <v>628208</v>
      </c>
    </row>
    <row r="30" spans="1:7">
      <c r="A30" s="3" t="s">
        <v>128</v>
      </c>
    </row>
    <row r="31" spans="1:7">
      <c r="A31" s="4" t="s">
        <v>129</v>
      </c>
      <c r="B31" s="6" t="n">
        <v>2768</v>
      </c>
      <c r="F31" s="6" t="n">
        <v>2768</v>
      </c>
    </row>
    <row r="32" spans="1:7">
      <c r="A32" s="4" t="s">
        <v>95</v>
      </c>
      <c r="B32" s="6" t="n">
        <v>23480</v>
      </c>
      <c r="E32" s="6" t="n">
        <v>23480</v>
      </c>
    </row>
    <row r="33" spans="1:7">
      <c r="A33" s="4" t="s">
        <v>133</v>
      </c>
      <c r="B33" s="6" t="n">
        <v>749095</v>
      </c>
      <c r="C33" s="5" t="n">
        <v>13609</v>
      </c>
      <c r="D33" s="6" t="n">
        <v>1235679</v>
      </c>
      <c r="E33" s="6" t="n">
        <v>628331</v>
      </c>
      <c r="F33" s="6" t="n">
        <v>10767</v>
      </c>
      <c r="G33" s="5" t="n">
        <v>-1139291</v>
      </c>
    </row>
    <row r="34" spans="1:7">
      <c r="A34" s="4" t="s">
        <v>134</v>
      </c>
      <c r="C34" s="6" t="n">
        <v>136079676</v>
      </c>
      <c r="G34" s="6" t="n">
        <v>-58304917</v>
      </c>
    </row>
    <row r="35" spans="1:7">
      <c r="A35" s="3" t="s">
        <v>118</v>
      </c>
    </row>
    <row r="36" spans="1:7">
      <c r="A36" s="4" t="s">
        <v>119</v>
      </c>
      <c r="B36" s="6" t="n">
        <v>-30101</v>
      </c>
      <c r="C36" s="5" t="n">
        <v>133</v>
      </c>
      <c r="D36" s="6" t="n">
        <v>20286</v>
      </c>
      <c r="G36" s="5" t="n">
        <v>-50520</v>
      </c>
    </row>
    <row r="37" spans="1:7">
      <c r="A37" s="4" t="s">
        <v>120</v>
      </c>
      <c r="C37" s="6" t="n">
        <v>1330757</v>
      </c>
      <c r="G37" s="6" t="n">
        <v>-1202243</v>
      </c>
    </row>
    <row r="38" spans="1:7">
      <c r="A38" s="4" t="s">
        <v>124</v>
      </c>
      <c r="B38" s="6" t="n">
        <v>0</v>
      </c>
      <c r="C38" s="5" t="n">
        <v>404</v>
      </c>
      <c r="D38" s="6" t="n">
        <v>-404</v>
      </c>
    </row>
    <row r="39" spans="1:7">
      <c r="A39" s="4" t="s">
        <v>125</v>
      </c>
      <c r="C39" s="6" t="n">
        <v>4039749</v>
      </c>
    </row>
    <row r="40" spans="1:7">
      <c r="A40" s="4" t="s">
        <v>126</v>
      </c>
      <c r="B40" s="6" t="n">
        <v>-74421</v>
      </c>
      <c r="G40" s="5" t="n">
        <v>-74421</v>
      </c>
    </row>
    <row r="41" spans="1:7">
      <c r="A41" s="4" t="s">
        <v>127</v>
      </c>
      <c r="G41" s="6" t="n">
        <v>-2428265</v>
      </c>
    </row>
    <row r="42" spans="1:7">
      <c r="A42" s="4" t="s">
        <v>122</v>
      </c>
      <c r="B42" s="6" t="n">
        <v>151344</v>
      </c>
      <c r="C42" s="5" t="n">
        <v>41</v>
      </c>
      <c r="D42" s="6" t="n">
        <v>151303</v>
      </c>
    </row>
    <row r="43" spans="1:7">
      <c r="A43" s="4" t="s">
        <v>132</v>
      </c>
      <c r="C43" s="6" t="n">
        <v>415706</v>
      </c>
    </row>
    <row r="44" spans="1:7">
      <c r="A44" s="3" t="s">
        <v>128</v>
      </c>
    </row>
    <row r="45" spans="1:7">
      <c r="A45" s="4" t="s">
        <v>129</v>
      </c>
      <c r="B45" s="6" t="n">
        <v>-2966</v>
      </c>
      <c r="F45" s="6" t="n">
        <v>-2966</v>
      </c>
    </row>
    <row r="46" spans="1:7">
      <c r="A46" s="4" t="s">
        <v>95</v>
      </c>
      <c r="B46" s="6" t="n">
        <v>1028547</v>
      </c>
      <c r="E46" s="6" t="n">
        <v>1028547</v>
      </c>
    </row>
    <row r="47" spans="1:7">
      <c r="A47" s="4" t="s">
        <v>135</v>
      </c>
      <c r="B47" s="6" t="n">
        <v>0</v>
      </c>
      <c r="D47" s="6" t="n">
        <v>-51</v>
      </c>
      <c r="G47" s="5" t="n">
        <v>51</v>
      </c>
    </row>
    <row r="48" spans="1:7">
      <c r="A48" s="4" t="s">
        <v>136</v>
      </c>
      <c r="G48" s="6" t="n">
        <v>3488</v>
      </c>
    </row>
    <row r="49" spans="1:7">
      <c r="A49" s="4" t="s">
        <v>137</v>
      </c>
      <c r="B49" s="6" t="n">
        <v>-503393</v>
      </c>
      <c r="G49" s="5" t="n">
        <v>-503393</v>
      </c>
    </row>
    <row r="50" spans="1:7">
      <c r="A50" s="4" t="s">
        <v>138</v>
      </c>
      <c r="G50" s="6" t="n">
        <v>-11235955</v>
      </c>
    </row>
    <row r="51" spans="1:7">
      <c r="A51" s="4" t="s">
        <v>139</v>
      </c>
      <c r="B51" s="5" t="n">
        <v>1330832</v>
      </c>
      <c r="C51" s="5" t="n">
        <v>14187</v>
      </c>
      <c r="D51" s="5" t="n">
        <v>1406813</v>
      </c>
      <c r="E51" s="5" t="n">
        <v>1669605</v>
      </c>
      <c r="F51" s="5" t="n">
        <v>7801</v>
      </c>
      <c r="G51" s="5" t="n">
        <v>-1767574</v>
      </c>
    </row>
    <row r="52" spans="1:7">
      <c r="A52" s="4" t="s">
        <v>140</v>
      </c>
      <c r="C52" s="6" t="n">
        <v>141865888</v>
      </c>
      <c r="G52" s="6" t="n">
        <v>-73167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559</v>
      </c>
    </row>
    <row r="4" spans="1:12">
      <c r="A4" s="4" t="s">
        <v>154</v>
      </c>
      <c r="J4" s="5" t="n">
        <v>470346</v>
      </c>
      <c r="K4" s="5" t="n">
        <v>42952</v>
      </c>
      <c r="L4" s="5" t="n">
        <v>49718</v>
      </c>
    </row>
    <row r="5" spans="1:12">
      <c r="A5" s="4" t="s">
        <v>94</v>
      </c>
      <c r="B5" s="5" t="n">
        <v>4227</v>
      </c>
      <c r="C5" s="5" t="n">
        <v>1071661</v>
      </c>
      <c r="D5" s="5" t="n">
        <v>61803</v>
      </c>
      <c r="E5" s="5" t="n">
        <v>24803</v>
      </c>
      <c r="F5" s="5" t="n">
        <v>24185</v>
      </c>
      <c r="G5" s="5" t="n">
        <v>19824</v>
      </c>
      <c r="H5" s="5" t="n">
        <v>21855</v>
      </c>
      <c r="I5" s="5" t="n">
        <v>24915</v>
      </c>
      <c r="J5" s="6" t="n">
        <v>1162494</v>
      </c>
      <c r="K5" s="6" t="n">
        <v>90779</v>
      </c>
      <c r="L5" s="6" t="n">
        <v>89684</v>
      </c>
    </row>
    <row r="6" spans="1:12">
      <c r="A6" s="4" t="s">
        <v>314</v>
      </c>
    </row>
    <row r="7" spans="1:12">
      <c r="A7" s="3" t="s">
        <v>559</v>
      </c>
    </row>
    <row r="8" spans="1:12">
      <c r="A8" s="4" t="s">
        <v>80</v>
      </c>
      <c r="J8" s="6" t="n">
        <v>332185</v>
      </c>
      <c r="K8" s="6" t="n">
        <v>697305</v>
      </c>
      <c r="L8" s="6" t="n">
        <v>705487</v>
      </c>
    </row>
    <row r="9" spans="1:12">
      <c r="A9" s="4" t="s">
        <v>560</v>
      </c>
      <c r="J9" s="6" t="n">
        <v>213512</v>
      </c>
      <c r="K9" s="6" t="n">
        <v>370040</v>
      </c>
      <c r="L9" s="6" t="n">
        <v>377710</v>
      </c>
    </row>
    <row r="10" spans="1:12">
      <c r="A10" s="4" t="s">
        <v>82</v>
      </c>
      <c r="J10" s="6" t="n">
        <v>118673</v>
      </c>
      <c r="K10" s="6" t="n">
        <v>327265</v>
      </c>
      <c r="L10" s="6" t="n">
        <v>327777</v>
      </c>
    </row>
    <row r="11" spans="1:12">
      <c r="A11" s="4" t="s">
        <v>84</v>
      </c>
      <c r="J11" s="6" t="n">
        <v>21621</v>
      </c>
      <c r="K11" s="6" t="n">
        <v>34160</v>
      </c>
      <c r="L11" s="6" t="n">
        <v>32742</v>
      </c>
    </row>
    <row r="12" spans="1:12">
      <c r="A12" s="4" t="s">
        <v>85</v>
      </c>
      <c r="J12" s="6" t="n">
        <v>60743</v>
      </c>
      <c r="K12" s="6" t="n">
        <v>106960</v>
      </c>
      <c r="L12" s="6" t="n">
        <v>107418</v>
      </c>
    </row>
    <row r="13" spans="1:12">
      <c r="A13" s="4" t="s">
        <v>86</v>
      </c>
      <c r="J13" s="6" t="n">
        <v>71500</v>
      </c>
      <c r="K13" s="6" t="n">
        <v>38372</v>
      </c>
      <c r="L13" s="6" t="n">
        <v>36816</v>
      </c>
    </row>
    <row r="14" spans="1:12">
      <c r="A14" s="4" t="s">
        <v>561</v>
      </c>
      <c r="J14" s="6" t="n">
        <v>-1673636</v>
      </c>
      <c r="K14" s="6" t="n">
        <v>3650</v>
      </c>
      <c r="L14" s="6" t="n">
        <v>3700</v>
      </c>
    </row>
    <row r="15" spans="1:12">
      <c r="A15" s="4" t="s">
        <v>88</v>
      </c>
      <c r="J15" s="6" t="n">
        <v>-1519772</v>
      </c>
      <c r="K15" s="6" t="n">
        <v>183142</v>
      </c>
      <c r="L15" s="6" t="n">
        <v>180676</v>
      </c>
    </row>
    <row r="16" spans="1:12">
      <c r="A16" s="4" t="s">
        <v>562</v>
      </c>
      <c r="J16" s="6" t="n">
        <v>1638445</v>
      </c>
      <c r="K16" s="6" t="n">
        <v>144123</v>
      </c>
      <c r="L16" s="6" t="n">
        <v>147101</v>
      </c>
    </row>
    <row r="17" spans="1:12">
      <c r="A17" s="4" t="s">
        <v>563</v>
      </c>
      <c r="J17" s="6" t="n">
        <v>-5702</v>
      </c>
      <c r="K17" s="6" t="n">
        <v>-10131</v>
      </c>
      <c r="L17" s="6" t="n">
        <v>-7381</v>
      </c>
    </row>
    <row r="18" spans="1:12">
      <c r="A18" s="4" t="s">
        <v>564</v>
      </c>
      <c r="J18" s="6" t="n">
        <v>97</v>
      </c>
      <c r="K18" s="6" t="n">
        <v>-261</v>
      </c>
      <c r="L18" s="6" t="n">
        <v>-318</v>
      </c>
    </row>
    <row r="19" spans="1:12">
      <c r="A19" s="4" t="s">
        <v>565</v>
      </c>
      <c r="J19" s="6" t="n">
        <v>1632840</v>
      </c>
      <c r="K19" s="6" t="n">
        <v>133731</v>
      </c>
      <c r="L19" s="6" t="n">
        <v>139402</v>
      </c>
    </row>
    <row r="20" spans="1:12">
      <c r="A20" s="4" t="s">
        <v>154</v>
      </c>
      <c r="J20" s="6" t="n">
        <v>470346</v>
      </c>
      <c r="K20" s="6" t="n">
        <v>42952</v>
      </c>
      <c r="L20" s="6" t="n">
        <v>49718</v>
      </c>
    </row>
    <row r="21" spans="1:12">
      <c r="A21" s="4" t="s">
        <v>94</v>
      </c>
      <c r="J21" s="5" t="n">
        <v>1162494</v>
      </c>
      <c r="K21" s="5" t="n">
        <v>90779</v>
      </c>
      <c r="L21" s="5" t="n">
        <v>8968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83</v>
      </c>
    </row>
    <row r="3" spans="1:2">
      <c r="A3" s="3" t="s">
        <v>198</v>
      </c>
    </row>
    <row r="4" spans="1:2">
      <c r="A4" s="4" t="s">
        <v>567</v>
      </c>
      <c r="B4" s="5" t="n">
        <v>19711</v>
      </c>
    </row>
    <row r="5" spans="1:2">
      <c r="A5" s="4" t="s">
        <v>568</v>
      </c>
      <c r="B5" s="6" t="n">
        <v>860</v>
      </c>
    </row>
    <row r="6" spans="1:2">
      <c r="A6" s="4" t="s">
        <v>80</v>
      </c>
      <c r="B6" s="6" t="n">
        <v>23852</v>
      </c>
    </row>
    <row r="7" spans="1:2">
      <c r="A7" s="4" t="s">
        <v>569</v>
      </c>
      <c r="B7" s="5" t="n">
        <v>71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78</v>
      </c>
    </row>
    <row r="3" spans="1:4">
      <c r="A3" s="3" t="s">
        <v>559</v>
      </c>
    </row>
    <row r="4" spans="1:4">
      <c r="A4" s="4" t="s">
        <v>89</v>
      </c>
      <c r="B4" s="5" t="n">
        <v>-179356</v>
      </c>
      <c r="C4" s="5" t="n">
        <v>-133022</v>
      </c>
      <c r="D4" s="5" t="n">
        <v>-130760</v>
      </c>
    </row>
    <row r="5" spans="1:4">
      <c r="A5" s="4" t="s">
        <v>316</v>
      </c>
    </row>
    <row r="6" spans="1:4">
      <c r="A6" s="3" t="s">
        <v>559</v>
      </c>
    </row>
    <row r="7" spans="1:4">
      <c r="A7" s="4" t="s">
        <v>80</v>
      </c>
      <c r="D7" s="6" t="n">
        <v>20375</v>
      </c>
    </row>
    <row r="8" spans="1:4">
      <c r="A8" s="4" t="s">
        <v>89</v>
      </c>
      <c r="D8" s="5" t="n">
        <v>-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19</v>
      </c>
    </row>
    <row r="2" spans="1:2">
      <c r="A2" s="3" t="s">
        <v>572</v>
      </c>
    </row>
    <row r="3" spans="1:2">
      <c r="A3" s="4" t="s">
        <v>37</v>
      </c>
      <c r="B3" s="5" t="n">
        <v>2261</v>
      </c>
    </row>
    <row r="4" spans="1:2">
      <c r="A4" s="4" t="s">
        <v>38</v>
      </c>
      <c r="B4" s="6" t="n">
        <v>115141</v>
      </c>
    </row>
    <row r="5" spans="1:2">
      <c r="A5" s="4" t="s">
        <v>40</v>
      </c>
      <c r="B5" s="6" t="n">
        <v>20972</v>
      </c>
    </row>
    <row r="6" spans="1:2">
      <c r="A6" s="4" t="s">
        <v>573</v>
      </c>
      <c r="B6" s="6" t="n">
        <v>124193</v>
      </c>
    </row>
    <row r="7" spans="1:2">
      <c r="A7" s="4" t="s">
        <v>574</v>
      </c>
      <c r="B7" s="6" t="n">
        <v>21014</v>
      </c>
    </row>
    <row r="8" spans="1:2">
      <c r="A8" s="4" t="s">
        <v>45</v>
      </c>
      <c r="B8" s="6" t="n">
        <v>392356</v>
      </c>
    </row>
    <row r="9" spans="1:2">
      <c r="A9" s="4" t="s">
        <v>575</v>
      </c>
      <c r="B9" s="6" t="n">
        <v>7502</v>
      </c>
    </row>
    <row r="10" spans="1:2">
      <c r="A10" s="4" t="s">
        <v>46</v>
      </c>
      <c r="B10" s="6" t="n">
        <v>1522</v>
      </c>
    </row>
    <row r="11" spans="1:2">
      <c r="A11" s="4" t="s">
        <v>48</v>
      </c>
      <c r="B11" s="6" t="n">
        <v>3815</v>
      </c>
    </row>
    <row r="12" spans="1:2">
      <c r="A12" s="4" t="s">
        <v>41</v>
      </c>
      <c r="B12" s="6" t="n">
        <v>688776</v>
      </c>
    </row>
    <row r="13" spans="1:2">
      <c r="A13" s="3" t="s">
        <v>576</v>
      </c>
    </row>
    <row r="14" spans="1:2">
      <c r="A14" s="4" t="s">
        <v>52</v>
      </c>
      <c r="B14" s="6" t="n">
        <v>27929</v>
      </c>
    </row>
    <row r="15" spans="1:2">
      <c r="A15" s="4" t="s">
        <v>53</v>
      </c>
      <c r="B15" s="6" t="n">
        <v>28725</v>
      </c>
    </row>
    <row r="16" spans="1:2">
      <c r="A16" s="4" t="s">
        <v>54</v>
      </c>
      <c r="B16" s="6" t="n">
        <v>16241</v>
      </c>
    </row>
    <row r="17" spans="1:2">
      <c r="A17" s="4" t="s">
        <v>55</v>
      </c>
      <c r="B17" s="6" t="n">
        <v>27214</v>
      </c>
    </row>
    <row r="18" spans="1:2">
      <c r="A18" s="4" t="s">
        <v>577</v>
      </c>
      <c r="B18" s="6" t="n">
        <v>244</v>
      </c>
    </row>
    <row r="19" spans="1:2">
      <c r="A19" s="4" t="s">
        <v>59</v>
      </c>
      <c r="B19" s="6" t="n">
        <v>3707</v>
      </c>
    </row>
    <row r="20" spans="1:2">
      <c r="A20" s="4" t="s">
        <v>56</v>
      </c>
      <c r="B20" s="5" t="n">
        <v>1040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40</v>
      </c>
    </row>
    <row r="3" spans="1:3">
      <c r="A3" s="4" t="s">
        <v>579</v>
      </c>
      <c r="B3" s="5" t="n">
        <v>9058</v>
      </c>
      <c r="C3" s="5" t="n">
        <v>6622</v>
      </c>
    </row>
    <row r="4" spans="1:3">
      <c r="A4" s="4" t="s">
        <v>580</v>
      </c>
      <c r="B4" s="6" t="n">
        <v>17625</v>
      </c>
      <c r="C4" s="6" t="n">
        <v>0</v>
      </c>
    </row>
    <row r="5" spans="1:3">
      <c r="A5" s="4" t="s">
        <v>581</v>
      </c>
      <c r="B5" s="6" t="n">
        <v>2497</v>
      </c>
      <c r="C5" s="6" t="n">
        <v>0</v>
      </c>
    </row>
    <row r="6" spans="1:3">
      <c r="A6" s="4" t="s">
        <v>582</v>
      </c>
      <c r="B6" s="6" t="n">
        <v>14970</v>
      </c>
      <c r="C6" s="6" t="n">
        <v>13551</v>
      </c>
    </row>
    <row r="7" spans="1:3">
      <c r="A7" s="4" t="s">
        <v>40</v>
      </c>
      <c r="B7" s="6" t="n">
        <v>44150</v>
      </c>
      <c r="C7" s="6" t="n">
        <v>20173</v>
      </c>
    </row>
    <row r="8" spans="1:3">
      <c r="A8" s="3" t="s">
        <v>583</v>
      </c>
    </row>
    <row r="9" spans="1:3">
      <c r="A9" s="4" t="s">
        <v>584</v>
      </c>
      <c r="B9" s="6" t="n">
        <v>24217</v>
      </c>
      <c r="C9" s="6" t="n">
        <v>33911</v>
      </c>
    </row>
    <row r="10" spans="1:3">
      <c r="A10" s="4" t="s">
        <v>585</v>
      </c>
      <c r="B10" s="6" t="n">
        <v>8282</v>
      </c>
      <c r="C10" s="6" t="n">
        <v>3943</v>
      </c>
    </row>
    <row r="11" spans="1:3">
      <c r="A11" s="4" t="s">
        <v>48</v>
      </c>
      <c r="B11" s="5" t="n">
        <v>32499</v>
      </c>
      <c r="C11" s="5" t="n">
        <v>378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204</v>
      </c>
    </row>
    <row r="3" spans="1:3">
      <c r="A3" s="4" t="s">
        <v>587</v>
      </c>
      <c r="B3" s="5" t="n">
        <v>14970</v>
      </c>
      <c r="C3" s="5" t="n">
        <v>13551</v>
      </c>
    </row>
    <row r="4" spans="1:3">
      <c r="A4" s="4" t="s">
        <v>54</v>
      </c>
      <c r="B4" s="6" t="n">
        <v>25946</v>
      </c>
      <c r="C4" s="6" t="n">
        <v>26073</v>
      </c>
    </row>
    <row r="5" spans="1:3">
      <c r="A5" s="4" t="s">
        <v>54</v>
      </c>
      <c r="B5" s="5" t="n">
        <v>40916</v>
      </c>
      <c r="C5" s="5" t="n">
        <v>39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8</v>
      </c>
      <c r="B1" s="2" t="s">
        <v>1</v>
      </c>
    </row>
    <row r="2" spans="1:3">
      <c r="B2" s="2" t="s">
        <v>2</v>
      </c>
      <c r="C2" s="2" t="s">
        <v>35</v>
      </c>
    </row>
    <row r="3" spans="1:3">
      <c r="A3" s="3" t="s">
        <v>45</v>
      </c>
    </row>
    <row r="4" spans="1:3">
      <c r="A4" s="4" t="s">
        <v>589</v>
      </c>
      <c r="B4" s="5" t="n">
        <v>203639</v>
      </c>
      <c r="C4" s="5" t="n">
        <v>200393</v>
      </c>
    </row>
    <row r="5" spans="1:3">
      <c r="A5" s="4" t="s">
        <v>590</v>
      </c>
      <c r="C5" s="6" t="n">
        <v>3260</v>
      </c>
    </row>
    <row r="6" spans="1:3">
      <c r="A6" s="4" t="s">
        <v>591</v>
      </c>
      <c r="C6" s="6" t="n">
        <v>-21</v>
      </c>
    </row>
    <row r="7" spans="1:3">
      <c r="A7" s="4" t="s">
        <v>107</v>
      </c>
      <c r="B7" s="6" t="n">
        <v>-360</v>
      </c>
      <c r="C7" s="6" t="n">
        <v>7</v>
      </c>
    </row>
    <row r="8" spans="1:3">
      <c r="A8" s="4" t="s">
        <v>592</v>
      </c>
      <c r="B8" s="6" t="n">
        <v>1377</v>
      </c>
    </row>
    <row r="9" spans="1:3">
      <c r="A9" s="4" t="s">
        <v>593</v>
      </c>
      <c r="B9" s="5" t="n">
        <v>204656</v>
      </c>
      <c r="C9" s="6" t="n">
        <v>203639</v>
      </c>
    </row>
    <row r="10" spans="1:3">
      <c r="A10" s="4" t="s">
        <v>594</v>
      </c>
      <c r="C10" s="5" t="n">
        <v>120100</v>
      </c>
    </row>
    <row r="11" spans="1:3">
      <c r="A11" s="4" t="s">
        <v>392</v>
      </c>
    </row>
    <row r="12" spans="1:3">
      <c r="A12" s="3" t="s">
        <v>45</v>
      </c>
    </row>
    <row r="13" spans="1:3">
      <c r="A13" s="4" t="s">
        <v>394</v>
      </c>
      <c r="B13" s="4" t="s">
        <v>395</v>
      </c>
    </row>
    <row r="14" spans="1:3">
      <c r="A14" s="4" t="s">
        <v>405</v>
      </c>
    </row>
    <row r="15" spans="1:3">
      <c r="A15" s="3" t="s">
        <v>45</v>
      </c>
    </row>
    <row r="16" spans="1:3">
      <c r="A16" s="4" t="s">
        <v>394</v>
      </c>
      <c r="B16" s="4" t="s">
        <v>406</v>
      </c>
    </row>
    <row r="17" spans="1:3">
      <c r="A17" s="4" t="s">
        <v>595</v>
      </c>
    </row>
    <row r="18" spans="1:3">
      <c r="A18" s="3" t="s">
        <v>45</v>
      </c>
    </row>
    <row r="19" spans="1:3">
      <c r="A19" s="4" t="s">
        <v>593</v>
      </c>
      <c r="B19" s="5" t="n">
        <v>201449</v>
      </c>
    </row>
    <row r="20" spans="1:3">
      <c r="A20" s="4" t="s">
        <v>481</v>
      </c>
    </row>
    <row r="21" spans="1:3">
      <c r="A21" s="3" t="s">
        <v>45</v>
      </c>
    </row>
    <row r="22" spans="1:3">
      <c r="A22" s="4" t="s">
        <v>593</v>
      </c>
      <c r="B22" s="5" t="n">
        <v>32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441</v>
      </c>
    </row>
    <row r="3" spans="1:3">
      <c r="A3" s="4" t="s">
        <v>597</v>
      </c>
      <c r="B3" s="5" t="n">
        <v>113600</v>
      </c>
      <c r="C3" s="5" t="n">
        <v>113600</v>
      </c>
    </row>
    <row r="4" spans="1:3">
      <c r="A4" s="4" t="s">
        <v>598</v>
      </c>
      <c r="B4" s="6" t="n">
        <v>-85008</v>
      </c>
      <c r="C4" s="6" t="n">
        <v>-69072</v>
      </c>
    </row>
    <row r="5" spans="1:3">
      <c r="A5" s="4" t="s">
        <v>599</v>
      </c>
      <c r="B5" s="6" t="n">
        <v>28592</v>
      </c>
      <c r="C5" s="6" t="n">
        <v>44528</v>
      </c>
    </row>
    <row r="6" spans="1:3">
      <c r="A6" s="4" t="s">
        <v>539</v>
      </c>
    </row>
    <row r="7" spans="1:3">
      <c r="A7" s="3" t="s">
        <v>441</v>
      </c>
    </row>
    <row r="8" spans="1:3">
      <c r="A8" s="4" t="s">
        <v>597</v>
      </c>
      <c r="B8" s="6" t="n">
        <v>54000</v>
      </c>
      <c r="C8" s="6" t="n">
        <v>54000</v>
      </c>
    </row>
    <row r="9" spans="1:3">
      <c r="A9" s="4" t="s">
        <v>598</v>
      </c>
      <c r="B9" s="6" t="n">
        <v>-49625</v>
      </c>
      <c r="C9" s="6" t="n">
        <v>-43383</v>
      </c>
    </row>
    <row r="10" spans="1:3">
      <c r="A10" s="4" t="s">
        <v>599</v>
      </c>
      <c r="B10" s="6" t="n">
        <v>4375</v>
      </c>
      <c r="C10" s="6" t="n">
        <v>10617</v>
      </c>
    </row>
    <row r="11" spans="1:3">
      <c r="A11" s="4" t="s">
        <v>600</v>
      </c>
    </row>
    <row r="12" spans="1:3">
      <c r="A12" s="3" t="s">
        <v>441</v>
      </c>
    </row>
    <row r="13" spans="1:3">
      <c r="A13" s="4" t="s">
        <v>597</v>
      </c>
      <c r="B13" s="6" t="n">
        <v>35800</v>
      </c>
      <c r="C13" s="6" t="n">
        <v>35800</v>
      </c>
    </row>
    <row r="14" spans="1:3">
      <c r="A14" s="4" t="s">
        <v>598</v>
      </c>
      <c r="B14" s="6" t="n">
        <v>-26128</v>
      </c>
      <c r="C14" s="6" t="n">
        <v>-20400</v>
      </c>
    </row>
    <row r="15" spans="1:3">
      <c r="A15" s="4" t="s">
        <v>599</v>
      </c>
      <c r="B15" s="6" t="n">
        <v>9672</v>
      </c>
      <c r="C15" s="6" t="n">
        <v>15400</v>
      </c>
    </row>
    <row r="16" spans="1:3">
      <c r="A16" s="4" t="s">
        <v>601</v>
      </c>
    </row>
    <row r="17" spans="1:3">
      <c r="A17" s="3" t="s">
        <v>441</v>
      </c>
    </row>
    <row r="18" spans="1:3">
      <c r="A18" s="4" t="s">
        <v>597</v>
      </c>
      <c r="B18" s="6" t="n">
        <v>23800</v>
      </c>
      <c r="C18" s="6" t="n">
        <v>23800</v>
      </c>
    </row>
    <row r="19" spans="1:3">
      <c r="A19" s="4" t="s">
        <v>598</v>
      </c>
      <c r="B19" s="6" t="n">
        <v>-9255</v>
      </c>
      <c r="C19" s="6" t="n">
        <v>-5289</v>
      </c>
    </row>
    <row r="20" spans="1:3">
      <c r="A20" s="4" t="s">
        <v>599</v>
      </c>
      <c r="B20" s="5" t="n">
        <v>14545</v>
      </c>
      <c r="C20" s="5" t="n">
        <v>18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78</v>
      </c>
    </row>
    <row r="3" spans="1:4">
      <c r="A3" s="3" t="s">
        <v>208</v>
      </c>
    </row>
    <row r="4" spans="1:4">
      <c r="A4" s="4" t="s">
        <v>603</v>
      </c>
      <c r="B4" s="5" t="n">
        <v>15900</v>
      </c>
      <c r="C4" s="5" t="n">
        <v>23900</v>
      </c>
      <c r="D4" s="5" t="n">
        <v>18600</v>
      </c>
    </row>
    <row r="5" spans="1:4">
      <c r="A5" s="3" t="s">
        <v>604</v>
      </c>
    </row>
    <row r="6" spans="1:4">
      <c r="A6" s="4" t="s">
        <v>605</v>
      </c>
      <c r="B6" s="6" t="n">
        <v>11925</v>
      </c>
    </row>
    <row r="7" spans="1:4">
      <c r="A7" s="4" t="s">
        <v>606</v>
      </c>
      <c r="B7" s="6" t="n">
        <v>8083</v>
      </c>
    </row>
    <row r="8" spans="1:4">
      <c r="A8" s="4" t="s">
        <v>607</v>
      </c>
      <c r="B8" s="6" t="n">
        <v>5150</v>
      </c>
    </row>
    <row r="9" spans="1:4">
      <c r="A9" s="4" t="s">
        <v>608</v>
      </c>
      <c r="B9" s="6" t="n">
        <v>3434</v>
      </c>
    </row>
    <row r="10" spans="1:4">
      <c r="A10" s="4" t="s">
        <v>599</v>
      </c>
      <c r="B10" s="5" t="n">
        <v>28592</v>
      </c>
      <c r="C10" s="5" t="n">
        <v>445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9</v>
      </c>
      <c r="B1" s="2" t="s">
        <v>1</v>
      </c>
    </row>
    <row r="2" spans="1:4">
      <c r="B2" s="2" t="s">
        <v>2</v>
      </c>
      <c r="C2" s="2" t="s">
        <v>35</v>
      </c>
      <c r="D2" s="2" t="s">
        <v>78</v>
      </c>
    </row>
    <row r="3" spans="1:4">
      <c r="A3" s="3" t="s">
        <v>610</v>
      </c>
    </row>
    <row r="4" spans="1:4">
      <c r="A4" s="4" t="s">
        <v>603</v>
      </c>
      <c r="B4" s="8" t="n">
        <v>15.9</v>
      </c>
      <c r="C4" s="8" t="n">
        <v>23.9</v>
      </c>
      <c r="D4" s="8" t="n">
        <v>18.6</v>
      </c>
    </row>
    <row r="5" spans="1:4">
      <c r="A5" s="4" t="s">
        <v>539</v>
      </c>
    </row>
    <row r="6" spans="1:4">
      <c r="A6" s="3" t="s">
        <v>610</v>
      </c>
    </row>
    <row r="7" spans="1:4">
      <c r="A7" s="4" t="s">
        <v>603</v>
      </c>
      <c r="B7" s="10" t="n">
        <v>8.4</v>
      </c>
      <c r="C7" s="10" t="n">
        <v>15.7</v>
      </c>
      <c r="D7" s="10" t="n">
        <v>13.9</v>
      </c>
    </row>
    <row r="8" spans="1:4">
      <c r="A8" s="4" t="s">
        <v>611</v>
      </c>
    </row>
    <row r="9" spans="1:4">
      <c r="A9" s="3" t="s">
        <v>610</v>
      </c>
    </row>
    <row r="10" spans="1:4">
      <c r="A10" s="4" t="s">
        <v>603</v>
      </c>
      <c r="B10" s="8" t="n">
        <v>6.2</v>
      </c>
      <c r="C10" s="8" t="n">
        <v>13.8</v>
      </c>
      <c r="D10" s="8" t="n">
        <v>1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78</v>
      </c>
    </row>
    <row r="3" spans="1:4">
      <c r="A3" s="3" t="s">
        <v>142</v>
      </c>
    </row>
    <row r="4" spans="1:4">
      <c r="A4" s="4" t="s">
        <v>95</v>
      </c>
      <c r="B4" s="5" t="n">
        <v>1028547</v>
      </c>
      <c r="C4" s="5" t="n">
        <v>23480</v>
      </c>
      <c r="D4" s="5" t="n">
        <v>4108</v>
      </c>
    </row>
    <row r="5" spans="1:4">
      <c r="A5" s="4" t="s">
        <v>94</v>
      </c>
      <c r="B5" s="6" t="n">
        <v>-1162494</v>
      </c>
      <c r="C5" s="6" t="n">
        <v>-90779</v>
      </c>
      <c r="D5" s="6" t="n">
        <v>-89684</v>
      </c>
    </row>
    <row r="6" spans="1:4">
      <c r="A6" s="3" t="s">
        <v>143</v>
      </c>
    </row>
    <row r="7" spans="1:4">
      <c r="A7" s="4" t="s">
        <v>144</v>
      </c>
      <c r="B7" s="6" t="n">
        <v>33782</v>
      </c>
      <c r="C7" s="6" t="n">
        <v>37647</v>
      </c>
      <c r="D7" s="6" t="n">
        <v>31963</v>
      </c>
    </row>
    <row r="8" spans="1:4">
      <c r="A8" s="4" t="s">
        <v>145</v>
      </c>
      <c r="B8" s="6" t="n">
        <v>3460</v>
      </c>
      <c r="C8" s="6" t="n">
        <v>2891</v>
      </c>
      <c r="D8" s="6" t="n">
        <v>2726</v>
      </c>
    </row>
    <row r="9" spans="1:4">
      <c r="A9" s="4" t="s">
        <v>146</v>
      </c>
      <c r="B9" s="6" t="n">
        <v>3069</v>
      </c>
      <c r="C9" s="6" t="n">
        <v>1214</v>
      </c>
      <c r="D9" s="6" t="n">
        <v>296</v>
      </c>
    </row>
    <row r="10" spans="1:4">
      <c r="A10" s="4" t="s">
        <v>147</v>
      </c>
      <c r="B10" s="6" t="n">
        <v>0</v>
      </c>
      <c r="C10" s="6" t="n">
        <v>720</v>
      </c>
      <c r="D10" s="6" t="n">
        <v>0</v>
      </c>
    </row>
    <row r="11" spans="1:4">
      <c r="A11" s="4" t="s">
        <v>46</v>
      </c>
      <c r="B11" s="6" t="n">
        <v>9894</v>
      </c>
      <c r="C11" s="6" t="n">
        <v>-27798</v>
      </c>
      <c r="D11" s="6" t="n">
        <v>-11107</v>
      </c>
    </row>
    <row r="12" spans="1:4">
      <c r="A12" s="4" t="s">
        <v>148</v>
      </c>
      <c r="B12" s="6" t="n">
        <v>102722</v>
      </c>
      <c r="C12" s="6" t="n">
        <v>52867</v>
      </c>
      <c r="D12" s="6" t="n">
        <v>39408</v>
      </c>
    </row>
    <row r="13" spans="1:4">
      <c r="A13" s="3" t="s">
        <v>149</v>
      </c>
    </row>
    <row r="14" spans="1:4">
      <c r="A14" s="4" t="s">
        <v>150</v>
      </c>
      <c r="B14" s="6" t="n">
        <v>-44411</v>
      </c>
      <c r="C14" s="6" t="n">
        <v>-13703</v>
      </c>
      <c r="D14" s="6" t="n">
        <v>-10067</v>
      </c>
    </row>
    <row r="15" spans="1:4">
      <c r="A15" s="4" t="s">
        <v>151</v>
      </c>
      <c r="B15" s="6" t="n">
        <v>-4298</v>
      </c>
      <c r="C15" s="6" t="n">
        <v>0</v>
      </c>
      <c r="D15" s="6" t="n">
        <v>0</v>
      </c>
    </row>
    <row r="16" spans="1:4">
      <c r="A16" s="4" t="s">
        <v>152</v>
      </c>
      <c r="B16" s="6" t="n">
        <v>-3106</v>
      </c>
      <c r="C16" s="6" t="n">
        <v>562</v>
      </c>
      <c r="D16" s="6" t="n">
        <v>-3155</v>
      </c>
    </row>
    <row r="17" spans="1:4">
      <c r="A17" s="4" t="s">
        <v>153</v>
      </c>
      <c r="B17" s="6" t="n">
        <v>25308</v>
      </c>
      <c r="C17" s="6" t="n">
        <v>-3219</v>
      </c>
      <c r="D17" s="6" t="n">
        <v>812</v>
      </c>
    </row>
    <row r="18" spans="1:4">
      <c r="A18" s="4" t="s">
        <v>154</v>
      </c>
      <c r="B18" s="6" t="n">
        <v>5087</v>
      </c>
      <c r="C18" s="6" t="n">
        <v>2310</v>
      </c>
      <c r="D18" s="6" t="n">
        <v>9121</v>
      </c>
    </row>
    <row r="19" spans="1:4">
      <c r="A19" s="4" t="s">
        <v>55</v>
      </c>
      <c r="B19" s="6" t="n">
        <v>462</v>
      </c>
    </row>
    <row r="20" spans="1:4">
      <c r="A20" s="4" t="s">
        <v>55</v>
      </c>
      <c r="C20" s="6" t="n">
        <v>-282</v>
      </c>
      <c r="D20" s="6" t="n">
        <v>-309</v>
      </c>
    </row>
    <row r="21" spans="1:4">
      <c r="A21" s="4" t="s">
        <v>155</v>
      </c>
      <c r="B21" s="6" t="n">
        <v>-1978</v>
      </c>
      <c r="C21" s="6" t="n">
        <v>-14090</v>
      </c>
      <c r="D21" s="6" t="n">
        <v>-25888</v>
      </c>
    </row>
    <row r="22" spans="1:4">
      <c r="A22" s="3" t="s">
        <v>156</v>
      </c>
    </row>
    <row r="23" spans="1:4">
      <c r="A23" s="4" t="s">
        <v>157</v>
      </c>
      <c r="B23" s="6" t="n">
        <v>-1322</v>
      </c>
      <c r="C23" s="6" t="n">
        <v>-3266</v>
      </c>
      <c r="D23" s="6" t="n">
        <v>-5363</v>
      </c>
    </row>
    <row r="24" spans="1:4">
      <c r="A24" s="4" t="s">
        <v>158</v>
      </c>
      <c r="B24" s="6" t="n">
        <v>-7320</v>
      </c>
      <c r="C24" s="6" t="n">
        <v>-9375</v>
      </c>
      <c r="D24" s="6" t="n">
        <v>-23110</v>
      </c>
    </row>
    <row r="25" spans="1:4">
      <c r="A25" s="4" t="s">
        <v>159</v>
      </c>
      <c r="B25" s="6" t="n">
        <v>0</v>
      </c>
      <c r="C25" s="6" t="n">
        <v>0</v>
      </c>
      <c r="D25" s="6" t="n">
        <v>25494</v>
      </c>
    </row>
    <row r="26" spans="1:4">
      <c r="A26" s="4" t="s">
        <v>160</v>
      </c>
      <c r="B26" s="6" t="n">
        <v>-2500</v>
      </c>
      <c r="C26" s="6" t="n">
        <v>-1000</v>
      </c>
      <c r="D26" s="6" t="n">
        <v>-1000</v>
      </c>
    </row>
    <row r="27" spans="1:4">
      <c r="A27" s="4" t="s">
        <v>161</v>
      </c>
      <c r="B27" s="6" t="n">
        <v>0</v>
      </c>
      <c r="C27" s="6" t="n">
        <v>-4478</v>
      </c>
      <c r="D27" s="6" t="n">
        <v>-137383</v>
      </c>
    </row>
    <row r="28" spans="1:4">
      <c r="A28" s="4" t="s">
        <v>162</v>
      </c>
      <c r="B28" s="6" t="n">
        <v>0</v>
      </c>
      <c r="C28" s="6" t="n">
        <v>4000</v>
      </c>
      <c r="D28" s="6" t="n">
        <v>16988</v>
      </c>
    </row>
    <row r="29" spans="1:4">
      <c r="A29" s="4" t="s">
        <v>163</v>
      </c>
      <c r="B29" s="6" t="n">
        <v>-11142</v>
      </c>
      <c r="C29" s="6" t="n">
        <v>-14119</v>
      </c>
      <c r="D29" s="6" t="n">
        <v>-124374</v>
      </c>
    </row>
    <row r="30" spans="1:4">
      <c r="A30" s="3" t="s">
        <v>164</v>
      </c>
    </row>
    <row r="31" spans="1:4">
      <c r="A31" s="4" t="s">
        <v>165</v>
      </c>
      <c r="B31" s="6" t="n">
        <v>0</v>
      </c>
      <c r="C31" s="6" t="n">
        <v>230000</v>
      </c>
      <c r="D31" s="6" t="n">
        <v>70000</v>
      </c>
    </row>
    <row r="32" spans="1:4">
      <c r="A32" s="4" t="s">
        <v>166</v>
      </c>
      <c r="B32" s="6" t="n">
        <v>-233293</v>
      </c>
      <c r="C32" s="6" t="n">
        <v>-227320</v>
      </c>
      <c r="D32" s="6" t="n">
        <v>-32243</v>
      </c>
    </row>
    <row r="33" spans="1:4">
      <c r="A33" s="4" t="s">
        <v>167</v>
      </c>
      <c r="B33" s="6" t="n">
        <v>-300</v>
      </c>
      <c r="C33" s="6" t="n">
        <v>-4001</v>
      </c>
      <c r="D33" s="6" t="n">
        <v>0</v>
      </c>
    </row>
    <row r="34" spans="1:4">
      <c r="A34" s="4" t="s">
        <v>168</v>
      </c>
      <c r="B34" s="6" t="n">
        <v>20419</v>
      </c>
      <c r="C34" s="6" t="n">
        <v>19727</v>
      </c>
      <c r="D34" s="6" t="n">
        <v>21130</v>
      </c>
    </row>
    <row r="35" spans="1:4">
      <c r="A35" s="4" t="s">
        <v>169</v>
      </c>
      <c r="B35" s="6" t="n">
        <v>-50520</v>
      </c>
      <c r="C35" s="6" t="n">
        <v>-11062</v>
      </c>
      <c r="D35" s="6" t="n">
        <v>-5421</v>
      </c>
    </row>
    <row r="36" spans="1:4">
      <c r="A36" s="4" t="s">
        <v>170</v>
      </c>
      <c r="B36" s="6" t="n">
        <v>0</v>
      </c>
      <c r="C36" s="6" t="n">
        <v>0</v>
      </c>
      <c r="D36" s="6" t="n">
        <v>2852</v>
      </c>
    </row>
    <row r="37" spans="1:4">
      <c r="A37" s="4" t="s">
        <v>126</v>
      </c>
      <c r="B37" s="6" t="n">
        <v>-74421</v>
      </c>
      <c r="C37" s="6" t="n">
        <v>-88884</v>
      </c>
      <c r="D37" s="6" t="n">
        <v>-30542</v>
      </c>
    </row>
    <row r="38" spans="1:4">
      <c r="A38" s="4" t="s">
        <v>137</v>
      </c>
      <c r="B38" s="6" t="n">
        <v>-503393</v>
      </c>
      <c r="C38" s="6" t="n">
        <v>0</v>
      </c>
      <c r="D38" s="6" t="n">
        <v>0</v>
      </c>
    </row>
    <row r="39" spans="1:4">
      <c r="A39" s="4" t="s">
        <v>171</v>
      </c>
      <c r="B39" s="6" t="n">
        <v>-841508</v>
      </c>
      <c r="C39" s="6" t="n">
        <v>-81540</v>
      </c>
      <c r="D39" s="6" t="n">
        <v>25776</v>
      </c>
    </row>
    <row r="40" spans="1:4">
      <c r="A40" s="4" t="s">
        <v>172</v>
      </c>
      <c r="B40" s="6" t="n">
        <v>-854628</v>
      </c>
      <c r="C40" s="6" t="n">
        <v>-109749</v>
      </c>
      <c r="D40" s="6" t="n">
        <v>-124486</v>
      </c>
    </row>
    <row r="41" spans="1:4">
      <c r="A41" s="3" t="s">
        <v>173</v>
      </c>
    </row>
    <row r="42" spans="1:4">
      <c r="A42" s="4" t="s">
        <v>174</v>
      </c>
      <c r="B42" s="6" t="n">
        <v>-458525</v>
      </c>
      <c r="C42" s="6" t="n">
        <v>125645</v>
      </c>
      <c r="D42" s="6" t="n">
        <v>141016</v>
      </c>
    </row>
    <row r="43" spans="1:4">
      <c r="A43" s="4" t="s">
        <v>175</v>
      </c>
      <c r="B43" s="6" t="n">
        <v>2236530</v>
      </c>
      <c r="C43" s="6" t="n">
        <v>-46202</v>
      </c>
      <c r="D43" s="6" t="n">
        <v>-34878</v>
      </c>
    </row>
    <row r="44" spans="1:4">
      <c r="A44" s="4" t="s">
        <v>176</v>
      </c>
      <c r="B44" s="6" t="n">
        <v>-172</v>
      </c>
      <c r="C44" s="6" t="n">
        <v>206</v>
      </c>
      <c r="D44" s="6" t="n">
        <v>-68</v>
      </c>
    </row>
    <row r="45" spans="1:4">
      <c r="A45" s="4" t="s">
        <v>177</v>
      </c>
      <c r="B45" s="6" t="n">
        <v>1777833</v>
      </c>
      <c r="C45" s="6" t="n">
        <v>79649</v>
      </c>
      <c r="D45" s="6" t="n">
        <v>106070</v>
      </c>
    </row>
    <row r="46" spans="1:4">
      <c r="A46" s="4" t="s">
        <v>178</v>
      </c>
      <c r="B46" s="6" t="n">
        <v>923205</v>
      </c>
      <c r="C46" s="6" t="n">
        <v>-30100</v>
      </c>
      <c r="D46" s="6" t="n">
        <v>-18416</v>
      </c>
    </row>
    <row r="47" spans="1:4">
      <c r="A47" s="4" t="s">
        <v>176</v>
      </c>
      <c r="B47" s="6" t="n">
        <v>-1750</v>
      </c>
      <c r="C47" s="6" t="n">
        <v>1438</v>
      </c>
      <c r="D47" s="6" t="n">
        <v>-1572</v>
      </c>
    </row>
    <row r="48" spans="1:4">
      <c r="A48" s="4" t="s">
        <v>179</v>
      </c>
      <c r="B48" s="6" t="n">
        <v>921455</v>
      </c>
      <c r="C48" s="6" t="n">
        <v>-28662</v>
      </c>
      <c r="D48" s="6" t="n">
        <v>-19988</v>
      </c>
    </row>
    <row r="49" spans="1:4">
      <c r="A49" s="4" t="s">
        <v>180</v>
      </c>
      <c r="B49" s="6" t="n">
        <v>140018</v>
      </c>
      <c r="C49" s="6" t="n">
        <v>168680</v>
      </c>
      <c r="D49" s="6" t="n">
        <v>188668</v>
      </c>
    </row>
    <row r="50" spans="1:4">
      <c r="A50" s="4" t="s">
        <v>181</v>
      </c>
      <c r="B50" s="6" t="n">
        <v>1061473</v>
      </c>
      <c r="C50" s="6" t="n">
        <v>140018</v>
      </c>
      <c r="D50" s="6" t="n">
        <v>168680</v>
      </c>
    </row>
    <row r="51" spans="1:4">
      <c r="A51" s="3" t="s">
        <v>182</v>
      </c>
    </row>
    <row r="52" spans="1:4">
      <c r="A52" s="4" t="s">
        <v>154</v>
      </c>
      <c r="B52" s="6" t="n">
        <v>-439542</v>
      </c>
      <c r="C52" s="6" t="n">
        <v>-1236</v>
      </c>
      <c r="D52" s="6" t="n">
        <v>-6866</v>
      </c>
    </row>
    <row r="53" spans="1:4">
      <c r="A53" s="3" t="s">
        <v>183</v>
      </c>
    </row>
    <row r="54" spans="1:4">
      <c r="A54" s="4" t="s">
        <v>184</v>
      </c>
      <c r="B54" s="5" t="n">
        <v>0</v>
      </c>
      <c r="C54" s="5" t="n">
        <v>505</v>
      </c>
      <c r="D5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2</v>
      </c>
      <c r="B1" s="2" t="s">
        <v>2</v>
      </c>
      <c r="C1" s="2" t="s">
        <v>35</v>
      </c>
    </row>
    <row r="2" spans="1:3">
      <c r="A2" s="3" t="s">
        <v>441</v>
      </c>
    </row>
    <row r="3" spans="1:3">
      <c r="A3" s="4" t="s">
        <v>597</v>
      </c>
      <c r="B3" s="5" t="n">
        <v>113600</v>
      </c>
      <c r="C3" s="5" t="n">
        <v>113600</v>
      </c>
    </row>
    <row r="4" spans="1:3">
      <c r="A4" s="4" t="s">
        <v>598</v>
      </c>
      <c r="B4" s="6" t="n">
        <v>85008</v>
      </c>
      <c r="C4" s="6" t="n">
        <v>69072</v>
      </c>
    </row>
    <row r="5" spans="1:3">
      <c r="A5" s="4" t="s">
        <v>599</v>
      </c>
      <c r="B5" s="6" t="n">
        <v>28592</v>
      </c>
      <c r="C5" s="6" t="n">
        <v>44528</v>
      </c>
    </row>
    <row r="6" spans="1:3">
      <c r="A6" s="4" t="s">
        <v>539</v>
      </c>
    </row>
    <row r="7" spans="1:3">
      <c r="A7" s="3" t="s">
        <v>441</v>
      </c>
    </row>
    <row r="8" spans="1:3">
      <c r="A8" s="4" t="s">
        <v>597</v>
      </c>
      <c r="B8" s="6" t="n">
        <v>51525</v>
      </c>
      <c r="C8" s="6" t="n">
        <v>49964</v>
      </c>
    </row>
    <row r="9" spans="1:3">
      <c r="A9" s="4" t="s">
        <v>440</v>
      </c>
    </row>
    <row r="10" spans="1:3">
      <c r="A10" s="3" t="s">
        <v>441</v>
      </c>
    </row>
    <row r="11" spans="1:3">
      <c r="A11" s="4" t="s">
        <v>597</v>
      </c>
      <c r="B11" s="6" t="n">
        <v>54000</v>
      </c>
      <c r="C11" s="6" t="n">
        <v>54000</v>
      </c>
    </row>
    <row r="12" spans="1:3">
      <c r="A12" s="4" t="s">
        <v>610</v>
      </c>
    </row>
    <row r="13" spans="1:3">
      <c r="A13" s="3" t="s">
        <v>441</v>
      </c>
    </row>
    <row r="14" spans="1:3">
      <c r="A14" s="4" t="s">
        <v>597</v>
      </c>
      <c r="B14" s="6" t="n">
        <v>105525</v>
      </c>
      <c r="C14" s="6" t="n">
        <v>103964</v>
      </c>
    </row>
    <row r="15" spans="1:3">
      <c r="A15" s="4" t="s">
        <v>598</v>
      </c>
      <c r="B15" s="6" t="n">
        <v>98664</v>
      </c>
      <c r="C15" s="6" t="n">
        <v>89994</v>
      </c>
    </row>
    <row r="16" spans="1:3">
      <c r="A16" s="4" t="s">
        <v>599</v>
      </c>
      <c r="B16" s="5" t="n">
        <v>6861</v>
      </c>
      <c r="C16" s="5" t="n">
        <v>139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3</v>
      </c>
      <c r="B1" s="2" t="s">
        <v>1</v>
      </c>
    </row>
    <row r="2" spans="1:4">
      <c r="B2" s="2" t="s">
        <v>2</v>
      </c>
      <c r="C2" s="2" t="s">
        <v>35</v>
      </c>
      <c r="D2" s="2" t="s">
        <v>78</v>
      </c>
    </row>
    <row r="3" spans="1:4">
      <c r="A3" s="3" t="s">
        <v>256</v>
      </c>
    </row>
    <row r="4" spans="1:4">
      <c r="A4" s="4" t="s">
        <v>614</v>
      </c>
      <c r="B4" s="5" t="n">
        <v>64852</v>
      </c>
      <c r="C4" s="5" t="n">
        <v>62353</v>
      </c>
    </row>
    <row r="5" spans="1:4">
      <c r="A5" s="4" t="s">
        <v>615</v>
      </c>
      <c r="B5" s="6" t="n">
        <v>38809</v>
      </c>
      <c r="C5" s="6" t="n">
        <v>30013</v>
      </c>
    </row>
    <row r="6" spans="1:4">
      <c r="A6" s="4" t="s">
        <v>573</v>
      </c>
      <c r="B6" s="6" t="n">
        <v>26043</v>
      </c>
      <c r="C6" s="6" t="n">
        <v>32340</v>
      </c>
    </row>
    <row r="7" spans="1:4">
      <c r="A7" s="4" t="s">
        <v>616</v>
      </c>
      <c r="B7" s="6" t="n">
        <v>15600</v>
      </c>
      <c r="C7" s="6" t="n">
        <v>11800</v>
      </c>
      <c r="D7" s="5" t="n">
        <v>11200</v>
      </c>
    </row>
    <row r="8" spans="1:4">
      <c r="A8" s="4" t="s">
        <v>617</v>
      </c>
      <c r="B8" s="6" t="n">
        <v>3800</v>
      </c>
    </row>
    <row r="9" spans="1:4">
      <c r="A9" s="4" t="s">
        <v>618</v>
      </c>
    </row>
    <row r="10" spans="1:4">
      <c r="A10" s="3" t="s">
        <v>256</v>
      </c>
    </row>
    <row r="11" spans="1:4">
      <c r="A11" s="4" t="s">
        <v>614</v>
      </c>
      <c r="B11" s="6" t="n">
        <v>20097</v>
      </c>
      <c r="C11" s="6" t="n">
        <v>15635</v>
      </c>
    </row>
    <row r="12" spans="1:4">
      <c r="A12" s="4" t="s">
        <v>619</v>
      </c>
    </row>
    <row r="13" spans="1:4">
      <c r="A13" s="3" t="s">
        <v>256</v>
      </c>
    </row>
    <row r="14" spans="1:4">
      <c r="A14" s="4" t="s">
        <v>614</v>
      </c>
      <c r="B14" s="6" t="n">
        <v>37678</v>
      </c>
      <c r="C14" s="6" t="n">
        <v>39938</v>
      </c>
    </row>
    <row r="15" spans="1:4">
      <c r="A15" s="4" t="s">
        <v>620</v>
      </c>
    </row>
    <row r="16" spans="1:4">
      <c r="A16" s="3" t="s">
        <v>256</v>
      </c>
    </row>
    <row r="17" spans="1:4">
      <c r="A17" s="4" t="s">
        <v>614</v>
      </c>
      <c r="B17" s="5" t="n">
        <v>7077</v>
      </c>
      <c r="C17" s="5" t="n">
        <v>67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58</v>
      </c>
    </row>
    <row r="3" spans="1:3">
      <c r="A3" s="4" t="s">
        <v>622</v>
      </c>
      <c r="C3" s="5" t="n">
        <v>233293</v>
      </c>
    </row>
    <row r="4" spans="1:3">
      <c r="A4" s="4" t="s">
        <v>623</v>
      </c>
      <c r="C4" s="6" t="n">
        <v>1583</v>
      </c>
    </row>
    <row r="5" spans="1:3">
      <c r="A5" s="4" t="s">
        <v>624</v>
      </c>
      <c r="C5" s="6" t="n">
        <v>3873</v>
      </c>
    </row>
    <row r="6" spans="1:3">
      <c r="A6" s="4" t="s">
        <v>625</v>
      </c>
      <c r="B6" s="5" t="n">
        <v>0</v>
      </c>
      <c r="C6" s="6" t="n">
        <v>227837</v>
      </c>
    </row>
    <row r="7" spans="1:3">
      <c r="A7" s="4" t="s">
        <v>626</v>
      </c>
    </row>
    <row r="8" spans="1:3">
      <c r="A8" s="3" t="s">
        <v>58</v>
      </c>
    </row>
    <row r="9" spans="1:3">
      <c r="A9" s="4" t="s">
        <v>622</v>
      </c>
      <c r="C9" s="6" t="n">
        <v>230000</v>
      </c>
    </row>
    <row r="10" spans="1:3">
      <c r="A10" s="4" t="s">
        <v>627</v>
      </c>
    </row>
    <row r="11" spans="1:3">
      <c r="A11" s="3" t="s">
        <v>58</v>
      </c>
    </row>
    <row r="12" spans="1:3">
      <c r="A12" s="4" t="s">
        <v>622</v>
      </c>
      <c r="C12" s="5" t="n">
        <v>32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28</v>
      </c>
      <c r="B1" s="2" t="s">
        <v>629</v>
      </c>
    </row>
    <row r="2" spans="1:2">
      <c r="A2" s="4" t="s">
        <v>630</v>
      </c>
    </row>
    <row r="3" spans="1:2">
      <c r="A3" s="3" t="s">
        <v>559</v>
      </c>
    </row>
    <row r="4" spans="1:2">
      <c r="A4" s="4" t="s">
        <v>551</v>
      </c>
      <c r="B4" s="8" t="n">
        <v>23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35</v>
      </c>
      <c r="D2" s="2" t="s">
        <v>78</v>
      </c>
    </row>
    <row r="3" spans="1:4">
      <c r="A3" s="3" t="s">
        <v>221</v>
      </c>
    </row>
    <row r="4" spans="1:4">
      <c r="A4" s="4" t="s">
        <v>632</v>
      </c>
      <c r="B4" s="5" t="n">
        <v>12800</v>
      </c>
      <c r="C4" s="5" t="n">
        <v>9500</v>
      </c>
      <c r="D4" s="5" t="n">
        <v>7400</v>
      </c>
    </row>
    <row r="5" spans="1:4">
      <c r="A5" s="3" t="s">
        <v>633</v>
      </c>
    </row>
    <row r="6" spans="1:4">
      <c r="A6" s="4" t="s">
        <v>605</v>
      </c>
      <c r="B6" s="6" t="n">
        <v>12057</v>
      </c>
    </row>
    <row r="7" spans="1:4">
      <c r="A7" s="4" t="s">
        <v>606</v>
      </c>
      <c r="B7" s="6" t="n">
        <v>11253</v>
      </c>
    </row>
    <row r="8" spans="1:4">
      <c r="A8" s="4" t="s">
        <v>607</v>
      </c>
      <c r="B8" s="6" t="n">
        <v>10865</v>
      </c>
    </row>
    <row r="9" spans="1:4">
      <c r="A9" s="4" t="s">
        <v>608</v>
      </c>
      <c r="B9" s="6" t="n">
        <v>5160</v>
      </c>
    </row>
    <row r="10" spans="1:4">
      <c r="A10" s="4" t="s">
        <v>634</v>
      </c>
      <c r="B10" s="6" t="n">
        <v>3270</v>
      </c>
    </row>
    <row r="11" spans="1:4">
      <c r="A11" s="4" t="s">
        <v>635</v>
      </c>
      <c r="B11" s="6" t="n">
        <v>4497</v>
      </c>
    </row>
    <row r="12" spans="1:4">
      <c r="A12" s="4" t="s">
        <v>636</v>
      </c>
      <c r="B12" s="5" t="n">
        <v>471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37</v>
      </c>
      <c r="B1" s="2" t="s">
        <v>638</v>
      </c>
      <c r="C1" s="2" t="s">
        <v>2</v>
      </c>
      <c r="D1" s="2" t="s">
        <v>35</v>
      </c>
      <c r="E1" s="2" t="s">
        <v>78</v>
      </c>
      <c r="F1" s="2" t="s">
        <v>2</v>
      </c>
      <c r="G1" s="2" t="s">
        <v>639</v>
      </c>
    </row>
    <row r="2" spans="1:7">
      <c r="A2" s="3" t="s">
        <v>640</v>
      </c>
    </row>
    <row r="3" spans="1:7">
      <c r="A3" s="4" t="s">
        <v>74</v>
      </c>
      <c r="C3" s="6" t="n">
        <v>200000000</v>
      </c>
      <c r="D3" s="6" t="n">
        <v>200000000</v>
      </c>
      <c r="F3" s="6" t="n">
        <v>200000000</v>
      </c>
    </row>
    <row r="4" spans="1:7">
      <c r="A4" s="4" t="s">
        <v>73</v>
      </c>
      <c r="C4" s="7" t="n">
        <v>0.1</v>
      </c>
      <c r="D4" s="8" t="n">
        <v>0.1</v>
      </c>
      <c r="F4" s="7" t="n">
        <v>0.1</v>
      </c>
    </row>
    <row r="5" spans="1:7">
      <c r="A5" s="4" t="s">
        <v>641</v>
      </c>
      <c r="C5" s="6" t="n">
        <v>1000000</v>
      </c>
      <c r="F5" s="6" t="n">
        <v>1000000</v>
      </c>
    </row>
    <row r="6" spans="1:7">
      <c r="A6" s="4" t="s">
        <v>642</v>
      </c>
      <c r="C6" s="5" t="n">
        <v>1</v>
      </c>
      <c r="F6" s="5" t="n">
        <v>1</v>
      </c>
    </row>
    <row r="7" spans="1:7">
      <c r="A7" s="3" t="s">
        <v>424</v>
      </c>
    </row>
    <row r="8" spans="1:7">
      <c r="A8" s="4" t="s">
        <v>643</v>
      </c>
      <c r="F8" s="6" t="n">
        <v>22600000</v>
      </c>
    </row>
    <row r="9" spans="1:7">
      <c r="A9" s="4" t="s">
        <v>644</v>
      </c>
      <c r="C9" s="5" t="n">
        <v>74421000</v>
      </c>
      <c r="D9" s="5" t="n">
        <v>88884000</v>
      </c>
      <c r="E9" s="5" t="n">
        <v>30542000</v>
      </c>
      <c r="F9" s="5" t="n">
        <v>449100000</v>
      </c>
    </row>
    <row r="10" spans="1:7">
      <c r="A10" s="4" t="s">
        <v>645</v>
      </c>
      <c r="C10" s="5" t="n">
        <v>550900000</v>
      </c>
      <c r="F10" s="5" t="n">
        <v>550900000</v>
      </c>
    </row>
    <row r="11" spans="1:7">
      <c r="A11" s="4" t="s">
        <v>76</v>
      </c>
      <c r="C11" s="6" t="n">
        <v>73200000</v>
      </c>
      <c r="D11" s="6" t="n">
        <v>58300000</v>
      </c>
      <c r="F11" s="6" t="n">
        <v>73200000</v>
      </c>
    </row>
    <row r="12" spans="1:7">
      <c r="A12" s="4" t="s">
        <v>137</v>
      </c>
      <c r="C12" s="5" t="n">
        <v>503393000</v>
      </c>
      <c r="D12" s="5" t="n">
        <v>0</v>
      </c>
      <c r="E12" s="5" t="n">
        <v>0</v>
      </c>
    </row>
    <row r="13" spans="1:7">
      <c r="A13" s="4" t="s">
        <v>646</v>
      </c>
      <c r="C13" s="6" t="n">
        <v>12100000</v>
      </c>
      <c r="F13" s="6" t="n">
        <v>12100000</v>
      </c>
    </row>
    <row r="14" spans="1:7">
      <c r="A14" s="4" t="s">
        <v>647</v>
      </c>
      <c r="C14" s="6" t="n">
        <v>42300000</v>
      </c>
      <c r="F14" s="6" t="n">
        <v>42300000</v>
      </c>
    </row>
    <row r="15" spans="1:7">
      <c r="A15" s="4" t="s">
        <v>648</v>
      </c>
    </row>
    <row r="16" spans="1:7">
      <c r="A16" s="3" t="s">
        <v>424</v>
      </c>
    </row>
    <row r="17" spans="1:7">
      <c r="A17" s="4" t="s">
        <v>649</v>
      </c>
      <c r="B17" s="5" t="n">
        <v>1000000000</v>
      </c>
      <c r="G17" s="5" t="n">
        <v>500000000</v>
      </c>
    </row>
    <row r="18" spans="1:7">
      <c r="A18" s="4" t="s">
        <v>643</v>
      </c>
      <c r="C18" s="6" t="n">
        <v>2400000</v>
      </c>
      <c r="D18" s="6" t="n">
        <v>3300000</v>
      </c>
    </row>
    <row r="19" spans="1:7">
      <c r="A19" s="4" t="s">
        <v>644</v>
      </c>
      <c r="C19" s="5" t="n">
        <v>74400000</v>
      </c>
      <c r="D19" s="5" t="n">
        <v>88900000</v>
      </c>
    </row>
    <row r="20" spans="1:7">
      <c r="A20" s="4" t="s">
        <v>650</v>
      </c>
    </row>
    <row r="21" spans="1:7">
      <c r="A21" s="3" t="s">
        <v>424</v>
      </c>
    </row>
    <row r="22" spans="1:7">
      <c r="A22" s="4" t="s">
        <v>643</v>
      </c>
      <c r="E22" s="6" t="n">
        <v>1300000</v>
      </c>
    </row>
    <row r="23" spans="1:7">
      <c r="A23" s="4" t="s">
        <v>644</v>
      </c>
      <c r="E23" s="5" t="n">
        <v>30500000</v>
      </c>
    </row>
    <row r="24" spans="1:7">
      <c r="A24" s="4" t="s">
        <v>651</v>
      </c>
    </row>
    <row r="25" spans="1:7">
      <c r="A25" s="3" t="s">
        <v>424</v>
      </c>
    </row>
    <row r="26" spans="1:7">
      <c r="A26" s="4" t="s">
        <v>649</v>
      </c>
      <c r="B26" s="5" t="n">
        <v>500000000</v>
      </c>
    </row>
    <row r="27" spans="1:7">
      <c r="A27" s="4" t="s">
        <v>652</v>
      </c>
      <c r="B27" s="4" t="s">
        <v>653</v>
      </c>
      <c r="C27" s="4" t="s">
        <v>654</v>
      </c>
    </row>
    <row r="28" spans="1:7">
      <c r="A28" s="4" t="s">
        <v>76</v>
      </c>
      <c r="B28" s="6" t="n">
        <v>11200000</v>
      </c>
    </row>
    <row r="29" spans="1:7">
      <c r="A29" s="4" t="s">
        <v>655</v>
      </c>
      <c r="B29" s="7" t="n">
        <v>44.5</v>
      </c>
    </row>
    <row r="30" spans="1:7">
      <c r="A30" s="4" t="s">
        <v>137</v>
      </c>
      <c r="B30" s="5" t="n">
        <v>503400000</v>
      </c>
    </row>
    <row r="31" spans="1:7">
      <c r="A31" s="4" t="s">
        <v>656</v>
      </c>
    </row>
    <row r="32" spans="1:7">
      <c r="A32" s="3" t="s">
        <v>424</v>
      </c>
    </row>
    <row r="33" spans="1:7">
      <c r="A33" s="4" t="s">
        <v>646</v>
      </c>
      <c r="C33" s="6" t="n">
        <v>37900000</v>
      </c>
      <c r="D33" s="6" t="n">
        <v>32900000</v>
      </c>
      <c r="F33" s="6" t="n">
        <v>37900000</v>
      </c>
    </row>
    <row r="34" spans="1:7">
      <c r="A34" s="4" t="s">
        <v>647</v>
      </c>
      <c r="C34" s="6" t="n">
        <v>34500000</v>
      </c>
      <c r="F34" s="6" t="n">
        <v>34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78</v>
      </c>
    </row>
    <row r="3" spans="1:4">
      <c r="A3" s="3" t="s">
        <v>658</v>
      </c>
    </row>
    <row r="4" spans="1:4">
      <c r="A4" s="4" t="s">
        <v>659</v>
      </c>
      <c r="B4" s="5" t="n">
        <v>1300</v>
      </c>
      <c r="C4" s="5" t="n">
        <v>1000</v>
      </c>
      <c r="D4" s="5" t="n">
        <v>1300</v>
      </c>
    </row>
    <row r="5" spans="1:4">
      <c r="A5" s="4" t="s">
        <v>660</v>
      </c>
      <c r="B5" s="6" t="n">
        <v>102700</v>
      </c>
      <c r="C5" s="6" t="n">
        <v>52900</v>
      </c>
      <c r="D5" s="6" t="n">
        <v>39400</v>
      </c>
    </row>
    <row r="6" spans="1:4">
      <c r="A6" s="4" t="s">
        <v>661</v>
      </c>
      <c r="B6" s="6" t="n">
        <v>62800</v>
      </c>
      <c r="C6" s="6" t="n">
        <v>10300</v>
      </c>
      <c r="D6" s="6" t="n">
        <v>9700</v>
      </c>
    </row>
    <row r="7" spans="1:4">
      <c r="A7" s="4" t="s">
        <v>122</v>
      </c>
      <c r="B7" s="6" t="n">
        <v>151344</v>
      </c>
      <c r="C7" s="6" t="n">
        <v>61460</v>
      </c>
      <c r="D7" s="6" t="n">
        <v>49100</v>
      </c>
    </row>
    <row r="8" spans="1:4">
      <c r="A8" s="4" t="s">
        <v>662</v>
      </c>
    </row>
    <row r="9" spans="1:4">
      <c r="A9" s="3" t="s">
        <v>658</v>
      </c>
    </row>
    <row r="10" spans="1:4">
      <c r="A10" s="4" t="s">
        <v>663</v>
      </c>
      <c r="B10" s="6" t="n">
        <v>3300</v>
      </c>
      <c r="C10" s="6" t="n">
        <v>5000</v>
      </c>
      <c r="D10" s="6" t="n">
        <v>6900</v>
      </c>
    </row>
    <row r="11" spans="1:4">
      <c r="A11" s="4" t="s">
        <v>664</v>
      </c>
    </row>
    <row r="12" spans="1:4">
      <c r="A12" s="3" t="s">
        <v>658</v>
      </c>
    </row>
    <row r="13" spans="1:4">
      <c r="A13" s="4" t="s">
        <v>663</v>
      </c>
      <c r="B13" s="6" t="n">
        <v>0</v>
      </c>
      <c r="C13" s="6" t="n">
        <v>500</v>
      </c>
      <c r="D13" s="6" t="n">
        <v>1400</v>
      </c>
    </row>
    <row r="14" spans="1:4">
      <c r="A14" s="4" t="s">
        <v>665</v>
      </c>
    </row>
    <row r="15" spans="1:4">
      <c r="A15" s="3" t="s">
        <v>658</v>
      </c>
    </row>
    <row r="16" spans="1:4">
      <c r="A16" s="4" t="s">
        <v>663</v>
      </c>
      <c r="B16" s="6" t="n">
        <v>67000</v>
      </c>
      <c r="C16" s="6" t="n">
        <v>29100</v>
      </c>
      <c r="D16" s="6" t="n">
        <v>24700</v>
      </c>
    </row>
    <row r="17" spans="1:4">
      <c r="A17" s="4" t="s">
        <v>666</v>
      </c>
    </row>
    <row r="18" spans="1:4">
      <c r="A18" s="3" t="s">
        <v>658</v>
      </c>
    </row>
    <row r="19" spans="1:4">
      <c r="A19" s="4" t="s">
        <v>663</v>
      </c>
      <c r="B19" s="6" t="n">
        <v>15300</v>
      </c>
      <c r="C19" s="6" t="n">
        <v>15300</v>
      </c>
      <c r="D19" s="6" t="n">
        <v>5100</v>
      </c>
    </row>
    <row r="20" spans="1:4">
      <c r="A20" s="4" t="s">
        <v>667</v>
      </c>
    </row>
    <row r="21" spans="1:4">
      <c r="A21" s="3" t="s">
        <v>658</v>
      </c>
    </row>
    <row r="22" spans="1:4">
      <c r="A22" s="4" t="s">
        <v>663</v>
      </c>
      <c r="B22" s="6" t="n">
        <v>15800</v>
      </c>
      <c r="C22" s="6" t="n">
        <v>2000</v>
      </c>
      <c r="D22" s="6" t="n">
        <v>0</v>
      </c>
    </row>
    <row r="23" spans="1:4">
      <c r="A23" s="4" t="s">
        <v>668</v>
      </c>
    </row>
    <row r="24" spans="1:4">
      <c r="A24" s="3" t="s">
        <v>658</v>
      </c>
    </row>
    <row r="25" spans="1:4">
      <c r="A25" s="4" t="s">
        <v>660</v>
      </c>
      <c r="B25" s="5" t="n">
        <v>-14200</v>
      </c>
      <c r="C25" s="5" t="n">
        <v>-1700</v>
      </c>
      <c r="D25"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9"/>
    <col customWidth="1" max="2" min="2" width="21"/>
  </cols>
  <sheetData>
    <row r="1" spans="1:2">
      <c r="A1" s="1" t="s">
        <v>669</v>
      </c>
      <c r="B1" s="2" t="s">
        <v>483</v>
      </c>
    </row>
    <row r="2" spans="1:2">
      <c r="A2" s="3" t="s">
        <v>658</v>
      </c>
    </row>
    <row r="3" spans="1:2">
      <c r="A3" s="4" t="s">
        <v>670</v>
      </c>
      <c r="B3" s="5" t="n">
        <v>144500</v>
      </c>
    </row>
    <row r="4" spans="1:2">
      <c r="A4" s="4" t="s">
        <v>605</v>
      </c>
    </row>
    <row r="5" spans="1:2">
      <c r="A5" s="3" t="s">
        <v>658</v>
      </c>
    </row>
    <row r="6" spans="1:2">
      <c r="A6" s="4" t="s">
        <v>670</v>
      </c>
      <c r="B6" s="6" t="n">
        <v>61300</v>
      </c>
    </row>
    <row r="7" spans="1:2">
      <c r="A7" s="4" t="s">
        <v>606</v>
      </c>
    </row>
    <row r="8" spans="1:2">
      <c r="A8" s="3" t="s">
        <v>658</v>
      </c>
    </row>
    <row r="9" spans="1:2">
      <c r="A9" s="4" t="s">
        <v>670</v>
      </c>
      <c r="B9" s="6" t="n">
        <v>44600</v>
      </c>
    </row>
    <row r="10" spans="1:2">
      <c r="A10" s="4" t="s">
        <v>607</v>
      </c>
    </row>
    <row r="11" spans="1:2">
      <c r="A11" s="3" t="s">
        <v>658</v>
      </c>
    </row>
    <row r="12" spans="1:2">
      <c r="A12" s="4" t="s">
        <v>670</v>
      </c>
      <c r="B12" s="6" t="n">
        <v>32500</v>
      </c>
    </row>
    <row r="13" spans="1:2">
      <c r="A13" s="4" t="s">
        <v>608</v>
      </c>
    </row>
    <row r="14" spans="1:2">
      <c r="A14" s="3" t="s">
        <v>658</v>
      </c>
    </row>
    <row r="15" spans="1:2">
      <c r="A15" s="4" t="s">
        <v>670</v>
      </c>
      <c r="B15" s="6" t="n">
        <v>6100</v>
      </c>
    </row>
    <row r="16" spans="1:2">
      <c r="A16" s="4" t="s">
        <v>662</v>
      </c>
    </row>
    <row r="17" spans="1:2">
      <c r="A17" s="3" t="s">
        <v>658</v>
      </c>
    </row>
    <row r="18" spans="1:2">
      <c r="A18" s="4" t="s">
        <v>671</v>
      </c>
      <c r="B18" s="6" t="n">
        <v>2700</v>
      </c>
    </row>
    <row r="19" spans="1:2">
      <c r="A19" s="4" t="s">
        <v>672</v>
      </c>
    </row>
    <row r="20" spans="1:2">
      <c r="A20" s="3" t="s">
        <v>658</v>
      </c>
    </row>
    <row r="21" spans="1:2">
      <c r="A21" s="4" t="s">
        <v>671</v>
      </c>
      <c r="B21" s="6" t="n">
        <v>2200</v>
      </c>
    </row>
    <row r="22" spans="1:2">
      <c r="A22" s="4" t="s">
        <v>673</v>
      </c>
    </row>
    <row r="23" spans="1:2">
      <c r="A23" s="3" t="s">
        <v>658</v>
      </c>
    </row>
    <row r="24" spans="1:2">
      <c r="A24" s="4" t="s">
        <v>671</v>
      </c>
      <c r="B24" s="6" t="n">
        <v>500</v>
      </c>
    </row>
    <row r="25" spans="1:2">
      <c r="A25" s="4" t="s">
        <v>674</v>
      </c>
    </row>
    <row r="26" spans="1:2">
      <c r="A26" s="3" t="s">
        <v>658</v>
      </c>
    </row>
    <row r="27" spans="1:2">
      <c r="A27" s="4" t="s">
        <v>671</v>
      </c>
      <c r="B27" s="6" t="n">
        <v>0</v>
      </c>
    </row>
    <row r="28" spans="1:2">
      <c r="A28" s="4" t="s">
        <v>675</v>
      </c>
    </row>
    <row r="29" spans="1:2">
      <c r="A29" s="3" t="s">
        <v>658</v>
      </c>
    </row>
    <row r="30" spans="1:2">
      <c r="A30" s="4" t="s">
        <v>671</v>
      </c>
      <c r="B30" s="6" t="n">
        <v>0</v>
      </c>
    </row>
    <row r="31" spans="1:2">
      <c r="A31" s="4" t="s">
        <v>665</v>
      </c>
    </row>
    <row r="32" spans="1:2">
      <c r="A32" s="3" t="s">
        <v>658</v>
      </c>
    </row>
    <row r="33" spans="1:2">
      <c r="A33" s="4" t="s">
        <v>676</v>
      </c>
      <c r="B33" s="6" t="n">
        <v>91900</v>
      </c>
    </row>
    <row r="34" spans="1:2">
      <c r="A34" s="4" t="s">
        <v>677</v>
      </c>
    </row>
    <row r="35" spans="1:2">
      <c r="A35" s="3" t="s">
        <v>658</v>
      </c>
    </row>
    <row r="36" spans="1:2">
      <c r="A36" s="4" t="s">
        <v>676</v>
      </c>
      <c r="B36" s="6" t="n">
        <v>40700</v>
      </c>
    </row>
    <row r="37" spans="1:2">
      <c r="A37" s="4" t="s">
        <v>678</v>
      </c>
    </row>
    <row r="38" spans="1:2">
      <c r="A38" s="3" t="s">
        <v>658</v>
      </c>
    </row>
    <row r="39" spans="1:2">
      <c r="A39" s="4" t="s">
        <v>676</v>
      </c>
      <c r="B39" s="6" t="n">
        <v>28300</v>
      </c>
    </row>
    <row r="40" spans="1:2">
      <c r="A40" s="4" t="s">
        <v>679</v>
      </c>
    </row>
    <row r="41" spans="1:2">
      <c r="A41" s="3" t="s">
        <v>658</v>
      </c>
    </row>
    <row r="42" spans="1:2">
      <c r="A42" s="4" t="s">
        <v>676</v>
      </c>
      <c r="B42" s="6" t="n">
        <v>16800</v>
      </c>
    </row>
    <row r="43" spans="1:2">
      <c r="A43" s="4" t="s">
        <v>680</v>
      </c>
    </row>
    <row r="44" spans="1:2">
      <c r="A44" s="3" t="s">
        <v>658</v>
      </c>
    </row>
    <row r="45" spans="1:2">
      <c r="A45" s="4" t="s">
        <v>676</v>
      </c>
      <c r="B45" s="6" t="n">
        <v>6100</v>
      </c>
    </row>
    <row r="46" spans="1:2">
      <c r="A46" s="4" t="s">
        <v>666</v>
      </c>
    </row>
    <row r="47" spans="1:2">
      <c r="A47" s="3" t="s">
        <v>658</v>
      </c>
    </row>
    <row r="48" spans="1:2">
      <c r="A48" s="4" t="s">
        <v>676</v>
      </c>
      <c r="B48" s="6" t="n">
        <v>2600</v>
      </c>
    </row>
    <row r="49" spans="1:2">
      <c r="A49" s="4" t="s">
        <v>681</v>
      </c>
    </row>
    <row r="50" spans="1:2">
      <c r="A50" s="3" t="s">
        <v>658</v>
      </c>
    </row>
    <row r="51" spans="1:2">
      <c r="A51" s="4" t="s">
        <v>676</v>
      </c>
      <c r="B51" s="6" t="n">
        <v>2600</v>
      </c>
    </row>
    <row r="52" spans="1:2">
      <c r="A52" s="4" t="s">
        <v>682</v>
      </c>
    </row>
    <row r="53" spans="1:2">
      <c r="A53" s="3" t="s">
        <v>658</v>
      </c>
    </row>
    <row r="54" spans="1:2">
      <c r="A54" s="4" t="s">
        <v>676</v>
      </c>
      <c r="B54" s="6" t="n">
        <v>0</v>
      </c>
    </row>
    <row r="55" spans="1:2">
      <c r="A55" s="4" t="s">
        <v>683</v>
      </c>
    </row>
    <row r="56" spans="1:2">
      <c r="A56" s="3" t="s">
        <v>658</v>
      </c>
    </row>
    <row r="57" spans="1:2">
      <c r="A57" s="4" t="s">
        <v>676</v>
      </c>
      <c r="B57" s="6" t="n">
        <v>0</v>
      </c>
    </row>
    <row r="58" spans="1:2">
      <c r="A58" s="4" t="s">
        <v>684</v>
      </c>
    </row>
    <row r="59" spans="1:2">
      <c r="A59" s="3" t="s">
        <v>658</v>
      </c>
    </row>
    <row r="60" spans="1:2">
      <c r="A60" s="4" t="s">
        <v>676</v>
      </c>
      <c r="B60" s="6" t="n">
        <v>0</v>
      </c>
    </row>
    <row r="61" spans="1:2">
      <c r="A61" s="4" t="s">
        <v>667</v>
      </c>
    </row>
    <row r="62" spans="1:2">
      <c r="A62" s="3" t="s">
        <v>658</v>
      </c>
    </row>
    <row r="63" spans="1:2">
      <c r="A63" s="4" t="s">
        <v>676</v>
      </c>
      <c r="B63" s="6" t="n">
        <v>47300</v>
      </c>
    </row>
    <row r="64" spans="1:2">
      <c r="A64" s="4" t="s">
        <v>685</v>
      </c>
    </row>
    <row r="65" spans="1:2">
      <c r="A65" s="3" t="s">
        <v>658</v>
      </c>
    </row>
    <row r="66" spans="1:2">
      <c r="A66" s="4" t="s">
        <v>676</v>
      </c>
      <c r="B66" s="6" t="n">
        <v>15800</v>
      </c>
    </row>
    <row r="67" spans="1:2">
      <c r="A67" s="4" t="s">
        <v>686</v>
      </c>
    </row>
    <row r="68" spans="1:2">
      <c r="A68" s="3" t="s">
        <v>658</v>
      </c>
    </row>
    <row r="69" spans="1:2">
      <c r="A69" s="4" t="s">
        <v>676</v>
      </c>
      <c r="B69" s="6" t="n">
        <v>15800</v>
      </c>
    </row>
    <row r="70" spans="1:2">
      <c r="A70" s="4" t="s">
        <v>687</v>
      </c>
    </row>
    <row r="71" spans="1:2">
      <c r="A71" s="3" t="s">
        <v>658</v>
      </c>
    </row>
    <row r="72" spans="1:2">
      <c r="A72" s="4" t="s">
        <v>676</v>
      </c>
      <c r="B72" s="6" t="n">
        <v>15700</v>
      </c>
    </row>
    <row r="73" spans="1:2">
      <c r="A73" s="4" t="s">
        <v>688</v>
      </c>
    </row>
    <row r="74" spans="1:2">
      <c r="A74" s="3" t="s">
        <v>658</v>
      </c>
    </row>
    <row r="75" spans="1:2">
      <c r="A75" s="4" t="s">
        <v>676</v>
      </c>
      <c r="B7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9</v>
      </c>
      <c r="B1" s="2" t="s">
        <v>1</v>
      </c>
    </row>
    <row r="2" spans="1:4">
      <c r="B2" s="2" t="s">
        <v>2</v>
      </c>
      <c r="C2" s="2" t="s">
        <v>35</v>
      </c>
      <c r="D2" s="2" t="s">
        <v>78</v>
      </c>
    </row>
    <row r="3" spans="1:4">
      <c r="A3" s="3" t="s">
        <v>690</v>
      </c>
    </row>
    <row r="4" spans="1:4">
      <c r="A4" s="4" t="s">
        <v>647</v>
      </c>
      <c r="B4" s="6" t="n">
        <v>42300000</v>
      </c>
    </row>
    <row r="5" spans="1:4">
      <c r="A5" s="4" t="s">
        <v>646</v>
      </c>
      <c r="B5" s="6" t="n">
        <v>12100000</v>
      </c>
    </row>
    <row r="6" spans="1:4">
      <c r="A6" s="4" t="s">
        <v>662</v>
      </c>
    </row>
    <row r="7" spans="1:4">
      <c r="A7" s="3" t="s">
        <v>691</v>
      </c>
    </row>
    <row r="8" spans="1:4">
      <c r="A8" s="4" t="s">
        <v>692</v>
      </c>
      <c r="B8" s="6" t="n">
        <v>2456184</v>
      </c>
    </row>
    <row r="9" spans="1:4">
      <c r="A9" s="4" t="s">
        <v>693</v>
      </c>
      <c r="B9" s="6" t="n">
        <v>-1056163</v>
      </c>
    </row>
    <row r="10" spans="1:4">
      <c r="A10" s="4" t="s">
        <v>694</v>
      </c>
      <c r="B10" s="6" t="n">
        <v>-25591</v>
      </c>
    </row>
    <row r="11" spans="1:4">
      <c r="A11" s="4" t="s">
        <v>695</v>
      </c>
      <c r="B11" s="6" t="n">
        <v>1374430</v>
      </c>
      <c r="C11" s="6" t="n">
        <v>2456184</v>
      </c>
    </row>
    <row r="12" spans="1:4">
      <c r="A12" s="4" t="s">
        <v>696</v>
      </c>
      <c r="B12" s="6" t="n">
        <v>1213177</v>
      </c>
    </row>
    <row r="13" spans="1:4">
      <c r="A13" s="3" t="s">
        <v>697</v>
      </c>
    </row>
    <row r="14" spans="1:4">
      <c r="A14" s="4" t="s">
        <v>698</v>
      </c>
      <c r="B14" s="7" t="n">
        <v>13.3</v>
      </c>
    </row>
    <row r="15" spans="1:4">
      <c r="A15" s="4" t="s">
        <v>699</v>
      </c>
      <c r="B15" s="9" t="n">
        <v>11.2</v>
      </c>
    </row>
    <row r="16" spans="1:4">
      <c r="A16" s="4" t="s">
        <v>700</v>
      </c>
      <c r="B16" s="9" t="n">
        <v>18.64</v>
      </c>
    </row>
    <row r="17" spans="1:4">
      <c r="A17" s="4" t="s">
        <v>701</v>
      </c>
      <c r="B17" s="9" t="n">
        <v>14.81</v>
      </c>
      <c r="C17" s="7" t="n">
        <v>13.3</v>
      </c>
    </row>
    <row r="18" spans="1:4">
      <c r="A18" s="4" t="s">
        <v>702</v>
      </c>
      <c r="B18" s="7" t="n">
        <v>15.67</v>
      </c>
    </row>
    <row r="19" spans="1:4">
      <c r="A19" s="3" t="s">
        <v>703</v>
      </c>
    </row>
    <row r="20" spans="1:4">
      <c r="A20" s="4" t="s">
        <v>704</v>
      </c>
      <c r="B20" s="4" t="s">
        <v>705</v>
      </c>
    </row>
    <row r="21" spans="1:4">
      <c r="A21" s="4" t="s">
        <v>706</v>
      </c>
      <c r="B21" s="4" t="s">
        <v>707</v>
      </c>
    </row>
    <row r="22" spans="1:4">
      <c r="A22" s="3" t="s">
        <v>708</v>
      </c>
    </row>
    <row r="23" spans="1:4">
      <c r="A23" s="4" t="s">
        <v>709</v>
      </c>
      <c r="B23" s="5" t="n">
        <v>35337</v>
      </c>
      <c r="C23" s="5" t="n">
        <v>6500</v>
      </c>
      <c r="D23" s="5" t="n">
        <v>7700</v>
      </c>
    </row>
    <row r="24" spans="1:4">
      <c r="A24" s="4" t="s">
        <v>704</v>
      </c>
      <c r="B24" s="6" t="n">
        <v>54950</v>
      </c>
    </row>
    <row r="25" spans="1:4">
      <c r="A25" s="4" t="s">
        <v>706</v>
      </c>
      <c r="B25" s="5" t="n">
        <v>474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0</v>
      </c>
      <c r="B1" s="2" t="s">
        <v>1</v>
      </c>
    </row>
    <row r="2" spans="1:4">
      <c r="B2" s="2" t="s">
        <v>2</v>
      </c>
      <c r="C2" s="2" t="s">
        <v>35</v>
      </c>
      <c r="D2" s="2" t="s">
        <v>78</v>
      </c>
    </row>
    <row r="3" spans="1:4">
      <c r="A3" s="3" t="s">
        <v>711</v>
      </c>
    </row>
    <row r="4" spans="1:4">
      <c r="A4" s="4" t="s">
        <v>712</v>
      </c>
      <c r="B4" s="6" t="n">
        <v>1374430</v>
      </c>
    </row>
    <row r="5" spans="1:4">
      <c r="A5" s="4" t="s">
        <v>713</v>
      </c>
      <c r="B5" s="4" t="s">
        <v>705</v>
      </c>
    </row>
    <row r="6" spans="1:4">
      <c r="A6" s="4" t="s">
        <v>714</v>
      </c>
      <c r="B6" s="7" t="n">
        <v>14.81</v>
      </c>
    </row>
    <row r="7" spans="1:4">
      <c r="A7" s="4" t="s">
        <v>715</v>
      </c>
      <c r="B7" s="6" t="n">
        <v>1213177</v>
      </c>
    </row>
    <row r="8" spans="1:4">
      <c r="A8" s="4" t="s">
        <v>716</v>
      </c>
      <c r="B8" s="7" t="n">
        <v>15.67</v>
      </c>
    </row>
    <row r="9" spans="1:4">
      <c r="A9" s="4" t="s">
        <v>662</v>
      </c>
    </row>
    <row r="10" spans="1:4">
      <c r="A10" s="3" t="s">
        <v>717</v>
      </c>
    </row>
    <row r="11" spans="1:4">
      <c r="A11" s="4" t="s">
        <v>663</v>
      </c>
      <c r="B11" s="8" t="n">
        <v>3.3</v>
      </c>
      <c r="C11" s="5" t="n">
        <v>5</v>
      </c>
      <c r="D11" s="8" t="n">
        <v>6.9</v>
      </c>
    </row>
    <row r="12" spans="1:4">
      <c r="A12" s="4" t="s">
        <v>718</v>
      </c>
    </row>
    <row r="13" spans="1:4">
      <c r="A13" s="3" t="s">
        <v>711</v>
      </c>
    </row>
    <row r="14" spans="1:4">
      <c r="A14" s="4" t="s">
        <v>719</v>
      </c>
      <c r="B14" s="7" t="n">
        <v>0.61</v>
      </c>
    </row>
    <row r="15" spans="1:4">
      <c r="A15" s="4" t="s">
        <v>720</v>
      </c>
      <c r="B15" s="7" t="n">
        <v>9.99</v>
      </c>
    </row>
    <row r="16" spans="1:4">
      <c r="A16" s="4" t="s">
        <v>712</v>
      </c>
      <c r="B16" s="6" t="n">
        <v>214347</v>
      </c>
    </row>
    <row r="17" spans="1:4">
      <c r="A17" s="4" t="s">
        <v>713</v>
      </c>
      <c r="B17" s="4" t="s">
        <v>721</v>
      </c>
    </row>
    <row r="18" spans="1:4">
      <c r="A18" s="4" t="s">
        <v>714</v>
      </c>
      <c r="B18" s="7" t="n">
        <v>1.52</v>
      </c>
    </row>
    <row r="19" spans="1:4">
      <c r="A19" s="4" t="s">
        <v>715</v>
      </c>
      <c r="B19" s="6" t="n">
        <v>122502</v>
      </c>
    </row>
    <row r="20" spans="1:4">
      <c r="A20" s="4" t="s">
        <v>716</v>
      </c>
      <c r="B20" s="7" t="n">
        <v>1.59</v>
      </c>
    </row>
    <row r="21" spans="1:4">
      <c r="A21" s="4" t="s">
        <v>722</v>
      </c>
    </row>
    <row r="22" spans="1:4">
      <c r="A22" s="3" t="s">
        <v>711</v>
      </c>
    </row>
    <row r="23" spans="1:4">
      <c r="A23" s="4" t="s">
        <v>719</v>
      </c>
      <c r="B23" s="6" t="n">
        <v>10</v>
      </c>
    </row>
    <row r="24" spans="1:4">
      <c r="A24" s="4" t="s">
        <v>720</v>
      </c>
      <c r="B24" s="7" t="n">
        <v>19.99</v>
      </c>
    </row>
    <row r="25" spans="1:4">
      <c r="A25" s="4" t="s">
        <v>712</v>
      </c>
      <c r="B25" s="6" t="n">
        <v>709672</v>
      </c>
    </row>
    <row r="26" spans="1:4">
      <c r="A26" s="4" t="s">
        <v>713</v>
      </c>
      <c r="B26" s="4" t="s">
        <v>723</v>
      </c>
    </row>
    <row r="27" spans="1:4">
      <c r="A27" s="4" t="s">
        <v>714</v>
      </c>
      <c r="B27" s="7" t="n">
        <v>14.69</v>
      </c>
    </row>
    <row r="28" spans="1:4">
      <c r="A28" s="4" t="s">
        <v>715</v>
      </c>
      <c r="B28" s="6" t="n">
        <v>640264</v>
      </c>
    </row>
    <row r="29" spans="1:4">
      <c r="A29" s="4" t="s">
        <v>716</v>
      </c>
      <c r="B29" s="7" t="n">
        <v>14.39</v>
      </c>
    </row>
    <row r="30" spans="1:4">
      <c r="A30" s="4" t="s">
        <v>724</v>
      </c>
    </row>
    <row r="31" spans="1:4">
      <c r="A31" s="3" t="s">
        <v>711</v>
      </c>
    </row>
    <row r="32" spans="1:4">
      <c r="A32" s="4" t="s">
        <v>719</v>
      </c>
      <c r="B32" s="6" t="n">
        <v>20</v>
      </c>
    </row>
    <row r="33" spans="1:4">
      <c r="A33" s="4" t="s">
        <v>720</v>
      </c>
      <c r="B33" s="7" t="n">
        <v>24.99</v>
      </c>
    </row>
    <row r="34" spans="1:4">
      <c r="A34" s="4" t="s">
        <v>712</v>
      </c>
      <c r="B34" s="6" t="n">
        <v>450411</v>
      </c>
    </row>
    <row r="35" spans="1:4">
      <c r="A35" s="4" t="s">
        <v>713</v>
      </c>
      <c r="B35" s="4" t="s">
        <v>721</v>
      </c>
    </row>
    <row r="36" spans="1:4">
      <c r="A36" s="4" t="s">
        <v>714</v>
      </c>
      <c r="B36" s="7" t="n">
        <v>21.32</v>
      </c>
    </row>
    <row r="37" spans="1:4">
      <c r="A37" s="4" t="s">
        <v>715</v>
      </c>
      <c r="B37" s="6" t="n">
        <v>450411</v>
      </c>
    </row>
    <row r="38" spans="1:4">
      <c r="A38" s="4" t="s">
        <v>716</v>
      </c>
      <c r="B38" s="7" t="n">
        <v>21.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25</v>
      </c>
      <c r="B1" s="2" t="s">
        <v>1</v>
      </c>
    </row>
    <row r="2" spans="1:4">
      <c r="B2" s="2" t="s">
        <v>2</v>
      </c>
      <c r="C2" s="2" t="s">
        <v>35</v>
      </c>
      <c r="D2" s="2" t="s">
        <v>78</v>
      </c>
    </row>
    <row r="3" spans="1:4">
      <c r="A3" s="4" t="s">
        <v>665</v>
      </c>
    </row>
    <row r="4" spans="1:4">
      <c r="A4" s="3" t="s">
        <v>658</v>
      </c>
    </row>
    <row r="5" spans="1:4">
      <c r="A5" s="4" t="s">
        <v>663</v>
      </c>
      <c r="B5" s="5" t="n">
        <v>67000</v>
      </c>
      <c r="C5" s="5" t="n">
        <v>29100</v>
      </c>
      <c r="D5" s="5" t="n">
        <v>24700</v>
      </c>
    </row>
    <row r="6" spans="1:4">
      <c r="A6" s="4" t="s">
        <v>726</v>
      </c>
    </row>
    <row r="7" spans="1:4">
      <c r="A7" s="3" t="s">
        <v>658</v>
      </c>
    </row>
    <row r="8" spans="1:4">
      <c r="A8" s="4" t="s">
        <v>727</v>
      </c>
      <c r="B8" s="6" t="n">
        <v>534438</v>
      </c>
      <c r="C8" s="6" t="n">
        <v>389065</v>
      </c>
    </row>
    <row r="9" spans="1:4">
      <c r="A9" s="4" t="s">
        <v>728</v>
      </c>
      <c r="B9" s="5" t="n">
        <v>22000</v>
      </c>
      <c r="C9" s="5" t="n">
        <v>10100</v>
      </c>
    </row>
    <row r="10" spans="1:4">
      <c r="A10" s="4" t="s">
        <v>694</v>
      </c>
      <c r="B10" s="6" t="n">
        <v>133017</v>
      </c>
    </row>
    <row r="11" spans="1:4">
      <c r="A11" s="4" t="s">
        <v>729</v>
      </c>
    </row>
    <row r="12" spans="1:4">
      <c r="A12" s="3" t="s">
        <v>658</v>
      </c>
    </row>
    <row r="13" spans="1:4">
      <c r="A13" s="4" t="s">
        <v>727</v>
      </c>
      <c r="C13" s="6" t="n">
        <v>184931</v>
      </c>
      <c r="D13" s="6" t="n">
        <v>212083</v>
      </c>
    </row>
    <row r="14" spans="1:4">
      <c r="A14" s="4" t="s">
        <v>728</v>
      </c>
      <c r="C14" s="5" t="n">
        <v>5100</v>
      </c>
      <c r="D14" s="5" t="n">
        <v>5300</v>
      </c>
    </row>
    <row r="15" spans="1:4">
      <c r="A15" s="4" t="s">
        <v>730</v>
      </c>
    </row>
    <row r="16" spans="1:4">
      <c r="A16" s="3" t="s">
        <v>658</v>
      </c>
    </row>
    <row r="17" spans="1:4">
      <c r="A17" s="4" t="s">
        <v>731</v>
      </c>
      <c r="C17" s="4" t="s">
        <v>732</v>
      </c>
      <c r="D17" s="4" t="s">
        <v>732</v>
      </c>
    </row>
    <row r="18" spans="1:4">
      <c r="A18" s="4" t="s">
        <v>733</v>
      </c>
    </row>
    <row r="19" spans="1:4">
      <c r="A19" s="3" t="s">
        <v>658</v>
      </c>
    </row>
    <row r="20" spans="1:4">
      <c r="A20" s="4" t="s">
        <v>731</v>
      </c>
      <c r="C20" s="4" t="s">
        <v>734</v>
      </c>
      <c r="D20" s="4" t="s">
        <v>734</v>
      </c>
    </row>
    <row r="21" spans="1:4">
      <c r="A21" s="4" t="s">
        <v>664</v>
      </c>
    </row>
    <row r="22" spans="1:4">
      <c r="A22" s="3" t="s">
        <v>658</v>
      </c>
    </row>
    <row r="23" spans="1:4">
      <c r="A23" s="4" t="s">
        <v>663</v>
      </c>
      <c r="B23" s="5" t="n">
        <v>0</v>
      </c>
      <c r="C23" s="5" t="n">
        <v>500</v>
      </c>
      <c r="D23" s="5" t="n">
        <v>1400</v>
      </c>
    </row>
    <row r="24" spans="1:4">
      <c r="A24" s="3" t="s">
        <v>735</v>
      </c>
    </row>
    <row r="25" spans="1:4">
      <c r="A25" s="4" t="s">
        <v>692</v>
      </c>
      <c r="B25" s="6" t="n">
        <v>328806</v>
      </c>
    </row>
    <row r="26" spans="1:4">
      <c r="A26" s="4" t="s">
        <v>694</v>
      </c>
      <c r="B26" s="6" t="n">
        <v>-198652</v>
      </c>
    </row>
    <row r="27" spans="1:4">
      <c r="A27" s="4" t="s">
        <v>695</v>
      </c>
      <c r="B27" s="6" t="n">
        <v>130154</v>
      </c>
      <c r="C27" s="6" t="n">
        <v>328806</v>
      </c>
    </row>
    <row r="28" spans="1:4">
      <c r="A28" s="4" t="s">
        <v>696</v>
      </c>
      <c r="B28" s="6" t="n">
        <v>0</v>
      </c>
    </row>
    <row r="29" spans="1:4">
      <c r="A29" s="3" t="s">
        <v>697</v>
      </c>
    </row>
    <row r="30" spans="1:4">
      <c r="A30" s="4" t="s">
        <v>698</v>
      </c>
      <c r="B30" s="7" t="n">
        <v>21.38</v>
      </c>
    </row>
    <row r="31" spans="1:4">
      <c r="A31" s="4" t="s">
        <v>700</v>
      </c>
      <c r="B31" s="9" t="n">
        <v>21.4</v>
      </c>
    </row>
    <row r="32" spans="1:4">
      <c r="A32" s="4" t="s">
        <v>701</v>
      </c>
      <c r="B32" s="9" t="n">
        <v>21.44</v>
      </c>
      <c r="C32" s="7" t="n">
        <v>21.38</v>
      </c>
    </row>
    <row r="33" spans="1:4">
      <c r="A33" s="4" t="s">
        <v>702</v>
      </c>
      <c r="B33" s="5" t="n">
        <v>0</v>
      </c>
    </row>
    <row r="34" spans="1:4">
      <c r="A34" s="3" t="s">
        <v>703</v>
      </c>
    </row>
    <row r="35" spans="1:4">
      <c r="A35" s="4" t="s">
        <v>704</v>
      </c>
      <c r="B35" s="4" t="s">
        <v>736</v>
      </c>
      <c r="C35" s="4" t="s">
        <v>62</v>
      </c>
    </row>
    <row r="36" spans="1:4">
      <c r="A36" s="3" t="s">
        <v>708</v>
      </c>
    </row>
    <row r="37" spans="1:4">
      <c r="A37" s="4" t="s">
        <v>704</v>
      </c>
      <c r="B37" s="5" t="n">
        <v>4340</v>
      </c>
    </row>
    <row r="38" spans="1:4">
      <c r="A38" s="4" t="s">
        <v>706</v>
      </c>
      <c r="B38" s="5" t="n">
        <v>0</v>
      </c>
    </row>
    <row r="39" spans="1:4">
      <c r="A39" s="4" t="s">
        <v>737</v>
      </c>
    </row>
    <row r="40" spans="1:4">
      <c r="A40" s="3" t="s">
        <v>658</v>
      </c>
    </row>
    <row r="41" spans="1:4">
      <c r="A41" s="4" t="s">
        <v>738</v>
      </c>
      <c r="B41" s="4" t="s">
        <v>732</v>
      </c>
    </row>
    <row r="42" spans="1:4">
      <c r="A42" s="4" t="s">
        <v>739</v>
      </c>
      <c r="B42" s="6" t="n">
        <v>1301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0</v>
      </c>
      <c r="B1" s="2" t="s">
        <v>1</v>
      </c>
    </row>
    <row r="2" spans="1:4">
      <c r="B2" s="2" t="s">
        <v>2</v>
      </c>
      <c r="C2" s="2" t="s">
        <v>35</v>
      </c>
      <c r="D2" s="2" t="s">
        <v>78</v>
      </c>
    </row>
    <row r="3" spans="1:4">
      <c r="A3" s="4" t="s">
        <v>741</v>
      </c>
    </row>
    <row r="4" spans="1:4">
      <c r="A4" s="3" t="s">
        <v>742</v>
      </c>
    </row>
    <row r="5" spans="1:4">
      <c r="A5" s="4" t="s">
        <v>694</v>
      </c>
      <c r="B5" s="6" t="n">
        <v>-500000</v>
      </c>
    </row>
    <row r="6" spans="1:4">
      <c r="A6" s="3" t="s">
        <v>690</v>
      </c>
    </row>
    <row r="7" spans="1:4">
      <c r="A7" s="4" t="s">
        <v>694</v>
      </c>
      <c r="B7" s="6" t="n">
        <v>500000</v>
      </c>
    </row>
    <row r="8" spans="1:4">
      <c r="A8" s="4" t="s">
        <v>743</v>
      </c>
      <c r="B8" s="5" t="n">
        <v>19800</v>
      </c>
    </row>
    <row r="9" spans="1:4">
      <c r="A9" s="4" t="s">
        <v>744</v>
      </c>
      <c r="B9" s="6" t="n">
        <v>14300</v>
      </c>
    </row>
    <row r="10" spans="1:4">
      <c r="A10" s="4" t="s">
        <v>745</v>
      </c>
      <c r="B10" s="5" t="n">
        <v>5500</v>
      </c>
    </row>
    <row r="11" spans="1:4">
      <c r="A11" s="4" t="s">
        <v>746</v>
      </c>
    </row>
    <row r="12" spans="1:4">
      <c r="A12" s="3" t="s">
        <v>742</v>
      </c>
    </row>
    <row r="13" spans="1:4">
      <c r="A13" s="4" t="s">
        <v>747</v>
      </c>
      <c r="B13" s="6" t="n">
        <v>2517488</v>
      </c>
    </row>
    <row r="14" spans="1:4">
      <c r="A14" s="4" t="s">
        <v>727</v>
      </c>
      <c r="B14" s="6" t="n">
        <v>1939746</v>
      </c>
      <c r="C14" s="6" t="n">
        <v>1386448</v>
      </c>
      <c r="D14" s="6" t="n">
        <v>1716357</v>
      </c>
    </row>
    <row r="15" spans="1:4">
      <c r="A15" s="4" t="s">
        <v>748</v>
      </c>
      <c r="B15" s="6" t="n">
        <v>-2014518</v>
      </c>
    </row>
    <row r="16" spans="1:4">
      <c r="A16" s="4" t="s">
        <v>694</v>
      </c>
      <c r="B16" s="6" t="n">
        <v>-395726</v>
      </c>
    </row>
    <row r="17" spans="1:4">
      <c r="A17" s="4" t="s">
        <v>749</v>
      </c>
      <c r="B17" s="6" t="n">
        <v>1007760</v>
      </c>
    </row>
    <row r="18" spans="1:4">
      <c r="A18" s="4" t="s">
        <v>750</v>
      </c>
      <c r="B18" s="6" t="n">
        <v>3054750</v>
      </c>
      <c r="C18" s="6" t="n">
        <v>2517488</v>
      </c>
    </row>
    <row r="19" spans="1:4">
      <c r="A19" s="3" t="s">
        <v>751</v>
      </c>
    </row>
    <row r="20" spans="1:4">
      <c r="A20" s="4" t="s">
        <v>698</v>
      </c>
      <c r="B20" s="7" t="n">
        <v>24.73</v>
      </c>
    </row>
    <row r="21" spans="1:4">
      <c r="A21" s="4" t="s">
        <v>752</v>
      </c>
      <c r="B21" s="9" t="n">
        <v>35.85</v>
      </c>
    </row>
    <row r="22" spans="1:4">
      <c r="A22" s="4" t="s">
        <v>753</v>
      </c>
      <c r="B22" s="9" t="n">
        <v>24.04</v>
      </c>
    </row>
    <row r="23" spans="1:4">
      <c r="A23" s="4" t="s">
        <v>700</v>
      </c>
      <c r="B23" s="9" t="n">
        <v>26.09</v>
      </c>
    </row>
    <row r="24" spans="1:4">
      <c r="A24" s="4" t="s">
        <v>754</v>
      </c>
      <c r="B24" s="9" t="n">
        <v>21.21</v>
      </c>
    </row>
    <row r="25" spans="1:4">
      <c r="A25" s="4" t="s">
        <v>701</v>
      </c>
      <c r="B25" s="7" t="n">
        <v>30.91</v>
      </c>
      <c r="C25" s="7" t="n">
        <v>24.73</v>
      </c>
    </row>
    <row r="26" spans="1:4">
      <c r="A26" s="3" t="s">
        <v>703</v>
      </c>
    </row>
    <row r="27" spans="1:4">
      <c r="A27" s="4" t="s">
        <v>755</v>
      </c>
      <c r="B27" s="4" t="s">
        <v>756</v>
      </c>
      <c r="C27" s="4" t="s">
        <v>757</v>
      </c>
    </row>
    <row r="28" spans="1:4">
      <c r="A28" s="3" t="s">
        <v>690</v>
      </c>
    </row>
    <row r="29" spans="1:4">
      <c r="A29" s="4" t="s">
        <v>694</v>
      </c>
      <c r="B29" s="6" t="n">
        <v>395726</v>
      </c>
    </row>
    <row r="30" spans="1:4">
      <c r="A30" s="4" t="s">
        <v>758</v>
      </c>
      <c r="B30" s="5" t="n">
        <v>69500</v>
      </c>
      <c r="C30" s="5" t="n">
        <v>36200</v>
      </c>
      <c r="D30" s="5" t="n">
        <v>42200</v>
      </c>
    </row>
    <row r="31" spans="1:4">
      <c r="A31" s="4" t="s">
        <v>759</v>
      </c>
      <c r="B31" s="4" t="s">
        <v>395</v>
      </c>
      <c r="C31" s="4" t="s">
        <v>395</v>
      </c>
    </row>
    <row r="32" spans="1:4">
      <c r="A32" s="4" t="s">
        <v>760</v>
      </c>
      <c r="B32" s="5" t="n">
        <v>93100</v>
      </c>
      <c r="C32" s="5" t="n">
        <v>24100</v>
      </c>
      <c r="D32" s="5" t="n">
        <v>17000</v>
      </c>
    </row>
    <row r="33" spans="1:4">
      <c r="A33" s="4" t="s">
        <v>761</v>
      </c>
    </row>
    <row r="34" spans="1:4">
      <c r="A34" s="3" t="s">
        <v>742</v>
      </c>
    </row>
    <row r="35" spans="1:4">
      <c r="A35" s="4" t="s">
        <v>727</v>
      </c>
      <c r="D35" s="6" t="n">
        <v>768710</v>
      </c>
    </row>
    <row r="36" spans="1:4">
      <c r="A36" s="3" t="s">
        <v>690</v>
      </c>
    </row>
    <row r="37" spans="1:4">
      <c r="A37" s="4" t="s">
        <v>728</v>
      </c>
      <c r="D37" s="5" t="n">
        <v>20400</v>
      </c>
    </row>
    <row r="38" spans="1:4">
      <c r="A38" s="4" t="s">
        <v>762</v>
      </c>
    </row>
    <row r="39" spans="1:4">
      <c r="A39" s="3" t="s">
        <v>742</v>
      </c>
    </row>
    <row r="40" spans="1:4">
      <c r="A40" s="4" t="s">
        <v>727</v>
      </c>
      <c r="B40" s="6" t="n">
        <v>83302</v>
      </c>
      <c r="C40" s="6" t="n">
        <v>16130</v>
      </c>
      <c r="D40" s="6" t="n">
        <v>12219</v>
      </c>
    </row>
    <row r="41" spans="1:4">
      <c r="A41" s="3" t="s">
        <v>690</v>
      </c>
    </row>
    <row r="42" spans="1:4">
      <c r="A42" s="4" t="s">
        <v>759</v>
      </c>
      <c r="B42" s="4" t="s">
        <v>763</v>
      </c>
      <c r="C42" s="4" t="s">
        <v>763</v>
      </c>
      <c r="D42" s="4" t="s">
        <v>763</v>
      </c>
    </row>
    <row r="43" spans="1:4">
      <c r="A43" s="4" t="s">
        <v>764</v>
      </c>
    </row>
    <row r="44" spans="1:4">
      <c r="A44" s="3" t="s">
        <v>742</v>
      </c>
    </row>
    <row r="45" spans="1:4">
      <c r="A45" s="4" t="s">
        <v>727</v>
      </c>
      <c r="B45" s="6" t="n">
        <v>1856444</v>
      </c>
      <c r="C45" s="6" t="n">
        <v>1089379</v>
      </c>
      <c r="D45" s="6" t="n">
        <v>898646</v>
      </c>
    </row>
    <row r="46" spans="1:4">
      <c r="A46" s="3" t="s">
        <v>690</v>
      </c>
    </row>
    <row r="47" spans="1:4">
      <c r="A47" s="4" t="s">
        <v>759</v>
      </c>
      <c r="D47" s="4" t="s">
        <v>395</v>
      </c>
    </row>
    <row r="48" spans="1:4">
      <c r="A48" s="4" t="s">
        <v>765</v>
      </c>
    </row>
    <row r="49" spans="1:4">
      <c r="A49" s="3" t="s">
        <v>742</v>
      </c>
    </row>
    <row r="50" spans="1:4">
      <c r="A50" s="4" t="s">
        <v>727</v>
      </c>
      <c r="C50" s="6" t="n">
        <v>106571</v>
      </c>
      <c r="D50" s="6" t="n">
        <v>398079</v>
      </c>
    </row>
    <row r="51" spans="1:4">
      <c r="A51" s="3" t="s">
        <v>690</v>
      </c>
    </row>
    <row r="52" spans="1:4">
      <c r="A52" s="4" t="s">
        <v>759</v>
      </c>
      <c r="C52" s="4" t="s">
        <v>403</v>
      </c>
      <c r="D52" s="4" t="s">
        <v>403</v>
      </c>
    </row>
    <row r="53" spans="1:4">
      <c r="A53" s="4" t="s">
        <v>766</v>
      </c>
    </row>
    <row r="54" spans="1:4">
      <c r="A54" s="3" t="s">
        <v>742</v>
      </c>
    </row>
    <row r="55" spans="1:4">
      <c r="A55" s="4" t="s">
        <v>727</v>
      </c>
      <c r="C55" s="6" t="n">
        <v>174368</v>
      </c>
      <c r="D55" s="6" t="n">
        <v>407413</v>
      </c>
    </row>
    <row r="56" spans="1:4">
      <c r="A56" s="3" t="s">
        <v>690</v>
      </c>
    </row>
    <row r="57" spans="1:4">
      <c r="A57" s="4" t="s">
        <v>759</v>
      </c>
      <c r="C57" s="4" t="s">
        <v>401</v>
      </c>
      <c r="D57" s="4" t="s">
        <v>401</v>
      </c>
    </row>
    <row r="58" spans="1:4">
      <c r="A58" s="4" t="s">
        <v>767</v>
      </c>
    </row>
    <row r="59" spans="1:4">
      <c r="A59" s="3" t="s">
        <v>742</v>
      </c>
    </row>
    <row r="60" spans="1:4">
      <c r="A60" s="4" t="s">
        <v>727</v>
      </c>
      <c r="C60" s="6" t="n">
        <v>184931</v>
      </c>
      <c r="D60" s="6" t="n">
        <v>212083</v>
      </c>
    </row>
    <row r="61" spans="1:4">
      <c r="A61" s="4" t="s">
        <v>748</v>
      </c>
      <c r="B61" s="6" t="n">
        <v>-61330</v>
      </c>
      <c r="C61" s="6" t="n">
        <v>-580133</v>
      </c>
      <c r="D61" s="6" t="n">
        <v>0</v>
      </c>
    </row>
    <row r="62" spans="1:4">
      <c r="A62" s="3" t="s">
        <v>690</v>
      </c>
    </row>
    <row r="63" spans="1:4">
      <c r="A63" s="4" t="s">
        <v>728</v>
      </c>
      <c r="C63" s="5" t="n">
        <v>5100</v>
      </c>
      <c r="D63" s="5" t="n">
        <v>5300</v>
      </c>
    </row>
    <row r="64" spans="1:4">
      <c r="A64" s="4" t="s">
        <v>768</v>
      </c>
      <c r="D64" s="5" t="n">
        <v>5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27"/>
  </cols>
  <sheetData>
    <row r="1" spans="1:4">
      <c r="A1" s="1" t="s">
        <v>769</v>
      </c>
      <c r="B1" s="2" t="s">
        <v>1</v>
      </c>
    </row>
    <row r="2" spans="1:4">
      <c r="B2" s="2" t="s">
        <v>770</v>
      </c>
      <c r="C2" s="2" t="s">
        <v>771</v>
      </c>
      <c r="D2" s="2" t="s">
        <v>772</v>
      </c>
    </row>
    <row r="3" spans="1:4">
      <c r="A3" s="3" t="s">
        <v>773</v>
      </c>
    </row>
    <row r="4" spans="1:4">
      <c r="A4" s="4" t="s">
        <v>774</v>
      </c>
      <c r="B4" s="5" t="n">
        <v>67</v>
      </c>
      <c r="C4" s="8" t="n">
        <v>29.1</v>
      </c>
      <c r="D4" s="8" t="n">
        <v>24.7</v>
      </c>
    </row>
    <row r="5" spans="1:4">
      <c r="A5" s="4" t="s">
        <v>775</v>
      </c>
    </row>
    <row r="6" spans="1:4">
      <c r="A6" s="3" t="s">
        <v>776</v>
      </c>
    </row>
    <row r="7" spans="1:4">
      <c r="A7" s="4" t="s">
        <v>747</v>
      </c>
      <c r="B7" s="6" t="n">
        <v>557801</v>
      </c>
    </row>
    <row r="8" spans="1:4">
      <c r="A8" s="4" t="s">
        <v>727</v>
      </c>
      <c r="B8" s="6" t="n">
        <v>534438</v>
      </c>
      <c r="C8" s="6" t="n">
        <v>389065</v>
      </c>
    </row>
    <row r="9" spans="1:4">
      <c r="A9" s="4" t="s">
        <v>777</v>
      </c>
      <c r="B9" s="6" t="n">
        <v>176</v>
      </c>
    </row>
    <row r="10" spans="1:4">
      <c r="A10" s="4" t="s">
        <v>748</v>
      </c>
      <c r="B10" s="6" t="n">
        <v>-61330</v>
      </c>
    </row>
    <row r="11" spans="1:4">
      <c r="A11" s="4" t="s">
        <v>694</v>
      </c>
      <c r="B11" s="6" t="n">
        <v>-133017</v>
      </c>
    </row>
    <row r="12" spans="1:4">
      <c r="A12" s="4" t="s">
        <v>749</v>
      </c>
      <c r="B12" s="6" t="n">
        <v>-503880</v>
      </c>
    </row>
    <row r="13" spans="1:4">
      <c r="A13" s="4" t="s">
        <v>750</v>
      </c>
      <c r="B13" s="6" t="n">
        <v>394188</v>
      </c>
      <c r="C13" s="6" t="n">
        <v>557801</v>
      </c>
    </row>
    <row r="14" spans="1:4">
      <c r="A14" s="3" t="s">
        <v>778</v>
      </c>
    </row>
    <row r="15" spans="1:4">
      <c r="A15" s="4" t="s">
        <v>779</v>
      </c>
      <c r="B15" s="7" t="n">
        <v>25.65</v>
      </c>
    </row>
    <row r="16" spans="1:4">
      <c r="A16" s="4" t="s">
        <v>780</v>
      </c>
      <c r="B16" s="9" t="n">
        <v>41.08</v>
      </c>
    </row>
    <row r="17" spans="1:4">
      <c r="A17" s="4" t="s">
        <v>781</v>
      </c>
      <c r="B17" s="9" t="n">
        <v>23.89</v>
      </c>
    </row>
    <row r="18" spans="1:4">
      <c r="A18" s="4" t="s">
        <v>782</v>
      </c>
      <c r="B18" s="9" t="n">
        <v>24.22</v>
      </c>
    </row>
    <row r="19" spans="1:4">
      <c r="A19" s="4" t="s">
        <v>783</v>
      </c>
      <c r="B19" s="9" t="n">
        <v>25.16</v>
      </c>
    </row>
    <row r="20" spans="1:4">
      <c r="A20" s="4" t="s">
        <v>784</v>
      </c>
      <c r="B20" s="9" t="n">
        <v>28.06</v>
      </c>
    </row>
    <row r="21" spans="1:4">
      <c r="A21" s="4" t="s">
        <v>785</v>
      </c>
      <c r="B21" s="7" t="n">
        <v>43.88</v>
      </c>
      <c r="C21" s="7" t="n">
        <v>25.65</v>
      </c>
    </row>
    <row r="22" spans="1:4">
      <c r="A22" s="3" t="s">
        <v>703</v>
      </c>
    </row>
    <row r="23" spans="1:4">
      <c r="A23" s="4" t="s">
        <v>755</v>
      </c>
      <c r="B23" s="4" t="s">
        <v>786</v>
      </c>
      <c r="C23" s="4" t="s">
        <v>787</v>
      </c>
    </row>
    <row r="24" spans="1:4">
      <c r="A24" s="3" t="s">
        <v>788</v>
      </c>
    </row>
    <row r="25" spans="1:4">
      <c r="A25" s="4" t="s">
        <v>789</v>
      </c>
      <c r="B25" s="5" t="n">
        <v>22</v>
      </c>
      <c r="C25" s="8" t="n">
        <v>10.1</v>
      </c>
    </row>
    <row r="26" spans="1:4">
      <c r="A26" s="4" t="s">
        <v>767</v>
      </c>
    </row>
    <row r="27" spans="1:4">
      <c r="A27" s="3" t="s">
        <v>776</v>
      </c>
    </row>
    <row r="28" spans="1:4">
      <c r="A28" s="4" t="s">
        <v>727</v>
      </c>
      <c r="C28" s="6" t="n">
        <v>184931</v>
      </c>
      <c r="D28" s="6" t="n">
        <v>212083</v>
      </c>
    </row>
    <row r="29" spans="1:4">
      <c r="A29" s="4" t="s">
        <v>748</v>
      </c>
      <c r="B29" s="6" t="n">
        <v>-61330</v>
      </c>
      <c r="C29" s="6" t="n">
        <v>-580133</v>
      </c>
      <c r="D29" s="6" t="n">
        <v>0</v>
      </c>
    </row>
    <row r="30" spans="1:4">
      <c r="A30" s="3" t="s">
        <v>788</v>
      </c>
    </row>
    <row r="31" spans="1:4">
      <c r="A31" s="4" t="s">
        <v>789</v>
      </c>
      <c r="C31" s="8" t="n">
        <v>5.1</v>
      </c>
      <c r="D31" s="8" t="n">
        <v>5.3</v>
      </c>
    </row>
    <row r="32" spans="1:4">
      <c r="A32" s="4" t="s">
        <v>790</v>
      </c>
      <c r="D32" s="6" t="n">
        <v>3882</v>
      </c>
    </row>
    <row r="33" spans="1:4">
      <c r="A33" s="4" t="s">
        <v>791</v>
      </c>
      <c r="D33" s="6" t="n">
        <v>5231</v>
      </c>
    </row>
    <row r="34" spans="1:4">
      <c r="A34" s="4" t="s">
        <v>792</v>
      </c>
      <c r="D34" s="6" t="n">
        <v>208201</v>
      </c>
    </row>
    <row r="35" spans="1:4">
      <c r="A35" s="4" t="s">
        <v>793</v>
      </c>
    </row>
    <row r="36" spans="1:4">
      <c r="A36" s="3" t="s">
        <v>773</v>
      </c>
    </row>
    <row r="37" spans="1:4">
      <c r="A37" s="4" t="s">
        <v>731</v>
      </c>
      <c r="C37" s="4" t="s">
        <v>732</v>
      </c>
      <c r="D37" s="4" t="s">
        <v>732</v>
      </c>
    </row>
    <row r="38" spans="1:4">
      <c r="A38" s="4" t="s">
        <v>794</v>
      </c>
    </row>
    <row r="39" spans="1:4">
      <c r="A39" s="3" t="s">
        <v>773</v>
      </c>
    </row>
    <row r="40" spans="1:4">
      <c r="A40" s="4" t="s">
        <v>731</v>
      </c>
      <c r="C40" s="4" t="s">
        <v>734</v>
      </c>
      <c r="D40" s="4" t="s">
        <v>734</v>
      </c>
    </row>
    <row r="41" spans="1:4">
      <c r="A41" s="4" t="s">
        <v>795</v>
      </c>
    </row>
    <row r="42" spans="1:4">
      <c r="A42" s="3" t="s">
        <v>776</v>
      </c>
    </row>
    <row r="43" spans="1:4">
      <c r="A43" s="4" t="s">
        <v>727</v>
      </c>
      <c r="C43" s="6" t="n">
        <v>87184</v>
      </c>
    </row>
    <row r="44" spans="1:4">
      <c r="A44" s="4" t="s">
        <v>694</v>
      </c>
      <c r="B44" s="6" t="n">
        <v>-43768</v>
      </c>
    </row>
    <row r="45" spans="1:4">
      <c r="A45" s="3" t="s">
        <v>788</v>
      </c>
    </row>
    <row r="46" spans="1:4">
      <c r="A46" s="4" t="s">
        <v>789</v>
      </c>
      <c r="C46" s="8" t="n">
        <v>2.1</v>
      </c>
    </row>
    <row r="47" spans="1:4">
      <c r="A47" s="3" t="s">
        <v>773</v>
      </c>
    </row>
    <row r="48" spans="1:4">
      <c r="A48" s="4" t="s">
        <v>738</v>
      </c>
      <c r="B48" s="4" t="s">
        <v>796</v>
      </c>
    </row>
    <row r="49" spans="1:4">
      <c r="A49" s="4" t="s">
        <v>797</v>
      </c>
    </row>
    <row r="50" spans="1:4">
      <c r="A50" s="3" t="s">
        <v>776</v>
      </c>
    </row>
    <row r="51" spans="1:4">
      <c r="A51" s="4" t="s">
        <v>727</v>
      </c>
      <c r="C51" s="6" t="n">
        <v>116950</v>
      </c>
    </row>
    <row r="52" spans="1:4">
      <c r="A52" s="3" t="s">
        <v>788</v>
      </c>
    </row>
    <row r="53" spans="1:4">
      <c r="A53" s="4" t="s">
        <v>789</v>
      </c>
      <c r="C53" s="8" t="n">
        <v>2.9</v>
      </c>
    </row>
    <row r="54" spans="1:4">
      <c r="A54" s="3" t="s">
        <v>773</v>
      </c>
    </row>
    <row r="55" spans="1:4">
      <c r="A55" s="4" t="s">
        <v>798</v>
      </c>
      <c r="C55" s="6" t="n">
        <v>3</v>
      </c>
    </row>
    <row r="56" spans="1:4">
      <c r="A56" s="4" t="s">
        <v>799</v>
      </c>
    </row>
    <row r="57" spans="1:4">
      <c r="A57" s="3" t="s">
        <v>773</v>
      </c>
    </row>
    <row r="58" spans="1:4">
      <c r="A58" s="4" t="s">
        <v>738</v>
      </c>
      <c r="C58" s="4" t="s">
        <v>732</v>
      </c>
    </row>
    <row r="59" spans="1:4">
      <c r="A59" s="4" t="s">
        <v>800</v>
      </c>
    </row>
    <row r="60" spans="1:4">
      <c r="A60" s="3" t="s">
        <v>773</v>
      </c>
    </row>
    <row r="61" spans="1:4">
      <c r="A61" s="4" t="s">
        <v>738</v>
      </c>
      <c r="C61" s="4" t="s">
        <v>801</v>
      </c>
    </row>
    <row r="62" spans="1:4">
      <c r="A62" s="4" t="s">
        <v>802</v>
      </c>
    </row>
    <row r="63" spans="1:4">
      <c r="A63" s="3" t="s">
        <v>776</v>
      </c>
    </row>
    <row r="64" spans="1:4">
      <c r="A64" s="4" t="s">
        <v>727</v>
      </c>
      <c r="B64" s="6" t="n">
        <v>186539</v>
      </c>
    </row>
    <row r="65" spans="1:4">
      <c r="A65" s="3" t="s">
        <v>788</v>
      </c>
    </row>
    <row r="66" spans="1:4">
      <c r="A66" s="4" t="s">
        <v>789</v>
      </c>
      <c r="B66" s="8" t="n">
        <v>5.8</v>
      </c>
    </row>
    <row r="67" spans="1:4">
      <c r="A67" s="4" t="s">
        <v>803</v>
      </c>
    </row>
    <row r="68" spans="1:4">
      <c r="A68" s="3" t="s">
        <v>773</v>
      </c>
    </row>
    <row r="69" spans="1:4">
      <c r="A69" s="4" t="s">
        <v>731</v>
      </c>
      <c r="B69" s="4" t="s">
        <v>804</v>
      </c>
    </row>
    <row r="70" spans="1:4">
      <c r="A70" s="4" t="s">
        <v>805</v>
      </c>
    </row>
    <row r="71" spans="1:4">
      <c r="A71" s="3" t="s">
        <v>773</v>
      </c>
    </row>
    <row r="72" spans="1:4">
      <c r="A72" s="4" t="s">
        <v>731</v>
      </c>
      <c r="B72" s="4" t="s">
        <v>734</v>
      </c>
    </row>
    <row r="73" spans="1:4">
      <c r="A73" s="4" t="s">
        <v>806</v>
      </c>
    </row>
    <row r="74" spans="1:4">
      <c r="A74" s="3" t="s">
        <v>776</v>
      </c>
    </row>
    <row r="75" spans="1:4">
      <c r="A75" s="4" t="s">
        <v>727</v>
      </c>
      <c r="B75" s="6" t="n">
        <v>347899</v>
      </c>
    </row>
    <row r="76" spans="1:4">
      <c r="A76" s="3" t="s">
        <v>788</v>
      </c>
    </row>
    <row r="77" spans="1:4">
      <c r="A77" s="4" t="s">
        <v>789</v>
      </c>
      <c r="B77" s="8" t="n">
        <v>16.2</v>
      </c>
    </row>
    <row r="78" spans="1:4">
      <c r="A78" s="4" t="s">
        <v>807</v>
      </c>
    </row>
    <row r="79" spans="1:4">
      <c r="A79" s="3" t="s">
        <v>773</v>
      </c>
    </row>
    <row r="80" spans="1:4">
      <c r="A80" s="4" t="s">
        <v>731</v>
      </c>
      <c r="B80" s="4" t="s">
        <v>732</v>
      </c>
    </row>
    <row r="81" spans="1:4">
      <c r="A81" s="4" t="s">
        <v>808</v>
      </c>
    </row>
    <row r="82" spans="1:4">
      <c r="A82" s="3" t="s">
        <v>773</v>
      </c>
    </row>
    <row r="83" spans="1:4">
      <c r="A83" s="4" t="s">
        <v>731</v>
      </c>
      <c r="B83" s="4" t="s">
        <v>7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2"/>
    <col customWidth="1" max="5" min="5" width="14"/>
    <col customWidth="1" max="6" min="6" width="14"/>
    <col customWidth="1" max="7" min="7" width="14"/>
  </cols>
  <sheetData>
    <row r="1" spans="1:7">
      <c r="A1" s="1" t="s">
        <v>809</v>
      </c>
      <c r="B1" s="2" t="s">
        <v>810</v>
      </c>
      <c r="C1" s="2" t="s">
        <v>1</v>
      </c>
    </row>
    <row r="2" spans="1:7">
      <c r="B2" s="2" t="s">
        <v>35</v>
      </c>
      <c r="C2" s="2" t="s">
        <v>2</v>
      </c>
      <c r="D2" s="2" t="s">
        <v>35</v>
      </c>
      <c r="E2" s="2" t="s">
        <v>78</v>
      </c>
      <c r="F2" s="2" t="s">
        <v>2</v>
      </c>
      <c r="G2" s="2" t="s">
        <v>35</v>
      </c>
    </row>
    <row r="3" spans="1:7">
      <c r="A3" s="3" t="s">
        <v>788</v>
      </c>
    </row>
    <row r="4" spans="1:7">
      <c r="A4" s="4" t="s">
        <v>661</v>
      </c>
      <c r="C4" s="5" t="n">
        <v>62800</v>
      </c>
      <c r="D4" s="5" t="n">
        <v>10300</v>
      </c>
      <c r="E4" s="5" t="n">
        <v>9700</v>
      </c>
    </row>
    <row r="5" spans="1:7">
      <c r="A5" s="4" t="s">
        <v>811</v>
      </c>
      <c r="D5" s="5" t="n">
        <v>38300</v>
      </c>
    </row>
    <row r="6" spans="1:7">
      <c r="A6" s="4" t="s">
        <v>812</v>
      </c>
      <c r="C6" s="6" t="n">
        <v>382462</v>
      </c>
      <c r="D6" s="6" t="n">
        <v>578071</v>
      </c>
      <c r="E6" s="6" t="n">
        <v>184214</v>
      </c>
    </row>
    <row r="7" spans="1:7">
      <c r="A7" s="4" t="s">
        <v>148</v>
      </c>
      <c r="C7" s="5" t="n">
        <v>102722</v>
      </c>
      <c r="D7" s="5" t="n">
        <v>52867</v>
      </c>
      <c r="E7" s="5" t="n">
        <v>39408</v>
      </c>
    </row>
    <row r="8" spans="1:7">
      <c r="A8" s="4" t="s">
        <v>54</v>
      </c>
      <c r="F8" s="5" t="n">
        <v>40916</v>
      </c>
      <c r="G8" s="5" t="n">
        <v>39624</v>
      </c>
    </row>
    <row r="9" spans="1:7">
      <c r="A9" s="4" t="s">
        <v>365</v>
      </c>
    </row>
    <row r="10" spans="1:7">
      <c r="A10" s="3" t="s">
        <v>776</v>
      </c>
    </row>
    <row r="11" spans="1:7">
      <c r="A11" s="4" t="s">
        <v>747</v>
      </c>
      <c r="C11" s="6" t="n">
        <v>111111</v>
      </c>
    </row>
    <row r="12" spans="1:7">
      <c r="A12" s="4" t="s">
        <v>748</v>
      </c>
      <c r="C12" s="6" t="n">
        <v>-45364</v>
      </c>
    </row>
    <row r="13" spans="1:7">
      <c r="A13" s="4" t="s">
        <v>694</v>
      </c>
      <c r="C13" s="6" t="n">
        <v>-65747</v>
      </c>
    </row>
    <row r="14" spans="1:7">
      <c r="A14" s="4" t="s">
        <v>750</v>
      </c>
      <c r="B14" s="6" t="n">
        <v>111111</v>
      </c>
      <c r="C14" s="6" t="n">
        <v>0</v>
      </c>
      <c r="D14" s="6" t="n">
        <v>111111</v>
      </c>
    </row>
    <row r="15" spans="1:7">
      <c r="A15" s="3" t="s">
        <v>778</v>
      </c>
    </row>
    <row r="16" spans="1:7">
      <c r="A16" s="4" t="s">
        <v>698</v>
      </c>
      <c r="C16" s="7" t="n">
        <v>5.33</v>
      </c>
    </row>
    <row r="17" spans="1:7">
      <c r="A17" s="4" t="s">
        <v>753</v>
      </c>
      <c r="C17" s="9" t="n">
        <v>5.33</v>
      </c>
    </row>
    <row r="18" spans="1:7">
      <c r="A18" s="4" t="s">
        <v>700</v>
      </c>
      <c r="C18" s="9" t="n">
        <v>5.33</v>
      </c>
    </row>
    <row r="19" spans="1:7">
      <c r="A19" s="4" t="s">
        <v>701</v>
      </c>
      <c r="B19" s="7" t="n">
        <v>5.33</v>
      </c>
      <c r="C19" s="5" t="n">
        <v>0</v>
      </c>
      <c r="D19" s="7" t="n">
        <v>5.33</v>
      </c>
    </row>
    <row r="20" spans="1:7">
      <c r="A20" s="3" t="s">
        <v>703</v>
      </c>
    </row>
    <row r="21" spans="1:7">
      <c r="A21" s="4" t="s">
        <v>755</v>
      </c>
      <c r="C21" s="4" t="s">
        <v>813</v>
      </c>
      <c r="D21" s="4" t="s">
        <v>813</v>
      </c>
    </row>
    <row r="22" spans="1:7">
      <c r="A22" s="3" t="s">
        <v>788</v>
      </c>
    </row>
    <row r="23" spans="1:7">
      <c r="A23" s="4" t="s">
        <v>748</v>
      </c>
      <c r="C23" s="6" t="n">
        <v>45364</v>
      </c>
    </row>
    <row r="24" spans="1:7">
      <c r="A24" s="4" t="s">
        <v>814</v>
      </c>
      <c r="B24" s="6" t="n">
        <v>111111</v>
      </c>
      <c r="C24" s="6" t="n">
        <v>0</v>
      </c>
      <c r="D24" s="6" t="n">
        <v>111111</v>
      </c>
      <c r="F24" s="6" t="n">
        <v>0</v>
      </c>
      <c r="G24" s="6" t="n">
        <v>111111</v>
      </c>
    </row>
    <row r="25" spans="1:7">
      <c r="A25" s="4" t="s">
        <v>694</v>
      </c>
      <c r="C25" s="6" t="n">
        <v>65747</v>
      </c>
    </row>
    <row r="26" spans="1:7">
      <c r="A26" s="4" t="s">
        <v>815</v>
      </c>
    </row>
    <row r="27" spans="1:7">
      <c r="A27" s="3" t="s">
        <v>788</v>
      </c>
    </row>
    <row r="28" spans="1:7">
      <c r="A28" s="4" t="s">
        <v>816</v>
      </c>
      <c r="C28" s="4" t="s">
        <v>817</v>
      </c>
    </row>
    <row r="29" spans="1:7">
      <c r="A29" s="4" t="s">
        <v>818</v>
      </c>
    </row>
    <row r="30" spans="1:7">
      <c r="A30" s="3" t="s">
        <v>788</v>
      </c>
    </row>
    <row r="31" spans="1:7">
      <c r="A31" s="4" t="s">
        <v>727</v>
      </c>
      <c r="C31" s="6" t="n">
        <v>1187344</v>
      </c>
    </row>
    <row r="32" spans="1:7">
      <c r="A32" s="4" t="s">
        <v>819</v>
      </c>
      <c r="C32" s="5" t="n">
        <v>54000</v>
      </c>
    </row>
    <row r="33" spans="1:7">
      <c r="A33" s="4" t="s">
        <v>744</v>
      </c>
      <c r="C33" s="6" t="n">
        <v>27000</v>
      </c>
    </row>
    <row r="34" spans="1:7">
      <c r="A34" s="4" t="s">
        <v>820</v>
      </c>
      <c r="C34" s="5" t="n">
        <v>27000</v>
      </c>
    </row>
    <row r="35" spans="1:7">
      <c r="A35" s="4" t="s">
        <v>821</v>
      </c>
      <c r="C35" s="4" t="s">
        <v>734</v>
      </c>
    </row>
    <row r="36" spans="1:7">
      <c r="A36" s="4" t="s">
        <v>822</v>
      </c>
    </row>
    <row r="37" spans="1:7">
      <c r="A37" s="3" t="s">
        <v>776</v>
      </c>
    </row>
    <row r="38" spans="1:7">
      <c r="A38" s="4" t="s">
        <v>748</v>
      </c>
      <c r="C38" s="6" t="n">
        <v>-23142</v>
      </c>
    </row>
    <row r="39" spans="1:7">
      <c r="A39" s="4" t="s">
        <v>694</v>
      </c>
      <c r="C39" s="6" t="n">
        <v>-17562</v>
      </c>
    </row>
    <row r="40" spans="1:7">
      <c r="A40" s="4" t="s">
        <v>750</v>
      </c>
      <c r="C40" s="6" t="n">
        <v>46289</v>
      </c>
    </row>
    <row r="41" spans="1:7">
      <c r="A41" s="3" t="s">
        <v>788</v>
      </c>
    </row>
    <row r="42" spans="1:7">
      <c r="A42" s="4" t="s">
        <v>738</v>
      </c>
      <c r="C42" s="4" t="s">
        <v>823</v>
      </c>
    </row>
    <row r="43" spans="1:7">
      <c r="A43" s="4" t="s">
        <v>748</v>
      </c>
      <c r="C43" s="6" t="n">
        <v>23142</v>
      </c>
    </row>
    <row r="44" spans="1:7">
      <c r="A44" s="4" t="s">
        <v>814</v>
      </c>
      <c r="C44" s="6" t="n">
        <v>46289</v>
      </c>
      <c r="F44" s="6" t="n">
        <v>46289</v>
      </c>
    </row>
    <row r="45" spans="1:7">
      <c r="A45" s="4" t="s">
        <v>694</v>
      </c>
      <c r="C45" s="6" t="n">
        <v>17562</v>
      </c>
    </row>
    <row r="46" spans="1:7">
      <c r="A46" s="4" t="s">
        <v>824</v>
      </c>
    </row>
    <row r="47" spans="1:7">
      <c r="A47" s="3" t="s">
        <v>788</v>
      </c>
    </row>
    <row r="48" spans="1:7">
      <c r="A48" s="4" t="s">
        <v>738</v>
      </c>
      <c r="C48" s="4" t="s">
        <v>732</v>
      </c>
    </row>
    <row r="49" spans="1:7">
      <c r="A49" s="4" t="s">
        <v>726</v>
      </c>
    </row>
    <row r="50" spans="1:7">
      <c r="A50" s="3" t="s">
        <v>776</v>
      </c>
    </row>
    <row r="51" spans="1:7">
      <c r="A51" s="4" t="s">
        <v>747</v>
      </c>
      <c r="C51" s="6" t="n">
        <v>557801</v>
      </c>
    </row>
    <row r="52" spans="1:7">
      <c r="A52" s="4" t="s">
        <v>748</v>
      </c>
      <c r="C52" s="6" t="n">
        <v>-61330</v>
      </c>
    </row>
    <row r="53" spans="1:7">
      <c r="A53" s="4" t="s">
        <v>694</v>
      </c>
      <c r="C53" s="6" t="n">
        <v>-133017</v>
      </c>
    </row>
    <row r="54" spans="1:7">
      <c r="A54" s="4" t="s">
        <v>750</v>
      </c>
      <c r="B54" s="6" t="n">
        <v>557801</v>
      </c>
      <c r="C54" s="6" t="n">
        <v>394188</v>
      </c>
      <c r="D54" s="6" t="n">
        <v>557801</v>
      </c>
    </row>
    <row r="55" spans="1:7">
      <c r="A55" s="3" t="s">
        <v>778</v>
      </c>
    </row>
    <row r="56" spans="1:7">
      <c r="A56" s="4" t="s">
        <v>698</v>
      </c>
      <c r="C56" s="7" t="n">
        <v>25.65</v>
      </c>
    </row>
    <row r="57" spans="1:7">
      <c r="A57" s="4" t="s">
        <v>753</v>
      </c>
      <c r="C57" s="9" t="n">
        <v>24.22</v>
      </c>
    </row>
    <row r="58" spans="1:7">
      <c r="A58" s="4" t="s">
        <v>700</v>
      </c>
      <c r="C58" s="9" t="n">
        <v>25.16</v>
      </c>
    </row>
    <row r="59" spans="1:7">
      <c r="A59" s="4" t="s">
        <v>701</v>
      </c>
      <c r="B59" s="7" t="n">
        <v>25.65</v>
      </c>
      <c r="C59" s="7" t="n">
        <v>43.88</v>
      </c>
      <c r="D59" s="7" t="n">
        <v>25.65</v>
      </c>
    </row>
    <row r="60" spans="1:7">
      <c r="A60" s="3" t="s">
        <v>703</v>
      </c>
    </row>
    <row r="61" spans="1:7">
      <c r="A61" s="4" t="s">
        <v>755</v>
      </c>
      <c r="C61" s="4" t="s">
        <v>786</v>
      </c>
      <c r="D61" s="4" t="s">
        <v>787</v>
      </c>
    </row>
    <row r="62" spans="1:7">
      <c r="A62" s="3" t="s">
        <v>788</v>
      </c>
    </row>
    <row r="63" spans="1:7">
      <c r="A63" s="4" t="s">
        <v>727</v>
      </c>
      <c r="C63" s="6" t="n">
        <v>534438</v>
      </c>
      <c r="D63" s="6" t="n">
        <v>389065</v>
      </c>
    </row>
    <row r="64" spans="1:7">
      <c r="A64" s="4" t="s">
        <v>748</v>
      </c>
      <c r="C64" s="6" t="n">
        <v>61330</v>
      </c>
    </row>
    <row r="65" spans="1:7">
      <c r="A65" s="4" t="s">
        <v>814</v>
      </c>
      <c r="B65" s="6" t="n">
        <v>557801</v>
      </c>
      <c r="C65" s="6" t="n">
        <v>557801</v>
      </c>
      <c r="D65" s="6" t="n">
        <v>557801</v>
      </c>
      <c r="F65" s="6" t="n">
        <v>394188</v>
      </c>
      <c r="G65" s="6" t="n">
        <v>557801</v>
      </c>
    </row>
    <row r="66" spans="1:7">
      <c r="A66" s="4" t="s">
        <v>694</v>
      </c>
      <c r="C66" s="6" t="n">
        <v>133017</v>
      </c>
    </row>
    <row r="67" spans="1:7">
      <c r="A67" s="4" t="s">
        <v>825</v>
      </c>
      <c r="C67" s="5" t="n">
        <v>2200</v>
      </c>
      <c r="D67" s="5" t="n">
        <v>14100</v>
      </c>
    </row>
    <row r="68" spans="1:7">
      <c r="A68" s="4" t="s">
        <v>306</v>
      </c>
    </row>
    <row r="69" spans="1:7">
      <c r="A69" s="3" t="s">
        <v>788</v>
      </c>
    </row>
    <row r="70" spans="1:7">
      <c r="A70" s="4" t="s">
        <v>148</v>
      </c>
      <c r="B70" s="5" t="n">
        <v>17800</v>
      </c>
    </row>
    <row r="71" spans="1:7">
      <c r="A71" s="4" t="s">
        <v>54</v>
      </c>
      <c r="F71" s="5" t="n">
        <v>16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6</v>
      </c>
      <c r="B1" s="2" t="s">
        <v>1</v>
      </c>
    </row>
    <row r="2" spans="1:4">
      <c r="B2" s="2" t="s">
        <v>2</v>
      </c>
      <c r="C2" s="2" t="s">
        <v>35</v>
      </c>
      <c r="D2" s="2" t="s">
        <v>78</v>
      </c>
    </row>
    <row r="3" spans="1:4">
      <c r="A3" s="3" t="s">
        <v>788</v>
      </c>
    </row>
    <row r="4" spans="1:4">
      <c r="A4" s="4" t="s">
        <v>827</v>
      </c>
      <c r="B4" s="6" t="n">
        <v>12100000</v>
      </c>
    </row>
    <row r="5" spans="1:4">
      <c r="A5" s="4" t="s">
        <v>828</v>
      </c>
    </row>
    <row r="6" spans="1:4">
      <c r="A6" s="3" t="s">
        <v>788</v>
      </c>
    </row>
    <row r="7" spans="1:4">
      <c r="A7" s="4" t="s">
        <v>827</v>
      </c>
      <c r="B7" s="6" t="n">
        <v>600000</v>
      </c>
    </row>
    <row r="8" spans="1:4">
      <c r="A8" s="4" t="s">
        <v>829</v>
      </c>
      <c r="B8" s="6" t="n">
        <v>276475</v>
      </c>
    </row>
    <row r="9" spans="1:4">
      <c r="A9" s="4" t="s">
        <v>663</v>
      </c>
      <c r="B9" s="8" t="n">
        <v>0.4</v>
      </c>
      <c r="C9" s="8" t="n">
        <v>0.2</v>
      </c>
      <c r="D9" s="8" t="n">
        <v>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0</v>
      </c>
      <c r="B1" s="2" t="s">
        <v>2</v>
      </c>
      <c r="C1" s="2" t="s">
        <v>35</v>
      </c>
    </row>
    <row r="2" spans="1:3">
      <c r="A2" s="3" t="s">
        <v>224</v>
      </c>
    </row>
    <row r="3" spans="1:3">
      <c r="A3" s="4" t="s">
        <v>129</v>
      </c>
      <c r="B3" s="8" t="n">
        <v>7.8</v>
      </c>
      <c r="C3" s="8" t="n">
        <v>1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0"/>
  </cols>
  <sheetData>
    <row r="1" spans="1:2">
      <c r="A1" s="1" t="s">
        <v>831</v>
      </c>
      <c r="B1" s="2" t="s">
        <v>832</v>
      </c>
    </row>
    <row r="2" spans="1:2">
      <c r="A2" s="4" t="s">
        <v>833</v>
      </c>
    </row>
    <row r="3" spans="1:2">
      <c r="A3" s="3" t="s">
        <v>658</v>
      </c>
    </row>
    <row r="4" spans="1:2">
      <c r="A4" s="4" t="s">
        <v>834</v>
      </c>
      <c r="B4" s="6" t="n">
        <v>-617101</v>
      </c>
    </row>
    <row r="5" spans="1:2">
      <c r="A5" s="4" t="s">
        <v>835</v>
      </c>
    </row>
    <row r="6" spans="1:2">
      <c r="A6" s="3" t="s">
        <v>658</v>
      </c>
    </row>
    <row r="7" spans="1:2">
      <c r="A7" s="4" t="s">
        <v>834</v>
      </c>
      <c r="B7" s="6" t="n">
        <v>-214596</v>
      </c>
    </row>
    <row r="8" spans="1:2">
      <c r="A8" s="4" t="s">
        <v>836</v>
      </c>
    </row>
    <row r="9" spans="1:2">
      <c r="A9" s="3" t="s">
        <v>658</v>
      </c>
    </row>
    <row r="10" spans="1:2">
      <c r="A10" s="4" t="s">
        <v>834</v>
      </c>
      <c r="B10" s="6" t="n">
        <v>-185778</v>
      </c>
    </row>
    <row r="11" spans="1:2">
      <c r="A11" s="4" t="s">
        <v>837</v>
      </c>
    </row>
    <row r="12" spans="1:2">
      <c r="A12" s="3" t="s">
        <v>658</v>
      </c>
    </row>
    <row r="13" spans="1:2">
      <c r="A13" s="4" t="s">
        <v>834</v>
      </c>
      <c r="B13" s="6" t="n">
        <v>-216727</v>
      </c>
    </row>
    <row r="14" spans="1:2">
      <c r="A14" s="4" t="s">
        <v>838</v>
      </c>
    </row>
    <row r="15" spans="1:2">
      <c r="A15" s="3" t="s">
        <v>658</v>
      </c>
    </row>
    <row r="16" spans="1:2">
      <c r="A16" s="4" t="s">
        <v>834</v>
      </c>
      <c r="B16" s="6" t="n">
        <v>-503880</v>
      </c>
    </row>
    <row r="17" spans="1:2">
      <c r="A17" s="4" t="s">
        <v>839</v>
      </c>
    </row>
    <row r="18" spans="1:2">
      <c r="A18" s="3" t="s">
        <v>658</v>
      </c>
    </row>
    <row r="19" spans="1:2">
      <c r="A19" s="4" t="s">
        <v>834</v>
      </c>
      <c r="B19" s="6" t="n">
        <v>-168378</v>
      </c>
    </row>
    <row r="20" spans="1:2">
      <c r="A20" s="4" t="s">
        <v>840</v>
      </c>
    </row>
    <row r="21" spans="1:2">
      <c r="A21" s="3" t="s">
        <v>658</v>
      </c>
    </row>
    <row r="22" spans="1:2">
      <c r="A22" s="4" t="s">
        <v>834</v>
      </c>
      <c r="B22" s="6" t="n">
        <v>-148963</v>
      </c>
    </row>
    <row r="23" spans="1:2">
      <c r="A23" s="4" t="s">
        <v>841</v>
      </c>
    </row>
    <row r="24" spans="1:2">
      <c r="A24" s="3" t="s">
        <v>658</v>
      </c>
    </row>
    <row r="25" spans="1:2">
      <c r="A25" s="4" t="s">
        <v>834</v>
      </c>
      <c r="B25" s="6" t="n">
        <v>-186539</v>
      </c>
    </row>
    <row r="26" spans="1:2">
      <c r="A26" s="4" t="s">
        <v>842</v>
      </c>
    </row>
    <row r="27" spans="1:2">
      <c r="A27" s="3" t="s">
        <v>658</v>
      </c>
    </row>
    <row r="28" spans="1:2">
      <c r="A28" s="4" t="s">
        <v>834</v>
      </c>
      <c r="B28" s="6" t="n">
        <v>-113221</v>
      </c>
    </row>
    <row r="29" spans="1:2">
      <c r="A29" s="4" t="s">
        <v>843</v>
      </c>
    </row>
    <row r="30" spans="1:2">
      <c r="A30" s="3" t="s">
        <v>658</v>
      </c>
    </row>
    <row r="31" spans="1:2">
      <c r="A31" s="4" t="s">
        <v>834</v>
      </c>
      <c r="B31" s="6" t="n">
        <v>-46218</v>
      </c>
    </row>
    <row r="32" spans="1:2">
      <c r="A32" s="4" t="s">
        <v>844</v>
      </c>
    </row>
    <row r="33" spans="1:2">
      <c r="A33" s="3" t="s">
        <v>658</v>
      </c>
    </row>
    <row r="34" spans="1:2">
      <c r="A34" s="4" t="s">
        <v>834</v>
      </c>
      <c r="B34" s="6" t="n">
        <v>-36815</v>
      </c>
    </row>
    <row r="35" spans="1:2">
      <c r="A35" s="4" t="s">
        <v>845</v>
      </c>
    </row>
    <row r="36" spans="1:2">
      <c r="A36" s="3" t="s">
        <v>658</v>
      </c>
    </row>
    <row r="37" spans="1:2">
      <c r="A37" s="4" t="s">
        <v>834</v>
      </c>
      <c r="B37" s="6" t="n">
        <v>-30188</v>
      </c>
    </row>
    <row r="38" spans="1:2">
      <c r="A38" s="4" t="s">
        <v>846</v>
      </c>
    </row>
    <row r="39" spans="1:2">
      <c r="A39" s="3" t="s">
        <v>658</v>
      </c>
    </row>
    <row r="40" spans="1:2">
      <c r="A40" s="4" t="s">
        <v>834</v>
      </c>
      <c r="B40" s="6" t="n">
        <v>1234202</v>
      </c>
    </row>
    <row r="41" spans="1:2">
      <c r="A41" s="4" t="s">
        <v>847</v>
      </c>
    </row>
    <row r="42" spans="1:2">
      <c r="A42" s="3" t="s">
        <v>658</v>
      </c>
    </row>
    <row r="43" spans="1:2">
      <c r="A43" s="4" t="s">
        <v>834</v>
      </c>
      <c r="B43" s="6" t="n">
        <v>429192</v>
      </c>
    </row>
    <row r="44" spans="1:2">
      <c r="A44" s="4" t="s">
        <v>848</v>
      </c>
    </row>
    <row r="45" spans="1:2">
      <c r="A45" s="3" t="s">
        <v>658</v>
      </c>
    </row>
    <row r="46" spans="1:2">
      <c r="A46" s="4" t="s">
        <v>834</v>
      </c>
      <c r="B46" s="6" t="n">
        <v>371556</v>
      </c>
    </row>
    <row r="47" spans="1:2">
      <c r="A47" s="4" t="s">
        <v>849</v>
      </c>
    </row>
    <row r="48" spans="1:2">
      <c r="A48" s="3" t="s">
        <v>658</v>
      </c>
    </row>
    <row r="49" spans="1:2">
      <c r="A49" s="4" t="s">
        <v>834</v>
      </c>
      <c r="B49" s="6" t="n">
        <v>433454</v>
      </c>
    </row>
    <row r="50" spans="1:2">
      <c r="A50" s="4" t="s">
        <v>850</v>
      </c>
    </row>
    <row r="51" spans="1:2">
      <c r="A51" s="3" t="s">
        <v>658</v>
      </c>
    </row>
    <row r="52" spans="1:2">
      <c r="A52" s="4" t="s">
        <v>834</v>
      </c>
      <c r="B52" s="6" t="n">
        <v>1007760</v>
      </c>
    </row>
    <row r="53" spans="1:2">
      <c r="A53" s="4" t="s">
        <v>851</v>
      </c>
    </row>
    <row r="54" spans="1:2">
      <c r="A54" s="3" t="s">
        <v>658</v>
      </c>
    </row>
    <row r="55" spans="1:2">
      <c r="A55" s="4" t="s">
        <v>834</v>
      </c>
      <c r="B55" s="6" t="n">
        <v>336756</v>
      </c>
    </row>
    <row r="56" spans="1:2">
      <c r="A56" s="4" t="s">
        <v>852</v>
      </c>
    </row>
    <row r="57" spans="1:2">
      <c r="A57" s="3" t="s">
        <v>658</v>
      </c>
    </row>
    <row r="58" spans="1:2">
      <c r="A58" s="4" t="s">
        <v>834</v>
      </c>
      <c r="B58" s="6" t="n">
        <v>297926</v>
      </c>
    </row>
    <row r="59" spans="1:2">
      <c r="A59" s="4" t="s">
        <v>853</v>
      </c>
    </row>
    <row r="60" spans="1:2">
      <c r="A60" s="3" t="s">
        <v>658</v>
      </c>
    </row>
    <row r="61" spans="1:2">
      <c r="A61" s="4" t="s">
        <v>834</v>
      </c>
      <c r="B61" s="6" t="n">
        <v>373078</v>
      </c>
    </row>
    <row r="62" spans="1:2">
      <c r="A62" s="4" t="s">
        <v>854</v>
      </c>
    </row>
    <row r="63" spans="1:2">
      <c r="A63" s="3" t="s">
        <v>658</v>
      </c>
    </row>
    <row r="64" spans="1:2">
      <c r="A64" s="4" t="s">
        <v>834</v>
      </c>
      <c r="B64" s="6" t="n">
        <v>226442</v>
      </c>
    </row>
    <row r="65" spans="1:2">
      <c r="A65" s="4" t="s">
        <v>855</v>
      </c>
    </row>
    <row r="66" spans="1:2">
      <c r="A66" s="3" t="s">
        <v>658</v>
      </c>
    </row>
    <row r="67" spans="1:2">
      <c r="A67" s="4" t="s">
        <v>834</v>
      </c>
      <c r="B67" s="6" t="n">
        <v>92436</v>
      </c>
    </row>
    <row r="68" spans="1:2">
      <c r="A68" s="4" t="s">
        <v>856</v>
      </c>
    </row>
    <row r="69" spans="1:2">
      <c r="A69" s="3" t="s">
        <v>658</v>
      </c>
    </row>
    <row r="70" spans="1:2">
      <c r="A70" s="4" t="s">
        <v>834</v>
      </c>
      <c r="B70" s="6" t="n">
        <v>73630</v>
      </c>
    </row>
    <row r="71" spans="1:2">
      <c r="A71" s="4" t="s">
        <v>857</v>
      </c>
    </row>
    <row r="72" spans="1:2">
      <c r="A72" s="3" t="s">
        <v>658</v>
      </c>
    </row>
    <row r="73" spans="1:2">
      <c r="A73" s="4" t="s">
        <v>834</v>
      </c>
      <c r="B73" s="6" t="n">
        <v>603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629</v>
      </c>
    </row>
    <row r="2" spans="1:2">
      <c r="A2" s="3" t="s">
        <v>658</v>
      </c>
    </row>
    <row r="3" spans="1:2">
      <c r="A3" s="4" t="s">
        <v>744</v>
      </c>
      <c r="B3" s="5" t="n">
        <v>8778</v>
      </c>
    </row>
    <row r="4" spans="1:2">
      <c r="A4" s="4" t="s">
        <v>819</v>
      </c>
      <c r="B4" s="6" t="n">
        <v>1607</v>
      </c>
    </row>
    <row r="5" spans="1:2">
      <c r="A5" s="4" t="s">
        <v>492</v>
      </c>
    </row>
    <row r="6" spans="1:2">
      <c r="A6" s="3" t="s">
        <v>658</v>
      </c>
    </row>
    <row r="7" spans="1:2">
      <c r="A7" s="4" t="s">
        <v>744</v>
      </c>
      <c r="B7" s="6" t="n">
        <v>7179</v>
      </c>
    </row>
    <row r="8" spans="1:2">
      <c r="A8" s="4" t="s">
        <v>819</v>
      </c>
      <c r="B8" s="6" t="n">
        <v>0</v>
      </c>
    </row>
    <row r="9" spans="1:2">
      <c r="A9" s="4" t="s">
        <v>859</v>
      </c>
    </row>
    <row r="10" spans="1:2">
      <c r="A10" s="3" t="s">
        <v>658</v>
      </c>
    </row>
    <row r="11" spans="1:2">
      <c r="A11" s="4" t="s">
        <v>744</v>
      </c>
      <c r="B11" s="6" t="n">
        <v>1599</v>
      </c>
    </row>
    <row r="12" spans="1:2">
      <c r="A12" s="4" t="s">
        <v>819</v>
      </c>
      <c r="B12" s="5" t="n">
        <v>16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78</v>
      </c>
    </row>
    <row r="3" spans="1:4">
      <c r="A3" s="3" t="s">
        <v>227</v>
      </c>
    </row>
    <row r="4" spans="1:4">
      <c r="A4" s="4" t="s">
        <v>861</v>
      </c>
      <c r="B4" s="5" t="n">
        <v>-45409</v>
      </c>
      <c r="C4" s="5" t="n">
        <v>-65723</v>
      </c>
      <c r="D4" s="5" t="n">
        <v>-45184</v>
      </c>
    </row>
    <row r="5" spans="1:4">
      <c r="A5" s="4" t="s">
        <v>562</v>
      </c>
      <c r="B5" s="6" t="n">
        <v>470346</v>
      </c>
      <c r="C5" s="6" t="n">
        <v>42952</v>
      </c>
      <c r="D5" s="6" t="n">
        <v>49718</v>
      </c>
    </row>
    <row r="6" spans="1:4">
      <c r="A6" s="4" t="s">
        <v>862</v>
      </c>
      <c r="B6" s="6" t="n">
        <v>0</v>
      </c>
      <c r="C6" s="6" t="n">
        <v>0</v>
      </c>
      <c r="D6" s="6" t="n">
        <v>-2183</v>
      </c>
    </row>
    <row r="7" spans="1:4">
      <c r="A7" s="4" t="s">
        <v>112</v>
      </c>
      <c r="B7" s="5" t="n">
        <v>424937</v>
      </c>
      <c r="C7" s="5" t="n">
        <v>-22771</v>
      </c>
      <c r="D7" s="5" t="n">
        <v>23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78</v>
      </c>
    </row>
    <row r="3" spans="1:4">
      <c r="A3" s="3" t="s">
        <v>864</v>
      </c>
    </row>
    <row r="4" spans="1:4">
      <c r="A4" s="4" t="s">
        <v>865</v>
      </c>
      <c r="B4" s="5" t="n">
        <v>-39534</v>
      </c>
      <c r="C4" s="5" t="n">
        <v>-33626</v>
      </c>
      <c r="D4" s="5" t="n">
        <v>-33289</v>
      </c>
    </row>
    <row r="5" spans="1:4">
      <c r="A5" s="4" t="s">
        <v>866</v>
      </c>
      <c r="B5" s="6" t="n">
        <v>323</v>
      </c>
      <c r="C5" s="6" t="n">
        <v>115</v>
      </c>
      <c r="D5" s="6" t="n">
        <v>188</v>
      </c>
    </row>
    <row r="6" spans="1:4">
      <c r="A6" s="4" t="s">
        <v>867</v>
      </c>
      <c r="B6" s="6" t="n">
        <v>-16092</v>
      </c>
      <c r="C6" s="6" t="n">
        <v>-4414</v>
      </c>
      <c r="D6" s="6" t="n">
        <v>-976</v>
      </c>
    </row>
    <row r="7" spans="1:4">
      <c r="A7" s="4" t="s">
        <v>868</v>
      </c>
      <c r="B7" s="6" t="n">
        <v>-55303</v>
      </c>
      <c r="C7" s="6" t="n">
        <v>-37925</v>
      </c>
      <c r="D7" s="6" t="n">
        <v>-34077</v>
      </c>
    </row>
    <row r="8" spans="1:4">
      <c r="A8" s="3" t="s">
        <v>869</v>
      </c>
    </row>
    <row r="9" spans="1:4">
      <c r="A9" s="4" t="s">
        <v>865</v>
      </c>
      <c r="B9" s="6" t="n">
        <v>1245</v>
      </c>
      <c r="C9" s="6" t="n">
        <v>-26884</v>
      </c>
      <c r="D9" s="6" t="n">
        <v>-8934</v>
      </c>
    </row>
    <row r="10" spans="1:4">
      <c r="A10" s="4" t="s">
        <v>866</v>
      </c>
      <c r="B10" s="6" t="n">
        <v>149</v>
      </c>
      <c r="C10" s="6" t="n">
        <v>21</v>
      </c>
      <c r="D10" s="6" t="n">
        <v>-3</v>
      </c>
    </row>
    <row r="11" spans="1:4">
      <c r="A11" s="4" t="s">
        <v>867</v>
      </c>
      <c r="B11" s="6" t="n">
        <v>8500</v>
      </c>
      <c r="C11" s="6" t="n">
        <v>-935</v>
      </c>
      <c r="D11" s="6" t="n">
        <v>-2170</v>
      </c>
    </row>
    <row r="12" spans="1:4">
      <c r="A12" s="4" t="s">
        <v>870</v>
      </c>
      <c r="B12" s="6" t="n">
        <v>9894</v>
      </c>
      <c r="C12" s="6" t="n">
        <v>-27798</v>
      </c>
      <c r="D12" s="6" t="n">
        <v>-11107</v>
      </c>
    </row>
    <row r="13" spans="1:4">
      <c r="A13" s="4" t="s">
        <v>871</v>
      </c>
      <c r="B13" s="5" t="n">
        <v>-45409</v>
      </c>
      <c r="C13" s="5" t="n">
        <v>-65723</v>
      </c>
      <c r="D13" s="5" t="n">
        <v>-45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78</v>
      </c>
    </row>
    <row r="3" spans="1:4">
      <c r="A3" s="3" t="s">
        <v>227</v>
      </c>
    </row>
    <row r="4" spans="1:4">
      <c r="A4" s="4" t="s">
        <v>873</v>
      </c>
      <c r="B4" s="5" t="n">
        <v>-174867</v>
      </c>
      <c r="C4" s="5" t="n">
        <v>-132552</v>
      </c>
      <c r="D4" s="5" t="n">
        <v>-128646</v>
      </c>
    </row>
    <row r="5" spans="1:4">
      <c r="A5" s="4" t="s">
        <v>866</v>
      </c>
      <c r="B5" s="6" t="n">
        <v>-4489</v>
      </c>
      <c r="C5" s="6" t="n">
        <v>-470</v>
      </c>
      <c r="D5" s="6" t="n">
        <v>-2114</v>
      </c>
    </row>
    <row r="6" spans="1:4">
      <c r="A6" s="4" t="s">
        <v>91</v>
      </c>
      <c r="B6" s="5" t="n">
        <v>-179356</v>
      </c>
      <c r="C6" s="5" t="n">
        <v>-133022</v>
      </c>
      <c r="D6" s="5" t="n">
        <v>-1307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78</v>
      </c>
    </row>
    <row r="3" spans="1:4">
      <c r="A3" s="3" t="s">
        <v>227</v>
      </c>
    </row>
    <row r="4" spans="1:4">
      <c r="A4" s="4" t="s">
        <v>875</v>
      </c>
      <c r="B4" s="5" t="n">
        <v>-37665</v>
      </c>
      <c r="C4" s="5" t="n">
        <v>-41967</v>
      </c>
      <c r="D4" s="5" t="n">
        <v>-45766</v>
      </c>
    </row>
    <row r="5" spans="1:4">
      <c r="A5" s="3" t="s">
        <v>876</v>
      </c>
    </row>
    <row r="6" spans="1:4">
      <c r="A6" s="4" t="s">
        <v>877</v>
      </c>
      <c r="B6" s="6" t="n">
        <v>-5998</v>
      </c>
      <c r="C6" s="6" t="n">
        <v>-3329</v>
      </c>
      <c r="D6" s="6" t="n">
        <v>-2045</v>
      </c>
    </row>
    <row r="7" spans="1:4">
      <c r="A7" s="4" t="s">
        <v>878</v>
      </c>
      <c r="B7" s="6" t="n">
        <v>-3141</v>
      </c>
      <c r="C7" s="6" t="n">
        <v>-1229</v>
      </c>
      <c r="D7" s="6" t="n">
        <v>-1174</v>
      </c>
    </row>
    <row r="8" spans="1:4">
      <c r="A8" s="4" t="s">
        <v>879</v>
      </c>
      <c r="B8" s="6" t="n">
        <v>0</v>
      </c>
      <c r="C8" s="6" t="n">
        <v>-24565</v>
      </c>
      <c r="D8" s="6" t="n">
        <v>0</v>
      </c>
    </row>
    <row r="9" spans="1:4">
      <c r="A9" s="4" t="s">
        <v>880</v>
      </c>
      <c r="B9" s="6" t="n">
        <v>426</v>
      </c>
      <c r="C9" s="6" t="n">
        <v>431</v>
      </c>
      <c r="D9" s="6" t="n">
        <v>418</v>
      </c>
    </row>
    <row r="10" spans="1:4">
      <c r="A10" s="4" t="s">
        <v>881</v>
      </c>
      <c r="B10" s="6" t="n">
        <v>-5350</v>
      </c>
      <c r="C10" s="6" t="n">
        <v>4452</v>
      </c>
      <c r="D10" s="6" t="n">
        <v>2150</v>
      </c>
    </row>
    <row r="11" spans="1:4">
      <c r="A11" s="4" t="s">
        <v>882</v>
      </c>
      <c r="B11" s="6" t="n">
        <v>1343</v>
      </c>
      <c r="C11" s="6" t="n">
        <v>332</v>
      </c>
      <c r="D11" s="6" t="n">
        <v>714</v>
      </c>
    </row>
    <row r="12" spans="1:4">
      <c r="A12" s="4" t="s">
        <v>883</v>
      </c>
      <c r="B12" s="6" t="n">
        <v>5204</v>
      </c>
      <c r="C12" s="6" t="n">
        <v>0</v>
      </c>
      <c r="D12" s="6" t="n">
        <v>0</v>
      </c>
    </row>
    <row r="13" spans="1:4">
      <c r="A13" s="4" t="s">
        <v>564</v>
      </c>
      <c r="B13" s="6" t="n">
        <v>-228</v>
      </c>
      <c r="C13" s="6" t="n">
        <v>152</v>
      </c>
      <c r="D13" s="6" t="n">
        <v>519</v>
      </c>
    </row>
    <row r="14" spans="1:4">
      <c r="A14" s="4" t="s">
        <v>871</v>
      </c>
      <c r="B14" s="5" t="n">
        <v>-45409</v>
      </c>
      <c r="C14" s="5" t="n">
        <v>-65723</v>
      </c>
      <c r="D14" s="5" t="n">
        <v>-451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885</v>
      </c>
    </row>
    <row r="3" spans="1:3">
      <c r="A3" s="4" t="s">
        <v>886</v>
      </c>
      <c r="B3" s="5" t="n">
        <v>3332</v>
      </c>
      <c r="C3" s="5" t="n">
        <v>5737</v>
      </c>
    </row>
    <row r="4" spans="1:3">
      <c r="A4" s="4" t="s">
        <v>55</v>
      </c>
      <c r="B4" s="6" t="n">
        <v>19</v>
      </c>
      <c r="C4" s="6" t="n">
        <v>437</v>
      </c>
    </row>
    <row r="5" spans="1:3">
      <c r="A5" s="4" t="s">
        <v>887</v>
      </c>
      <c r="B5" s="6" t="n">
        <v>13638</v>
      </c>
      <c r="C5" s="6" t="n">
        <v>40783</v>
      </c>
    </row>
    <row r="6" spans="1:3">
      <c r="A6" s="4" t="s">
        <v>881</v>
      </c>
      <c r="B6" s="6" t="n">
        <v>10770</v>
      </c>
      <c r="C6" s="6" t="n">
        <v>10884</v>
      </c>
    </row>
    <row r="7" spans="1:3">
      <c r="A7" s="4" t="s">
        <v>888</v>
      </c>
      <c r="B7" s="6" t="n">
        <v>3147</v>
      </c>
      <c r="C7" s="6" t="n">
        <v>3217</v>
      </c>
    </row>
    <row r="8" spans="1:3">
      <c r="A8" s="4" t="s">
        <v>889</v>
      </c>
      <c r="B8" s="6" t="n">
        <v>0</v>
      </c>
      <c r="C8" s="6" t="n">
        <v>2099</v>
      </c>
    </row>
    <row r="9" spans="1:3">
      <c r="A9" s="4" t="s">
        <v>890</v>
      </c>
      <c r="B9" s="6" t="n">
        <v>0</v>
      </c>
      <c r="C9" s="6" t="n">
        <v>13427</v>
      </c>
    </row>
    <row r="10" spans="1:3">
      <c r="A10" s="4" t="s">
        <v>891</v>
      </c>
      <c r="B10" s="6" t="n">
        <v>3102</v>
      </c>
      <c r="C10" s="6" t="n">
        <v>185</v>
      </c>
    </row>
    <row r="11" spans="1:3">
      <c r="A11" s="4" t="s">
        <v>892</v>
      </c>
      <c r="B11" s="6" t="n">
        <v>34008</v>
      </c>
      <c r="C11" s="6" t="n">
        <v>76769</v>
      </c>
    </row>
    <row r="12" spans="1:3">
      <c r="A12" s="4" t="s">
        <v>893</v>
      </c>
      <c r="B12" s="6" t="n">
        <v>-18947</v>
      </c>
      <c r="C12" s="6" t="n">
        <v>-38321</v>
      </c>
    </row>
    <row r="13" spans="1:3">
      <c r="A13" s="4" t="s">
        <v>894</v>
      </c>
      <c r="B13" s="6" t="n">
        <v>15061</v>
      </c>
      <c r="C13" s="6" t="n">
        <v>38448</v>
      </c>
    </row>
    <row r="14" spans="1:3">
      <c r="A14" s="3" t="s">
        <v>895</v>
      </c>
    </row>
    <row r="15" spans="1:3">
      <c r="A15" s="4" t="s">
        <v>896</v>
      </c>
      <c r="B15" s="6" t="n">
        <v>-1222</v>
      </c>
      <c r="C15" s="6" t="n">
        <v>-4111</v>
      </c>
    </row>
    <row r="16" spans="1:3">
      <c r="A16" s="4" t="s">
        <v>897</v>
      </c>
      <c r="B16" s="6" t="n">
        <v>-636</v>
      </c>
      <c r="C16" s="6" t="n">
        <v>-7343</v>
      </c>
    </row>
    <row r="17" spans="1:3">
      <c r="A17" s="4" t="s">
        <v>898</v>
      </c>
      <c r="B17" s="6" t="n">
        <v>-440</v>
      </c>
      <c r="C17" s="6" t="n">
        <v>-6304</v>
      </c>
    </row>
    <row r="18" spans="1:3">
      <c r="A18" s="4" t="s">
        <v>899</v>
      </c>
      <c r="B18" s="6" t="n">
        <v>-5631</v>
      </c>
      <c r="C18" s="6" t="n">
        <v>-42402</v>
      </c>
    </row>
    <row r="19" spans="1:3">
      <c r="A19" s="4" t="s">
        <v>151</v>
      </c>
      <c r="B19" s="6" t="n">
        <v>-2586</v>
      </c>
      <c r="C19" s="6" t="n">
        <v>0</v>
      </c>
    </row>
    <row r="20" spans="1:3">
      <c r="A20" s="4" t="s">
        <v>886</v>
      </c>
      <c r="B20" s="6" t="n">
        <v>-4550</v>
      </c>
      <c r="C20" s="6" t="n">
        <v>-7828</v>
      </c>
    </row>
    <row r="21" spans="1:3">
      <c r="A21" s="4" t="s">
        <v>900</v>
      </c>
      <c r="B21" s="6" t="n">
        <v>-15065</v>
      </c>
      <c r="C21" s="6" t="n">
        <v>-67988</v>
      </c>
    </row>
    <row r="22" spans="1:3">
      <c r="A22" s="4" t="s">
        <v>901</v>
      </c>
      <c r="B22" s="5" t="n">
        <v>-4</v>
      </c>
      <c r="C22" s="5" t="n">
        <v>-295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2</v>
      </c>
      <c r="B1" s="2" t="s">
        <v>1</v>
      </c>
    </row>
    <row r="2" spans="1:4">
      <c r="B2" s="2" t="s">
        <v>2</v>
      </c>
      <c r="C2" s="2" t="s">
        <v>35</v>
      </c>
      <c r="D2" s="2" t="s">
        <v>78</v>
      </c>
    </row>
    <row r="3" spans="1:4">
      <c r="A3" s="3" t="s">
        <v>227</v>
      </c>
    </row>
    <row r="4" spans="1:4">
      <c r="A4" s="4" t="s">
        <v>447</v>
      </c>
      <c r="B4" s="5" t="n">
        <v>15415</v>
      </c>
      <c r="C4" s="5" t="n">
        <v>12870</v>
      </c>
      <c r="D4" s="5" t="n">
        <v>10906</v>
      </c>
    </row>
    <row r="5" spans="1:4">
      <c r="A5" s="4" t="s">
        <v>903</v>
      </c>
      <c r="B5" s="6" t="n">
        <v>325</v>
      </c>
      <c r="C5" s="6" t="n">
        <v>1134</v>
      </c>
      <c r="D5" s="6" t="n">
        <v>307</v>
      </c>
    </row>
    <row r="6" spans="1:4">
      <c r="A6" s="4" t="s">
        <v>904</v>
      </c>
      <c r="B6" s="6" t="n">
        <v>-292</v>
      </c>
      <c r="C6" s="6" t="n">
        <v>-208</v>
      </c>
      <c r="D6" s="6" t="n">
        <v>-466</v>
      </c>
    </row>
    <row r="7" spans="1:4">
      <c r="A7" s="4" t="s">
        <v>905</v>
      </c>
      <c r="B7" s="6" t="n">
        <v>5483</v>
      </c>
      <c r="C7" s="6" t="n">
        <v>3172</v>
      </c>
      <c r="D7" s="6" t="n">
        <v>2123</v>
      </c>
    </row>
    <row r="8" spans="1:4">
      <c r="A8" s="4" t="s">
        <v>906</v>
      </c>
      <c r="B8" s="6" t="n">
        <v>-1331</v>
      </c>
      <c r="C8" s="6" t="n">
        <v>-1553</v>
      </c>
      <c r="D8" s="6" t="n">
        <v>0</v>
      </c>
    </row>
    <row r="9" spans="1:4">
      <c r="A9" s="4" t="s">
        <v>451</v>
      </c>
      <c r="B9" s="5" t="n">
        <v>19600</v>
      </c>
      <c r="C9" s="5" t="n">
        <v>15415</v>
      </c>
      <c r="D9" s="5" t="n">
        <v>128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35</v>
      </c>
      <c r="C2" s="2" t="s">
        <v>2</v>
      </c>
    </row>
    <row r="3" spans="1:3">
      <c r="A3" s="3" t="s">
        <v>908</v>
      </c>
    </row>
    <row r="4" spans="1:3">
      <c r="A4" s="4" t="s">
        <v>909</v>
      </c>
      <c r="B4" s="4" t="s">
        <v>910</v>
      </c>
    </row>
    <row r="5" spans="1:3">
      <c r="A5" s="4" t="s">
        <v>889</v>
      </c>
      <c r="B5" s="5" t="n">
        <v>2099</v>
      </c>
      <c r="C5" s="5" t="n">
        <v>0</v>
      </c>
    </row>
    <row r="6" spans="1:3">
      <c r="A6" s="4" t="s">
        <v>911</v>
      </c>
      <c r="B6" s="5" t="n">
        <v>38321</v>
      </c>
      <c r="C6" s="6" t="n">
        <v>18947</v>
      </c>
    </row>
    <row r="7" spans="1:3">
      <c r="A7" s="4" t="s">
        <v>912</v>
      </c>
      <c r="C7" s="6" t="n">
        <v>19600</v>
      </c>
    </row>
    <row r="8" spans="1:3">
      <c r="A8" s="4" t="s">
        <v>913</v>
      </c>
      <c r="C8" s="6" t="n">
        <v>400</v>
      </c>
    </row>
    <row r="9" spans="1:3">
      <c r="A9" s="4" t="s">
        <v>914</v>
      </c>
      <c r="C9" s="6" t="n">
        <v>800</v>
      </c>
    </row>
    <row r="10" spans="1:3">
      <c r="A10" s="4" t="s">
        <v>915</v>
      </c>
    </row>
    <row r="11" spans="1:3">
      <c r="A11" s="3" t="s">
        <v>908</v>
      </c>
    </row>
    <row r="12" spans="1:3">
      <c r="A12" s="4" t="s">
        <v>916</v>
      </c>
      <c r="C12" s="6" t="n">
        <v>8300</v>
      </c>
    </row>
    <row r="13" spans="1:3">
      <c r="A13" s="4" t="s">
        <v>917</v>
      </c>
    </row>
    <row r="14" spans="1:3">
      <c r="A14" s="3" t="s">
        <v>908</v>
      </c>
    </row>
    <row r="15" spans="1:3">
      <c r="A15" s="4" t="s">
        <v>916</v>
      </c>
      <c r="C15" s="6" t="n">
        <v>37400</v>
      </c>
    </row>
    <row r="16" spans="1:3">
      <c r="A16" s="4" t="s">
        <v>918</v>
      </c>
    </row>
    <row r="17" spans="1:3">
      <c r="A17" s="3" t="s">
        <v>908</v>
      </c>
    </row>
    <row r="18" spans="1:3">
      <c r="A18" s="4" t="s">
        <v>916</v>
      </c>
      <c r="C18" s="6" t="n">
        <v>22600</v>
      </c>
    </row>
    <row r="19" spans="1:3">
      <c r="A19" s="4" t="s">
        <v>919</v>
      </c>
    </row>
    <row r="20" spans="1:3">
      <c r="A20" s="3" t="s">
        <v>908</v>
      </c>
    </row>
    <row r="21" spans="1:3">
      <c r="A21" s="4" t="s">
        <v>916</v>
      </c>
      <c r="C21" s="5" t="n">
        <v>339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921</v>
      </c>
      <c r="C1" s="2" t="s">
        <v>2</v>
      </c>
      <c r="D1" s="2" t="s">
        <v>35</v>
      </c>
      <c r="E1" s="2" t="s">
        <v>78</v>
      </c>
    </row>
    <row r="2" spans="1:5">
      <c r="A2" s="3" t="s">
        <v>922</v>
      </c>
    </row>
    <row r="3" spans="1:5">
      <c r="A3" s="4" t="s">
        <v>923</v>
      </c>
      <c r="B3" s="4" t="s">
        <v>434</v>
      </c>
      <c r="C3" s="4" t="s">
        <v>924</v>
      </c>
    </row>
    <row r="4" spans="1:5">
      <c r="A4" s="4" t="s">
        <v>925</v>
      </c>
      <c r="B4" s="4" t="s">
        <v>555</v>
      </c>
      <c r="C4" s="4" t="s">
        <v>555</v>
      </c>
    </row>
    <row r="5" spans="1:5">
      <c r="A5" s="4" t="s">
        <v>926</v>
      </c>
      <c r="C5" s="5" t="n">
        <v>2900</v>
      </c>
      <c r="D5" s="5" t="n">
        <v>1900</v>
      </c>
      <c r="E5" s="5" t="n">
        <v>1500</v>
      </c>
    </row>
    <row r="6" spans="1:5">
      <c r="A6" s="4" t="s">
        <v>587</v>
      </c>
      <c r="C6" s="6" t="n">
        <v>14970</v>
      </c>
      <c r="D6" s="6" t="n">
        <v>13551</v>
      </c>
    </row>
    <row r="7" spans="1:5">
      <c r="A7" s="4" t="s">
        <v>927</v>
      </c>
    </row>
    <row r="8" spans="1:5">
      <c r="A8" s="3" t="s">
        <v>922</v>
      </c>
    </row>
    <row r="9" spans="1:5">
      <c r="A9" s="4" t="s">
        <v>928</v>
      </c>
      <c r="C9" s="6" t="n">
        <v>15000</v>
      </c>
      <c r="D9" s="6" t="n">
        <v>15000</v>
      </c>
    </row>
    <row r="10" spans="1:5">
      <c r="A10" s="4" t="s">
        <v>587</v>
      </c>
      <c r="C10" s="5" t="n">
        <v>13600</v>
      </c>
      <c r="D10" s="5" t="n">
        <v>13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930</v>
      </c>
    </row>
    <row r="4" spans="1:12">
      <c r="A4" s="4" t="s">
        <v>80</v>
      </c>
      <c r="B4" s="5" t="n">
        <v>78316</v>
      </c>
      <c r="C4" s="5" t="n">
        <v>80021</v>
      </c>
      <c r="D4" s="5" t="n">
        <v>64812</v>
      </c>
      <c r="E4" s="5" t="n">
        <v>62471</v>
      </c>
      <c r="F4" s="5" t="n">
        <v>60210</v>
      </c>
      <c r="G4" s="5" t="n">
        <v>59121</v>
      </c>
      <c r="H4" s="5" t="n">
        <v>54013</v>
      </c>
      <c r="I4" s="5" t="n">
        <v>46757</v>
      </c>
      <c r="J4" s="5" t="n">
        <v>285620</v>
      </c>
      <c r="K4" s="5" t="n">
        <v>220101</v>
      </c>
      <c r="L4" s="5" t="n">
        <v>174760</v>
      </c>
    </row>
    <row r="5" spans="1:12">
      <c r="A5" s="4" t="s">
        <v>931</v>
      </c>
      <c r="B5" s="6" t="n">
        <v>280835</v>
      </c>
      <c r="F5" s="6" t="n">
        <v>848908</v>
      </c>
      <c r="J5" s="6" t="n">
        <v>280835</v>
      </c>
      <c r="K5" s="6" t="n">
        <v>848908</v>
      </c>
    </row>
    <row r="6" spans="1:12">
      <c r="A6" s="4" t="s">
        <v>479</v>
      </c>
    </row>
    <row r="7" spans="1:12">
      <c r="A7" s="3" t="s">
        <v>930</v>
      </c>
    </row>
    <row r="8" spans="1:12">
      <c r="A8" s="4" t="s">
        <v>80</v>
      </c>
      <c r="J8" s="6" t="n">
        <v>262135</v>
      </c>
      <c r="K8" s="6" t="n">
        <v>197613</v>
      </c>
      <c r="L8" s="6" t="n">
        <v>162231</v>
      </c>
    </row>
    <row r="9" spans="1:12">
      <c r="A9" s="4" t="s">
        <v>931</v>
      </c>
      <c r="B9" s="6" t="n">
        <v>276189</v>
      </c>
      <c r="F9" s="6" t="n">
        <v>824673</v>
      </c>
      <c r="J9" s="6" t="n">
        <v>276189</v>
      </c>
      <c r="K9" s="6" t="n">
        <v>824673</v>
      </c>
    </row>
    <row r="10" spans="1:12">
      <c r="A10" s="4" t="s">
        <v>932</v>
      </c>
    </row>
    <row r="11" spans="1:12">
      <c r="A11" s="3" t="s">
        <v>930</v>
      </c>
    </row>
    <row r="12" spans="1:12">
      <c r="A12" s="4" t="s">
        <v>80</v>
      </c>
      <c r="J12" s="6" t="n">
        <v>23485</v>
      </c>
      <c r="K12" s="6" t="n">
        <v>22488</v>
      </c>
      <c r="L12" s="6" t="n">
        <v>12529</v>
      </c>
    </row>
    <row r="13" spans="1:12">
      <c r="A13" s="4" t="s">
        <v>931</v>
      </c>
      <c r="B13" s="6" t="n">
        <v>4646</v>
      </c>
      <c r="F13" s="6" t="n">
        <v>24235</v>
      </c>
      <c r="J13" s="6" t="n">
        <v>4646</v>
      </c>
      <c r="K13" s="6" t="n">
        <v>24235</v>
      </c>
    </row>
    <row r="14" spans="1:12">
      <c r="A14" s="4" t="s">
        <v>480</v>
      </c>
    </row>
    <row r="15" spans="1:12">
      <c r="A15" s="3" t="s">
        <v>930</v>
      </c>
    </row>
    <row r="16" spans="1:12">
      <c r="A16" s="4" t="s">
        <v>80</v>
      </c>
      <c r="J16" s="6" t="n">
        <v>18566</v>
      </c>
      <c r="K16" s="6" t="n">
        <v>18397</v>
      </c>
      <c r="L16" s="6" t="n">
        <v>9298</v>
      </c>
    </row>
    <row r="17" spans="1:12">
      <c r="A17" s="4" t="s">
        <v>931</v>
      </c>
      <c r="B17" s="6" t="n">
        <v>757</v>
      </c>
      <c r="F17" s="6" t="n">
        <v>8990</v>
      </c>
      <c r="J17" s="6" t="n">
        <v>757</v>
      </c>
      <c r="K17" s="6" t="n">
        <v>8990</v>
      </c>
    </row>
    <row r="18" spans="1:12">
      <c r="A18" s="4" t="s">
        <v>481</v>
      </c>
    </row>
    <row r="19" spans="1:12">
      <c r="A19" s="3" t="s">
        <v>930</v>
      </c>
    </row>
    <row r="20" spans="1:12">
      <c r="A20" s="4" t="s">
        <v>80</v>
      </c>
      <c r="J20" s="6" t="n">
        <v>4919</v>
      </c>
      <c r="K20" s="6" t="n">
        <v>4091</v>
      </c>
      <c r="L20" s="5" t="n">
        <v>3231</v>
      </c>
    </row>
    <row r="21" spans="1:12">
      <c r="A21" s="4" t="s">
        <v>931</v>
      </c>
      <c r="B21" s="5" t="n">
        <v>3889</v>
      </c>
      <c r="F21" s="5" t="n">
        <v>15245</v>
      </c>
      <c r="J21" s="5" t="n">
        <v>3889</v>
      </c>
      <c r="K21" s="5" t="n">
        <v>1524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934</v>
      </c>
    </row>
    <row r="3" spans="1:3">
      <c r="A3" s="4" t="s">
        <v>40</v>
      </c>
      <c r="B3" s="5" t="n">
        <v>44150</v>
      </c>
      <c r="C3" s="5" t="n">
        <v>20173</v>
      </c>
    </row>
    <row r="4" spans="1:3">
      <c r="A4" s="4" t="s">
        <v>935</v>
      </c>
    </row>
    <row r="5" spans="1:3">
      <c r="A5" s="3" t="s">
        <v>934</v>
      </c>
    </row>
    <row r="6" spans="1:3">
      <c r="A6" s="4" t="s">
        <v>40</v>
      </c>
      <c r="B6" s="6" t="n">
        <v>14970</v>
      </c>
      <c r="C6" s="6" t="n">
        <v>13551</v>
      </c>
    </row>
    <row r="7" spans="1:3">
      <c r="A7" s="4" t="s">
        <v>936</v>
      </c>
      <c r="B7" s="6" t="n">
        <v>14970</v>
      </c>
      <c r="C7" s="6" t="n">
        <v>13551</v>
      </c>
    </row>
    <row r="8" spans="1:3">
      <c r="A8" s="4" t="s">
        <v>937</v>
      </c>
    </row>
    <row r="9" spans="1:3">
      <c r="A9" s="3" t="s">
        <v>934</v>
      </c>
    </row>
    <row r="10" spans="1:3">
      <c r="A10" s="4" t="s">
        <v>40</v>
      </c>
      <c r="B10" s="6" t="n">
        <v>14970</v>
      </c>
      <c r="C10" s="6" t="n">
        <v>13551</v>
      </c>
    </row>
    <row r="11" spans="1:3">
      <c r="A11" s="4" t="s">
        <v>936</v>
      </c>
      <c r="B11" s="6" t="n">
        <v>14970</v>
      </c>
      <c r="C11" s="6" t="n">
        <v>13551</v>
      </c>
    </row>
    <row r="12" spans="1:3">
      <c r="A12" s="4" t="s">
        <v>938</v>
      </c>
    </row>
    <row r="13" spans="1:3">
      <c r="A13" s="3" t="s">
        <v>934</v>
      </c>
    </row>
    <row r="14" spans="1:3">
      <c r="A14" s="4" t="s">
        <v>40</v>
      </c>
      <c r="B14" s="6" t="n">
        <v>0</v>
      </c>
      <c r="C14" s="6" t="n">
        <v>0</v>
      </c>
    </row>
    <row r="15" spans="1:3">
      <c r="A15" s="4" t="s">
        <v>936</v>
      </c>
      <c r="B15" s="6" t="n">
        <v>0</v>
      </c>
      <c r="C15" s="6" t="n">
        <v>0</v>
      </c>
    </row>
    <row r="16" spans="1:3">
      <c r="A16" s="4" t="s">
        <v>939</v>
      </c>
    </row>
    <row r="17" spans="1:3">
      <c r="A17" s="3" t="s">
        <v>934</v>
      </c>
    </row>
    <row r="18" spans="1:3">
      <c r="A18" s="4" t="s">
        <v>40</v>
      </c>
      <c r="B18" s="6" t="n">
        <v>0</v>
      </c>
      <c r="C18" s="6" t="n">
        <v>0</v>
      </c>
    </row>
    <row r="19" spans="1:3">
      <c r="A19" s="4" t="s">
        <v>936</v>
      </c>
      <c r="B19" s="5" t="n">
        <v>0</v>
      </c>
      <c r="C19"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13</v>
      </c>
      <c r="J1" s="2" t="s">
        <v>1</v>
      </c>
    </row>
    <row r="2" spans="1:12">
      <c r="B2" s="2" t="s">
        <v>2</v>
      </c>
      <c r="C2" s="2" t="s">
        <v>414</v>
      </c>
      <c r="D2" s="2" t="s">
        <v>4</v>
      </c>
      <c r="E2" s="2" t="s">
        <v>415</v>
      </c>
      <c r="F2" s="2" t="s">
        <v>35</v>
      </c>
      <c r="G2" s="2" t="s">
        <v>416</v>
      </c>
      <c r="H2" s="2" t="s">
        <v>417</v>
      </c>
      <c r="I2" s="2" t="s">
        <v>418</v>
      </c>
      <c r="J2" s="2" t="s">
        <v>2</v>
      </c>
      <c r="K2" s="2" t="s">
        <v>35</v>
      </c>
      <c r="L2" s="2" t="s">
        <v>78</v>
      </c>
    </row>
    <row r="3" spans="1:12">
      <c r="A3" s="3" t="s">
        <v>239</v>
      </c>
    </row>
    <row r="4" spans="1:12">
      <c r="A4" s="4" t="s">
        <v>80</v>
      </c>
      <c r="B4" s="5" t="n">
        <v>78316</v>
      </c>
      <c r="C4" s="5" t="n">
        <v>80021</v>
      </c>
      <c r="D4" s="5" t="n">
        <v>64812</v>
      </c>
      <c r="E4" s="5" t="n">
        <v>62471</v>
      </c>
      <c r="F4" s="5" t="n">
        <v>60210</v>
      </c>
      <c r="G4" s="5" t="n">
        <v>59121</v>
      </c>
      <c r="H4" s="5" t="n">
        <v>54013</v>
      </c>
      <c r="I4" s="5" t="n">
        <v>46757</v>
      </c>
      <c r="J4" s="5" t="n">
        <v>285620</v>
      </c>
      <c r="K4" s="5" t="n">
        <v>220101</v>
      </c>
      <c r="L4" s="5" t="n">
        <v>174760</v>
      </c>
    </row>
    <row r="5" spans="1:12">
      <c r="A5" s="4" t="s">
        <v>82</v>
      </c>
      <c r="B5" s="6" t="n">
        <v>40556</v>
      </c>
      <c r="C5" s="6" t="n">
        <v>45183</v>
      </c>
      <c r="D5" s="6" t="n">
        <v>40346</v>
      </c>
      <c r="E5" s="6" t="n">
        <v>38817</v>
      </c>
      <c r="F5" s="6" t="n">
        <v>36410</v>
      </c>
      <c r="G5" s="6" t="n">
        <v>34595</v>
      </c>
      <c r="H5" s="6" t="n">
        <v>30004</v>
      </c>
      <c r="I5" s="6" t="n">
        <v>22696</v>
      </c>
      <c r="J5" s="6" t="n">
        <v>164902</v>
      </c>
      <c r="K5" s="6" t="n">
        <v>123705</v>
      </c>
      <c r="L5" s="6" t="n">
        <v>74784</v>
      </c>
    </row>
    <row r="6" spans="1:12">
      <c r="A6" s="4" t="s">
        <v>89</v>
      </c>
      <c r="B6" s="6" t="n">
        <v>-49688</v>
      </c>
      <c r="C6" s="6" t="n">
        <v>-15261</v>
      </c>
      <c r="D6" s="6" t="n">
        <v>-41180</v>
      </c>
      <c r="E6" s="6" t="n">
        <v>-27818</v>
      </c>
      <c r="F6" s="6" t="n">
        <v>-19010</v>
      </c>
      <c r="G6" s="6" t="n">
        <v>3117</v>
      </c>
      <c r="H6" s="6" t="n">
        <v>-25191</v>
      </c>
      <c r="I6" s="6" t="n">
        <v>-26215</v>
      </c>
      <c r="J6" s="6" t="n">
        <v>-198146</v>
      </c>
      <c r="K6" s="6" t="n">
        <v>-133524</v>
      </c>
      <c r="L6" s="6" t="n">
        <v>-131412</v>
      </c>
    </row>
    <row r="7" spans="1:12">
      <c r="A7" s="4" t="s">
        <v>94</v>
      </c>
      <c r="B7" s="6" t="n">
        <v>4227</v>
      </c>
      <c r="C7" s="6" t="n">
        <v>1071661</v>
      </c>
      <c r="D7" s="6" t="n">
        <v>61803</v>
      </c>
      <c r="E7" s="6" t="n">
        <v>24803</v>
      </c>
      <c r="F7" s="6" t="n">
        <v>24185</v>
      </c>
      <c r="G7" s="6" t="n">
        <v>19824</v>
      </c>
      <c r="H7" s="6" t="n">
        <v>21855</v>
      </c>
      <c r="I7" s="6" t="n">
        <v>24915</v>
      </c>
      <c r="J7" s="6" t="n">
        <v>1162494</v>
      </c>
      <c r="K7" s="6" t="n">
        <v>90779</v>
      </c>
      <c r="L7" s="6" t="n">
        <v>89684</v>
      </c>
    </row>
    <row r="8" spans="1:12">
      <c r="A8" s="4" t="s">
        <v>941</v>
      </c>
      <c r="B8" s="5" t="n">
        <v>-45461</v>
      </c>
      <c r="C8" s="5" t="n">
        <v>1056400</v>
      </c>
      <c r="D8" s="5" t="n">
        <v>20623</v>
      </c>
      <c r="E8" s="5" t="n">
        <v>-3015</v>
      </c>
      <c r="F8" s="5" t="n">
        <v>5175</v>
      </c>
      <c r="G8" s="5" t="n">
        <v>22941</v>
      </c>
      <c r="H8" s="5" t="n">
        <v>-3336</v>
      </c>
      <c r="I8" s="5" t="n">
        <v>-1300</v>
      </c>
      <c r="J8" s="5" t="n">
        <v>1028547</v>
      </c>
      <c r="K8" s="5" t="n">
        <v>23480</v>
      </c>
      <c r="L8" s="5" t="n">
        <v>4108</v>
      </c>
    </row>
    <row r="9" spans="1:12">
      <c r="A9" s="3" t="s">
        <v>96</v>
      </c>
    </row>
    <row r="10" spans="1:12">
      <c r="A10" s="4" t="s">
        <v>421</v>
      </c>
      <c r="B10" s="7" t="n">
        <v>-0.73</v>
      </c>
      <c r="C10" s="7" t="n">
        <v>-0.2</v>
      </c>
      <c r="D10" s="7" t="n">
        <v>-0.53</v>
      </c>
      <c r="E10" s="7" t="n">
        <v>-0.36</v>
      </c>
      <c r="F10" s="7" t="n">
        <v>-0.24</v>
      </c>
      <c r="G10" s="7" t="n">
        <v>0.04</v>
      </c>
      <c r="H10" s="7" t="n">
        <v>-0.32</v>
      </c>
      <c r="I10" s="7" t="n">
        <v>-0.33</v>
      </c>
      <c r="J10" s="7" t="n">
        <v>-1.79</v>
      </c>
      <c r="K10" s="7" t="n">
        <v>-0.85</v>
      </c>
      <c r="L10" s="7" t="n">
        <v>-1.1</v>
      </c>
    </row>
    <row r="11" spans="1:12">
      <c r="A11" s="4" t="s">
        <v>422</v>
      </c>
      <c r="B11" s="9" t="n">
        <v>0.06</v>
      </c>
      <c r="C11" s="9" t="n">
        <v>13.85</v>
      </c>
      <c r="D11" s="9" t="n">
        <v>0.8</v>
      </c>
      <c r="E11" s="9" t="n">
        <v>0.32</v>
      </c>
      <c r="F11" s="9" t="n">
        <v>0.31</v>
      </c>
      <c r="G11" s="9" t="n">
        <v>0.25</v>
      </c>
      <c r="H11" s="9" t="n">
        <v>0.28</v>
      </c>
      <c r="I11" s="9" t="n">
        <v>0.32</v>
      </c>
      <c r="J11" s="9" t="n">
        <v>15.5</v>
      </c>
      <c r="K11" s="9" t="n">
        <v>1.15</v>
      </c>
      <c r="L11" s="9" t="n">
        <v>1.16</v>
      </c>
    </row>
    <row r="12" spans="1:12">
      <c r="A12" s="4" t="s">
        <v>99</v>
      </c>
      <c r="B12" s="9" t="n">
        <v>-0.67</v>
      </c>
      <c r="C12" s="9" t="n">
        <v>13.65</v>
      </c>
      <c r="D12" s="9" t="n">
        <v>0.27</v>
      </c>
      <c r="E12" s="9" t="n">
        <v>-0.04</v>
      </c>
      <c r="F12" s="9" t="n">
        <v>0.07000000000000001</v>
      </c>
      <c r="G12" s="9" t="n">
        <v>0.29</v>
      </c>
      <c r="H12" s="9" t="n">
        <v>-0.04</v>
      </c>
      <c r="I12" s="9" t="n">
        <v>-0.02</v>
      </c>
      <c r="J12" s="9" t="n">
        <v>13.71</v>
      </c>
      <c r="K12" s="9" t="n">
        <v>0.3</v>
      </c>
      <c r="L12" s="9" t="n">
        <v>0.05</v>
      </c>
    </row>
    <row r="13" spans="1:12">
      <c r="A13" s="3" t="s">
        <v>100</v>
      </c>
    </row>
    <row r="14" spans="1:12">
      <c r="A14" s="4" t="s">
        <v>421</v>
      </c>
      <c r="B14" s="9" t="n">
        <v>-0.73</v>
      </c>
      <c r="C14" s="9" t="n">
        <v>-0.2</v>
      </c>
      <c r="D14" s="9" t="n">
        <v>-0.53</v>
      </c>
      <c r="E14" s="9" t="n">
        <v>-0.36</v>
      </c>
      <c r="F14" s="9" t="n">
        <v>-0.24</v>
      </c>
      <c r="G14" s="9" t="n">
        <v>0.04</v>
      </c>
      <c r="H14" s="9" t="n">
        <v>-0.32</v>
      </c>
      <c r="I14" s="9" t="n">
        <v>-0.33</v>
      </c>
      <c r="J14" s="9" t="n">
        <v>-1.79</v>
      </c>
      <c r="K14" s="9" t="n">
        <v>-0.85</v>
      </c>
      <c r="L14" s="9" t="n">
        <v>-1.1</v>
      </c>
    </row>
    <row r="15" spans="1:12">
      <c r="A15" s="4" t="s">
        <v>102</v>
      </c>
      <c r="B15" s="9" t="n">
        <v>0.06</v>
      </c>
      <c r="C15" s="9" t="n">
        <v>13.85</v>
      </c>
      <c r="D15" s="9" t="n">
        <v>0.8</v>
      </c>
      <c r="E15" s="9" t="n">
        <v>0.32</v>
      </c>
      <c r="F15" s="9" t="n">
        <v>0.31</v>
      </c>
      <c r="G15" s="9" t="n">
        <v>0.24</v>
      </c>
      <c r="H15" s="9" t="n">
        <v>0.28</v>
      </c>
      <c r="I15" s="9" t="n">
        <v>0.32</v>
      </c>
      <c r="J15" s="9" t="n">
        <v>15.5</v>
      </c>
      <c r="K15" s="9" t="n">
        <v>1.15</v>
      </c>
      <c r="L15" s="9" t="n">
        <v>1.16</v>
      </c>
    </row>
    <row r="16" spans="1:12">
      <c r="A16" s="4" t="s">
        <v>103</v>
      </c>
      <c r="B16" s="7" t="n">
        <v>-0.67</v>
      </c>
      <c r="C16" s="7" t="n">
        <v>13.65</v>
      </c>
      <c r="D16" s="7" t="n">
        <v>0.27</v>
      </c>
      <c r="E16" s="7" t="n">
        <v>-0.04</v>
      </c>
      <c r="F16" s="7" t="n">
        <v>0.07000000000000001</v>
      </c>
      <c r="G16" s="7" t="n">
        <v>0.28</v>
      </c>
      <c r="H16" s="7" t="n">
        <v>-0.04</v>
      </c>
      <c r="I16" s="7" t="n">
        <v>-0.02</v>
      </c>
      <c r="J16" s="7" t="n">
        <v>13.71</v>
      </c>
      <c r="K16" s="7" t="n">
        <v>0.3</v>
      </c>
      <c r="L16" s="7" t="n">
        <v>0.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42</v>
      </c>
      <c r="B1" s="1" t="s">
        <v>943</v>
      </c>
      <c r="C1" s="2" t="s">
        <v>944</v>
      </c>
    </row>
    <row r="2" spans="1:3">
      <c r="A2" s="4" t="s">
        <v>945</v>
      </c>
      <c r="B2" s="4" t="s">
        <v>946</v>
      </c>
      <c r="C2" s="5" t="n">
        <v>12727000</v>
      </c>
    </row>
    <row r="3" spans="1:3">
      <c r="A3" s="4" t="s">
        <v>945</v>
      </c>
      <c r="B3" s="4" t="s">
        <v>946</v>
      </c>
      <c r="C3" s="6" t="n">
        <v>2626000</v>
      </c>
    </row>
    <row r="4" spans="1:3">
      <c r="A4" s="4" t="s">
        <v>947</v>
      </c>
    </row>
    <row r="5" spans="1:3">
      <c r="A5" s="4" t="s">
        <v>945</v>
      </c>
      <c r="B5" s="4" t="s">
        <v>946</v>
      </c>
      <c r="C5" s="6" t="n">
        <v>0</v>
      </c>
    </row>
    <row r="6" spans="1:3">
      <c r="A6" s="4" t="s">
        <v>945</v>
      </c>
      <c r="B6" s="4" t="s">
        <v>946</v>
      </c>
      <c r="C6" s="6" t="n">
        <v>384000</v>
      </c>
    </row>
    <row r="7" spans="1:3">
      <c r="A7" s="4" t="s">
        <v>948</v>
      </c>
    </row>
    <row r="8" spans="1:3">
      <c r="A8" s="4" t="s">
        <v>945</v>
      </c>
      <c r="B8" s="4" t="s">
        <v>946</v>
      </c>
      <c r="C8" s="6" t="n">
        <v>12727000</v>
      </c>
    </row>
    <row r="9" spans="1:3">
      <c r="A9" s="4" t="s">
        <v>945</v>
      </c>
      <c r="B9" s="4" t="s">
        <v>946</v>
      </c>
      <c r="C9" s="5" t="n">
        <v>224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9:52:25Z</dcterms:created>
  <dcterms:modified xmlns:dcterms="http://purl.org/dc/terms/" xmlns:xsi="http://www.w3.org/2001/XMLSchema-instance" xsi:type="dcterms:W3CDTF">2019-05-28T19:52:25Z</dcterms:modified>
</cp:coreProperties>
</file>